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Nature of Business and Basis of"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Prepaid Expenses and Other Curr" sheetId="16" state="visible" r:id="rId16"/>
    <sheet xmlns:r="http://schemas.openxmlformats.org/officeDocument/2006/relationships" name="Property and Equipment" sheetId="17" state="visible" r:id="rId17"/>
    <sheet xmlns:r="http://schemas.openxmlformats.org/officeDocument/2006/relationships" name="Goodwill and Acquired Intangibl" sheetId="18" state="visible" r:id="rId18"/>
    <sheet xmlns:r="http://schemas.openxmlformats.org/officeDocument/2006/relationships" name="Acquisitions" sheetId="19" state="visible" r:id="rId19"/>
    <sheet xmlns:r="http://schemas.openxmlformats.org/officeDocument/2006/relationships" name="Accrued Expenses" sheetId="20" state="visible" r:id="rId20"/>
    <sheet xmlns:r="http://schemas.openxmlformats.org/officeDocument/2006/relationships" name="Restructuring"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Revenue from Contracts with Cus" sheetId="27" state="visible" r:id="rId27"/>
    <sheet xmlns:r="http://schemas.openxmlformats.org/officeDocument/2006/relationships" name="Employee Benefit Plan"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Net Income per Share" sheetId="31" state="visible" r:id="rId31"/>
    <sheet xmlns:r="http://schemas.openxmlformats.org/officeDocument/2006/relationships" name="Akamai Foundation" sheetId="32" state="visible" r:id="rId32"/>
    <sheet xmlns:r="http://schemas.openxmlformats.org/officeDocument/2006/relationships" name="Segment and Geographic Informat" sheetId="33" state="visible" r:id="rId33"/>
    <sheet xmlns:r="http://schemas.openxmlformats.org/officeDocument/2006/relationships" name="Summary of Significant Accoun_2"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Prepaid Expenses and Other Cu_2" sheetId="37" state="visible" r:id="rId37"/>
    <sheet xmlns:r="http://schemas.openxmlformats.org/officeDocument/2006/relationships" name="Property and Equipment (Tables)" sheetId="38" state="visible" r:id="rId38"/>
    <sheet xmlns:r="http://schemas.openxmlformats.org/officeDocument/2006/relationships" name="Goodwill and Acquired Intangi_2" sheetId="39" state="visible" r:id="rId39"/>
    <sheet xmlns:r="http://schemas.openxmlformats.org/officeDocument/2006/relationships" name="Acquisitions (Tables)" sheetId="40" state="visible" r:id="rId40"/>
    <sheet xmlns:r="http://schemas.openxmlformats.org/officeDocument/2006/relationships" name="Accrued Expenses (Tables)" sheetId="41" state="visible" r:id="rId41"/>
    <sheet xmlns:r="http://schemas.openxmlformats.org/officeDocument/2006/relationships" name="Restructuring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Accumulated Other Comprehensi_2" sheetId="46" state="visible" r:id="rId46"/>
    <sheet xmlns:r="http://schemas.openxmlformats.org/officeDocument/2006/relationships" name="Revenue from Contracts with C_2"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Net Income per Share (Tables)" sheetId="50" state="visible" r:id="rId50"/>
    <sheet xmlns:r="http://schemas.openxmlformats.org/officeDocument/2006/relationships" name="Segment and Geographic Inform_2" sheetId="51" state="visible" r:id="rId51"/>
    <sheet xmlns:r="http://schemas.openxmlformats.org/officeDocument/2006/relationships" name="Nature of Business and Basis 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Fair Value Measurements - Marke" sheetId="58" state="visible" r:id="rId58"/>
    <sheet xmlns:r="http://schemas.openxmlformats.org/officeDocument/2006/relationships" name="Fair Value Measurements - Narra"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Accounts Receivable - Schedule " sheetId="62" state="visible" r:id="rId62"/>
    <sheet xmlns:r="http://schemas.openxmlformats.org/officeDocument/2006/relationships" name="Accounts Receivable - Activity " sheetId="63" state="visible" r:id="rId63"/>
    <sheet xmlns:r="http://schemas.openxmlformats.org/officeDocument/2006/relationships" name="Prepaid Expenses and Other Cu_3" sheetId="64" state="visible" r:id="rId64"/>
    <sheet xmlns:r="http://schemas.openxmlformats.org/officeDocument/2006/relationships" name="Prepaid Expenses and Other Cu_4" sheetId="65" state="visible" r:id="rId65"/>
    <sheet xmlns:r="http://schemas.openxmlformats.org/officeDocument/2006/relationships" name="Prepaid Expenses and Other Cu_5" sheetId="66" state="visible" r:id="rId66"/>
    <sheet xmlns:r="http://schemas.openxmlformats.org/officeDocument/2006/relationships" name="Property and Equipment - Schedu" sheetId="67" state="visible" r:id="rId67"/>
    <sheet xmlns:r="http://schemas.openxmlformats.org/officeDocument/2006/relationships" name="Property and Equipment - Narrat" sheetId="68" state="visible" r:id="rId68"/>
    <sheet xmlns:r="http://schemas.openxmlformats.org/officeDocument/2006/relationships" name="Goodwill and Acquired Intangi_3" sheetId="69" state="visible" r:id="rId69"/>
    <sheet xmlns:r="http://schemas.openxmlformats.org/officeDocument/2006/relationships" name="Goodwill and Acquired Intangi_4" sheetId="70" state="visible" r:id="rId70"/>
    <sheet xmlns:r="http://schemas.openxmlformats.org/officeDocument/2006/relationships" name="Goodwill and Acquired Intangi_5" sheetId="71" state="visible" r:id="rId71"/>
    <sheet xmlns:r="http://schemas.openxmlformats.org/officeDocument/2006/relationships" name="Acquisitions - Narrative (Detai" sheetId="72" state="visible" r:id="rId72"/>
    <sheet xmlns:r="http://schemas.openxmlformats.org/officeDocument/2006/relationships" name="Acquisitions - Schedule of Purc" sheetId="73" state="visible" r:id="rId73"/>
    <sheet xmlns:r="http://schemas.openxmlformats.org/officeDocument/2006/relationships" name="Acquisitions - Schedule of Acqu" sheetId="74" state="visible" r:id="rId74"/>
    <sheet xmlns:r="http://schemas.openxmlformats.org/officeDocument/2006/relationships" name="Accrued Expenses - Accrued Expe" sheetId="75" state="visible" r:id="rId75"/>
    <sheet xmlns:r="http://schemas.openxmlformats.org/officeDocument/2006/relationships" name="Restructuring - Narrative (Deta" sheetId="76" state="visible" r:id="rId76"/>
    <sheet xmlns:r="http://schemas.openxmlformats.org/officeDocument/2006/relationships" name="Restructuring - Schedule of Res" sheetId="77" state="visible" r:id="rId77"/>
    <sheet xmlns:r="http://schemas.openxmlformats.org/officeDocument/2006/relationships" name="Debt - Narrative (Details)" sheetId="78" state="visible" r:id="rId78"/>
    <sheet xmlns:r="http://schemas.openxmlformats.org/officeDocument/2006/relationships" name="Debt - Schedule of Convertible " sheetId="79" state="visible" r:id="rId79"/>
    <sheet xmlns:r="http://schemas.openxmlformats.org/officeDocument/2006/relationships" name="Debt - Revolving Credit Facilit" sheetId="80" state="visible" r:id="rId80"/>
    <sheet xmlns:r="http://schemas.openxmlformats.org/officeDocument/2006/relationships" name="Debt - Schedule of Interest Exp" sheetId="81" state="visible" r:id="rId81"/>
    <sheet xmlns:r="http://schemas.openxmlformats.org/officeDocument/2006/relationships" name="Leases - Lease Cost (Details)" sheetId="82" state="visible" r:id="rId82"/>
    <sheet xmlns:r="http://schemas.openxmlformats.org/officeDocument/2006/relationships" name="Leases - Lease Term and Discoun" sheetId="83" state="visible" r:id="rId83"/>
    <sheet xmlns:r="http://schemas.openxmlformats.org/officeDocument/2006/relationships" name="Leases - Narrative (Details)" sheetId="84" state="visible" r:id="rId84"/>
    <sheet xmlns:r="http://schemas.openxmlformats.org/officeDocument/2006/relationships" name="Leases - Lease Maturity (Detail"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tockholders' Equity (Details)" sheetId="88" state="visible" r:id="rId88"/>
    <sheet xmlns:r="http://schemas.openxmlformats.org/officeDocument/2006/relationships" name="Accumulated Other Comprehensi_3"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Employee Benefit Plan (Details)" sheetId="92" state="visible" r:id="rId92"/>
    <sheet xmlns:r="http://schemas.openxmlformats.org/officeDocument/2006/relationships" name="Stock-Based Compensation - Narr" sheetId="93" state="visible" r:id="rId93"/>
    <sheet xmlns:r="http://schemas.openxmlformats.org/officeDocument/2006/relationships" name="Stock-Based Compensation - Sche" sheetId="94" state="visible" r:id="rId94"/>
    <sheet xmlns:r="http://schemas.openxmlformats.org/officeDocument/2006/relationships" name="Stock-Based Compensation - Sc_2" sheetId="95" state="visible" r:id="rId95"/>
    <sheet xmlns:r="http://schemas.openxmlformats.org/officeDocument/2006/relationships" name="Stock-Based Compensation - Sc_3" sheetId="96" state="visible" r:id="rId96"/>
    <sheet xmlns:r="http://schemas.openxmlformats.org/officeDocument/2006/relationships" name="Stock-Based Compensation - Sc_4" sheetId="97" state="visible" r:id="rId97"/>
    <sheet xmlns:r="http://schemas.openxmlformats.org/officeDocument/2006/relationships" name="Stock-Based Compensation - Sc_5" sheetId="98" state="visible" r:id="rId98"/>
    <sheet xmlns:r="http://schemas.openxmlformats.org/officeDocument/2006/relationships" name="Income Taxes - Components of In" sheetId="99" state="visible" r:id="rId99"/>
    <sheet xmlns:r="http://schemas.openxmlformats.org/officeDocument/2006/relationships" name="Income Taxes - Provision for In" sheetId="100" state="visible" r:id="rId100"/>
    <sheet xmlns:r="http://schemas.openxmlformats.org/officeDocument/2006/relationships" name="Income Taxes - Schedule of Diff" sheetId="101" state="visible" r:id="rId101"/>
    <sheet xmlns:r="http://schemas.openxmlformats.org/officeDocument/2006/relationships" name="Income Taxes - Schedule of Defe" sheetId="102" state="visible" r:id="rId102"/>
    <sheet xmlns:r="http://schemas.openxmlformats.org/officeDocument/2006/relationships" name="Income Taxes - Narrative (Detai" sheetId="103" state="visible" r:id="rId103"/>
    <sheet xmlns:r="http://schemas.openxmlformats.org/officeDocument/2006/relationships" name="Income Taxes - Schedule of NOL " sheetId="104" state="visible" r:id="rId104"/>
    <sheet xmlns:r="http://schemas.openxmlformats.org/officeDocument/2006/relationships" name="Income Taxes - Unrecognized Tax" sheetId="105" state="visible" r:id="rId105"/>
    <sheet xmlns:r="http://schemas.openxmlformats.org/officeDocument/2006/relationships" name="Net Income per Share - Schedule" sheetId="106" state="visible" r:id="rId106"/>
    <sheet xmlns:r="http://schemas.openxmlformats.org/officeDocument/2006/relationships" name="Net Income per Share - Schedu_2" sheetId="107" state="visible" r:id="rId107"/>
    <sheet xmlns:r="http://schemas.openxmlformats.org/officeDocument/2006/relationships" name="Akamai Foundation (Details)" sheetId="108" state="visible" r:id="rId108"/>
    <sheet xmlns:r="http://schemas.openxmlformats.org/officeDocument/2006/relationships" name="Segment and Geographic Inform_3" sheetId="109" state="visible" r:id="rId10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000_);(#,##0.0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7275</t>
        </is>
      </c>
    </row>
    <row r="10">
      <c r="A10" s="4" t="inlineStr">
        <is>
          <t>Entity Registrant Name</t>
        </is>
      </c>
      <c r="B10" s="4" t="inlineStr">
        <is>
          <t>Akamai Technologies, Inc.</t>
        </is>
      </c>
    </row>
    <row r="11">
      <c r="A11" s="4" t="inlineStr">
        <is>
          <t>Entity Incorporation, State or Country Code</t>
        </is>
      </c>
      <c r="B11" s="4" t="inlineStr">
        <is>
          <t>DE</t>
        </is>
      </c>
    </row>
    <row r="12">
      <c r="A12" s="4" t="inlineStr">
        <is>
          <t>Entity Tax Identification Number</t>
        </is>
      </c>
      <c r="B12" s="4" t="inlineStr">
        <is>
          <t>04-3432319</t>
        </is>
      </c>
    </row>
    <row r="13">
      <c r="A13" s="4" t="inlineStr">
        <is>
          <t>Entity Address, Address Line One</t>
        </is>
      </c>
      <c r="B13" s="4" t="inlineStr">
        <is>
          <t>145 Broadway</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444-3000</t>
        </is>
      </c>
    </row>
    <row r="19">
      <c r="A19" s="4" t="inlineStr">
        <is>
          <t>Title of 12(b) Security</t>
        </is>
      </c>
      <c r="B19" s="4" t="inlineStr">
        <is>
          <t>Common Stock - par value $0.01 per share</t>
        </is>
      </c>
    </row>
    <row r="20">
      <c r="A20" s="4" t="inlineStr">
        <is>
          <t>Trading Symbol</t>
        </is>
      </c>
      <c r="B20" s="4" t="inlineStr">
        <is>
          <t>AKA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726.5</v>
      </c>
    </row>
    <row r="32">
      <c r="A32" s="4" t="inlineStr">
        <is>
          <t>Entity Common Stock, Shares Outstanding</t>
        </is>
      </c>
      <c r="C32" s="6" t="n">
        <v>160346656</v>
      </c>
    </row>
    <row r="33">
      <c r="A33" s="4" t="inlineStr">
        <is>
          <t>Documents Incorporated by Reference</t>
        </is>
      </c>
      <c r="B33" s="4" t="inlineStr">
        <is>
          <t>Portions of the registrant’s definitive proxy statement to be filed with the Securities and Exchange Commission relative to the registrant’s 2022 Annual Meeting of Stockholders are incorporated by reference into Items 10, 11, 12, 13 and 14 of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862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37" customWidth="1" min="7" max="7"/>
    <col width="40" customWidth="1" min="8" max="8"/>
    <col width="8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Other Comprehensive Loss</t>
        </is>
      </c>
      <c r="H1" s="2" t="inlineStr">
        <is>
          <t>Retained Earnings (Accumulated Deficit)</t>
        </is>
      </c>
      <c r="I1" s="2" t="inlineStr">
        <is>
          <t>Retained Earnings (Accumulated Deficit)Cumulative Effect, Period of Adoption, Adjustment</t>
        </is>
      </c>
    </row>
    <row r="2">
      <c r="A2" s="4" t="inlineStr">
        <is>
          <t>Beginning balance (in shares) at Dec. 31, 2018</t>
        </is>
      </c>
      <c r="D2" s="6" t="n">
        <v>162904550</v>
      </c>
    </row>
    <row r="3">
      <c r="A3" s="4" t="inlineStr">
        <is>
          <t>Beginning Balance at Dec. 31, 2018</t>
        </is>
      </c>
      <c r="B3" s="7" t="n">
        <v>3191860</v>
      </c>
      <c r="C3" s="7" t="n">
        <v>851</v>
      </c>
      <c r="D3" s="7" t="n">
        <v>1629</v>
      </c>
      <c r="E3" s="7" t="n">
        <v>3670033</v>
      </c>
      <c r="F3" s="7" t="n">
        <v>0</v>
      </c>
      <c r="G3" s="7" t="n">
        <v>-48912</v>
      </c>
      <c r="H3" s="7" t="n">
        <v>-430890</v>
      </c>
      <c r="I3" s="7" t="n">
        <v>851</v>
      </c>
    </row>
    <row r="4">
      <c r="A4" s="3" t="inlineStr">
        <is>
          <t>Increase (Decrease) in Stockholders' Equity [Roll Forward]</t>
        </is>
      </c>
    </row>
    <row r="5">
      <c r="A5" s="4" t="inlineStr">
        <is>
          <t>Issuance of common stock upon the exercise of stock options and vesting of restricted and deferred stock units, net of shares withheld for employee taxes (in shares)</t>
        </is>
      </c>
      <c r="D5" s="6" t="n">
        <v>2251840</v>
      </c>
    </row>
    <row r="6">
      <c r="A6" s="4" t="inlineStr">
        <is>
          <t>Issuance of common stock upon the exercise of stock options and vesting of restricted and deferred stock units, net of shares withheld for employee taxes</t>
        </is>
      </c>
      <c r="B6" s="6" t="n">
        <v>-72328</v>
      </c>
      <c r="D6" s="7" t="n">
        <v>22</v>
      </c>
      <c r="E6" s="6" t="n">
        <v>-72350</v>
      </c>
    </row>
    <row r="7">
      <c r="A7" s="4" t="inlineStr">
        <is>
          <t>Issuance of common stock under employee stock purchase plan (in shares)</t>
        </is>
      </c>
      <c r="D7" s="6" t="n">
        <v>879648</v>
      </c>
    </row>
    <row r="8">
      <c r="A8" s="4" t="inlineStr">
        <is>
          <t>Issuance of common stock under employee stock purchase plan</t>
        </is>
      </c>
      <c r="B8" s="6" t="n">
        <v>53689</v>
      </c>
      <c r="D8" s="7" t="n">
        <v>9</v>
      </c>
      <c r="E8" s="6" t="n">
        <v>53680</v>
      </c>
    </row>
    <row r="9">
      <c r="A9" s="4" t="inlineStr">
        <is>
          <t>Stock-based compensation</t>
        </is>
      </c>
      <c r="B9" s="6" t="n">
        <v>222857</v>
      </c>
      <c r="E9" s="6" t="n">
        <v>222857</v>
      </c>
    </row>
    <row r="10">
      <c r="A10" s="4" t="inlineStr">
        <is>
          <t>Equity component of convertible senior notes, net of deferred tax of $23,170 and issuance costs of $2,880</t>
        </is>
      </c>
      <c r="B10" s="6" t="n">
        <v>240820</v>
      </c>
      <c r="E10" s="6" t="n">
        <v>240820</v>
      </c>
    </row>
    <row r="11">
      <c r="A11" s="4" t="inlineStr">
        <is>
          <t>Issuance of warrants related to convertible senior notes</t>
        </is>
      </c>
      <c r="B11" s="6" t="n">
        <v>185150</v>
      </c>
      <c r="E11" s="6" t="n">
        <v>185150</v>
      </c>
    </row>
    <row r="12">
      <c r="A12" s="4" t="inlineStr">
        <is>
          <t>Purchase of note hedge related to convertible senior notes</t>
        </is>
      </c>
      <c r="B12" s="6" t="n">
        <v>-312225</v>
      </c>
      <c r="E12" s="6" t="n">
        <v>-312225</v>
      </c>
    </row>
    <row r="13">
      <c r="A13" s="4" t="inlineStr">
        <is>
          <t>Repurchases of common stock (in shares)</t>
        </is>
      </c>
      <c r="D13" s="6" t="n">
        <v>-4035195</v>
      </c>
    </row>
    <row r="14">
      <c r="A14" s="4" t="inlineStr">
        <is>
          <t>Repurchases of common stock</t>
        </is>
      </c>
      <c r="B14" s="6" t="n">
        <v>-334519</v>
      </c>
      <c r="F14" s="6" t="n">
        <v>-334519</v>
      </c>
    </row>
    <row r="15">
      <c r="A15" s="4" t="inlineStr">
        <is>
          <t>Treasury stock retirement</t>
        </is>
      </c>
      <c r="B15" s="6" t="n">
        <v>0</v>
      </c>
      <c r="D15" s="7" t="n">
        <v>40</v>
      </c>
      <c r="E15" s="6" t="n">
        <v>334479</v>
      </c>
      <c r="F15" s="6" t="n">
        <v>334519</v>
      </c>
    </row>
    <row r="16">
      <c r="A16" s="4" t="inlineStr">
        <is>
          <t>Net income</t>
        </is>
      </c>
      <c r="B16" s="6" t="n">
        <v>478035</v>
      </c>
      <c r="H16" s="6" t="n">
        <v>478035</v>
      </c>
    </row>
    <row r="17">
      <c r="A17" s="4" t="inlineStr">
        <is>
          <t>Foreign currency translation adjustments</t>
        </is>
      </c>
      <c r="B17" s="6" t="n">
        <v>-1020</v>
      </c>
      <c r="G17" s="6" t="n">
        <v>-1020</v>
      </c>
    </row>
    <row r="18">
      <c r="A18" s="4" t="inlineStr">
        <is>
          <t>Change in unrealized gain (loss) on investments, net of tax</t>
        </is>
      </c>
      <c r="B18" s="6" t="n">
        <v>4788</v>
      </c>
      <c r="G18" s="6" t="n">
        <v>4788</v>
      </c>
    </row>
    <row r="19">
      <c r="A19" s="4" t="inlineStr">
        <is>
          <t>Ending balance (in shares) at Dec. 31, 2019</t>
        </is>
      </c>
      <c r="D19" s="6" t="n">
        <v>162000843</v>
      </c>
    </row>
    <row r="20">
      <c r="A20" s="4" t="inlineStr">
        <is>
          <t>Ending Balance at Dec. 31, 2019</t>
        </is>
      </c>
      <c r="B20" s="6" t="n">
        <v>3657958</v>
      </c>
      <c r="D20" s="7" t="n">
        <v>1620</v>
      </c>
      <c r="E20" s="6" t="n">
        <v>3653486</v>
      </c>
      <c r="F20" s="6" t="n">
        <v>0</v>
      </c>
      <c r="G20" s="6" t="n">
        <v>-45144</v>
      </c>
      <c r="H20" s="6" t="n">
        <v>47996</v>
      </c>
    </row>
    <row r="21">
      <c r="A21" s="3" t="inlineStr">
        <is>
          <t>Increase (Decrease) in Stockholders' Equity [Roll Forward]</t>
        </is>
      </c>
    </row>
    <row r="22">
      <c r="A22" s="4" t="inlineStr">
        <is>
          <t>Issuance of common stock upon the exercise of stock options and vesting of restricted and deferred stock units, net of shares withheld for employee taxes (in shares)</t>
        </is>
      </c>
      <c r="D22" s="6" t="n">
        <v>1949963</v>
      </c>
    </row>
    <row r="23">
      <c r="A23" s="4" t="inlineStr">
        <is>
          <t>Issuance of common stock upon the exercise of stock options and vesting of restricted and deferred stock units, net of shares withheld for employee taxes</t>
        </is>
      </c>
      <c r="B23" s="6" t="n">
        <v>-89102</v>
      </c>
      <c r="D23" s="7" t="n">
        <v>20</v>
      </c>
      <c r="E23" s="6" t="n">
        <v>-89122</v>
      </c>
    </row>
    <row r="24">
      <c r="A24" s="4" t="inlineStr">
        <is>
          <t>Issuance of common stock under employee stock purchase plan (in shares)</t>
        </is>
      </c>
      <c r="D24" s="6" t="n">
        <v>723600</v>
      </c>
    </row>
    <row r="25">
      <c r="A25" s="4" t="inlineStr">
        <is>
          <t>Issuance of common stock under employee stock purchase plan</t>
        </is>
      </c>
      <c r="B25" s="6" t="n">
        <v>58402</v>
      </c>
      <c r="D25" s="7" t="n">
        <v>7</v>
      </c>
      <c r="E25" s="6" t="n">
        <v>58395</v>
      </c>
    </row>
    <row r="26">
      <c r="A26" s="4" t="inlineStr">
        <is>
          <t>Stock-based compensation</t>
        </is>
      </c>
      <c r="B26" s="6" t="n">
        <v>235629</v>
      </c>
      <c r="E26" s="6" t="n">
        <v>235629</v>
      </c>
    </row>
    <row r="27">
      <c r="A27" s="4" t="inlineStr">
        <is>
          <t>Repurchases of common stock (in shares)</t>
        </is>
      </c>
      <c r="D27" s="6" t="n">
        <v>-1964686</v>
      </c>
    </row>
    <row r="28">
      <c r="A28" s="4" t="inlineStr">
        <is>
          <t>Repurchases of common stock</t>
        </is>
      </c>
      <c r="B28" s="6" t="n">
        <v>-193588</v>
      </c>
      <c r="F28" s="6" t="n">
        <v>-193588</v>
      </c>
    </row>
    <row r="29">
      <c r="A29" s="4" t="inlineStr">
        <is>
          <t>Treasury stock retirement</t>
        </is>
      </c>
      <c r="B29" s="6" t="n">
        <v>0</v>
      </c>
      <c r="D29" s="7" t="n">
        <v>20</v>
      </c>
      <c r="E29" s="6" t="n">
        <v>193568</v>
      </c>
      <c r="F29" s="6" t="n">
        <v>193588</v>
      </c>
    </row>
    <row r="30">
      <c r="A30" s="4" t="inlineStr">
        <is>
          <t>Net income</t>
        </is>
      </c>
      <c r="B30" s="6" t="n">
        <v>557054</v>
      </c>
      <c r="H30" s="6" t="n">
        <v>557054</v>
      </c>
    </row>
    <row r="31">
      <c r="A31" s="4" t="inlineStr">
        <is>
          <t>Foreign currency translation adjustments</t>
        </is>
      </c>
      <c r="B31" s="6" t="n">
        <v>19629</v>
      </c>
      <c r="G31" s="6" t="n">
        <v>19629</v>
      </c>
    </row>
    <row r="32">
      <c r="A32" s="4" t="inlineStr">
        <is>
          <t>Change in unrealized gain (loss) on investments, net of tax</t>
        </is>
      </c>
      <c r="B32" s="6" t="n">
        <v>5314</v>
      </c>
      <c r="G32" s="6" t="n">
        <v>5314</v>
      </c>
    </row>
    <row r="33">
      <c r="A33" s="4" t="inlineStr">
        <is>
          <t>Ending balance (in shares) at Dec. 31, 2020</t>
        </is>
      </c>
      <c r="D33" s="6" t="n">
        <v>162709720</v>
      </c>
    </row>
    <row r="34">
      <c r="A34" s="4" t="inlineStr">
        <is>
          <t>Ending Balance at Dec. 31, 2020</t>
        </is>
      </c>
      <c r="B34" s="6" t="n">
        <v>4251296</v>
      </c>
      <c r="D34" s="7" t="n">
        <v>1627</v>
      </c>
      <c r="E34" s="6" t="n">
        <v>3664820</v>
      </c>
      <c r="F34" s="6" t="n">
        <v>0</v>
      </c>
      <c r="G34" s="6" t="n">
        <v>-20201</v>
      </c>
      <c r="H34" s="6" t="n">
        <v>605050</v>
      </c>
    </row>
    <row r="35">
      <c r="A35" s="3" t="inlineStr">
        <is>
          <t>Increase (Decrease) in Stockholders' Equity [Roll Forward]</t>
        </is>
      </c>
    </row>
    <row r="36">
      <c r="A36" s="4" t="inlineStr">
        <is>
          <t>Issuance of common stock upon the exercise of stock options and vesting of restricted and deferred stock units, net of shares withheld for employee taxes (in shares)</t>
        </is>
      </c>
      <c r="D36" s="6" t="n">
        <v>1902742</v>
      </c>
    </row>
    <row r="37">
      <c r="A37" s="4" t="inlineStr">
        <is>
          <t>Issuance of common stock upon the exercise of stock options and vesting of restricted and deferred stock units, net of shares withheld for employee taxes</t>
        </is>
      </c>
      <c r="B37" s="6" t="n">
        <v>-99756</v>
      </c>
      <c r="D37" s="7" t="n">
        <v>18</v>
      </c>
      <c r="E37" s="6" t="n">
        <v>-99774</v>
      </c>
    </row>
    <row r="38">
      <c r="A38" s="4" t="inlineStr">
        <is>
          <t>Issuance of common stock under employee stock purchase plan (in shares)</t>
        </is>
      </c>
      <c r="D38" s="6" t="n">
        <v>648686</v>
      </c>
    </row>
    <row r="39">
      <c r="A39" s="4" t="inlineStr">
        <is>
          <t>Issuance of common stock under employee stock purchase plan</t>
        </is>
      </c>
      <c r="B39" s="6" t="n">
        <v>59714</v>
      </c>
      <c r="D39" s="7" t="n">
        <v>7</v>
      </c>
      <c r="E39" s="6" t="n">
        <v>59707</v>
      </c>
    </row>
    <row r="40">
      <c r="A40" s="4" t="inlineStr">
        <is>
          <t>Stock-based compensation</t>
        </is>
      </c>
      <c r="B40" s="6" t="n">
        <v>238277</v>
      </c>
      <c r="E40" s="6" t="n">
        <v>238277</v>
      </c>
    </row>
    <row r="41">
      <c r="A41" s="4" t="inlineStr">
        <is>
          <t>Repurchases of common stock (in shares)</t>
        </is>
      </c>
      <c r="D41" s="6" t="n">
        <v>-4749037</v>
      </c>
    </row>
    <row r="42">
      <c r="A42" s="4" t="inlineStr">
        <is>
          <t>Repurchases of common stock</t>
        </is>
      </c>
      <c r="B42" s="6" t="n">
        <v>-522255</v>
      </c>
      <c r="F42" s="6" t="n">
        <v>-522255</v>
      </c>
    </row>
    <row r="43">
      <c r="A43" s="4" t="inlineStr">
        <is>
          <t>Treasury stock retirement</t>
        </is>
      </c>
      <c r="B43" s="6" t="n">
        <v>0</v>
      </c>
      <c r="D43" s="7" t="n">
        <v>47</v>
      </c>
      <c r="E43" s="6" t="n">
        <v>522208</v>
      </c>
      <c r="F43" s="6" t="n">
        <v>522255</v>
      </c>
    </row>
    <row r="44">
      <c r="A44" s="4" t="inlineStr">
        <is>
          <t>Net income</t>
        </is>
      </c>
      <c r="B44" s="6" t="n">
        <v>651642</v>
      </c>
      <c r="H44" s="6" t="n">
        <v>651642</v>
      </c>
    </row>
    <row r="45">
      <c r="A45" s="4" t="inlineStr">
        <is>
          <t>Foreign currency translation adjustments</t>
        </is>
      </c>
      <c r="B45" s="6" t="n">
        <v>-38514</v>
      </c>
      <c r="G45" s="6" t="n">
        <v>-38514</v>
      </c>
    </row>
    <row r="46">
      <c r="A46" s="4" t="inlineStr">
        <is>
          <t>Change in unrealized gain (loss) on investments, net of tax</t>
        </is>
      </c>
      <c r="B46" s="6" t="n">
        <v>-10390</v>
      </c>
      <c r="G46" s="6" t="n">
        <v>-10390</v>
      </c>
    </row>
    <row r="47">
      <c r="A47" s="4" t="inlineStr">
        <is>
          <t>Ending balance (in shares) at Dec. 31, 2021</t>
        </is>
      </c>
      <c r="D47" s="6" t="n">
        <v>160512111</v>
      </c>
    </row>
    <row r="48">
      <c r="A48" s="4" t="inlineStr">
        <is>
          <t>Ending Balance at Dec. 31, 2021</t>
        </is>
      </c>
      <c r="B48" s="7" t="n">
        <v>4530014</v>
      </c>
      <c r="D48" s="7" t="n">
        <v>1605</v>
      </c>
      <c r="E48" s="7" t="n">
        <v>3340822</v>
      </c>
      <c r="F48" s="7" t="n">
        <v>0</v>
      </c>
      <c r="G48" s="7" t="n">
        <v>-69105</v>
      </c>
      <c r="H48" s="7" t="n">
        <v>125669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Schedule (Details) - USD ($) $ in Thousands</t>
        </is>
      </c>
      <c r="B1" s="2" t="inlineStr">
        <is>
          <t>12 Months Ended</t>
        </is>
      </c>
    </row>
    <row r="2">
      <c r="B2" s="2" t="inlineStr">
        <is>
          <t>Dec. 31, 2021</t>
        </is>
      </c>
      <c r="C2" s="2" t="inlineStr">
        <is>
          <t>Dec. 31, 2020</t>
        </is>
      </c>
      <c r="D2" s="2" t="inlineStr">
        <is>
          <t>Dec. 31, 2019</t>
        </is>
      </c>
    </row>
    <row r="3">
      <c r="A3" s="3" t="inlineStr">
        <is>
          <t>Current tax (benefit) provision:</t>
        </is>
      </c>
    </row>
    <row r="4">
      <c r="A4" s="4" t="inlineStr">
        <is>
          <t>Federal</t>
        </is>
      </c>
      <c r="B4" s="7" t="n">
        <v>11824</v>
      </c>
      <c r="C4" s="7" t="n">
        <v>-1765</v>
      </c>
      <c r="D4" s="7" t="n">
        <v>-22704</v>
      </c>
    </row>
    <row r="5">
      <c r="A5" s="4" t="inlineStr">
        <is>
          <t>State</t>
        </is>
      </c>
      <c r="B5" s="6" t="n">
        <v>8515</v>
      </c>
      <c r="C5" s="6" t="n">
        <v>5346</v>
      </c>
      <c r="D5" s="6" t="n">
        <v>3835</v>
      </c>
    </row>
    <row r="6">
      <c r="A6" s="4" t="inlineStr">
        <is>
          <t>Foreign</t>
        </is>
      </c>
      <c r="B6" s="6" t="n">
        <v>90026</v>
      </c>
      <c r="C6" s="6" t="n">
        <v>76162</v>
      </c>
      <c r="D6" s="6" t="n">
        <v>71286</v>
      </c>
    </row>
    <row r="7">
      <c r="A7" s="3" t="inlineStr">
        <is>
          <t>Deferred tax (benefit) provision:</t>
        </is>
      </c>
    </row>
    <row r="8">
      <c r="A8" s="4" t="inlineStr">
        <is>
          <t>Federal</t>
        </is>
      </c>
      <c r="B8" s="6" t="n">
        <v>-33366</v>
      </c>
      <c r="C8" s="6" t="n">
        <v>-19845</v>
      </c>
      <c r="D8" s="6" t="n">
        <v>-13987</v>
      </c>
    </row>
    <row r="9">
      <c r="A9" s="4" t="inlineStr">
        <is>
          <t>State</t>
        </is>
      </c>
      <c r="B9" s="6" t="n">
        <v>-14611</v>
      </c>
      <c r="C9" s="6" t="n">
        <v>-14509</v>
      </c>
      <c r="D9" s="6" t="n">
        <v>-12212</v>
      </c>
    </row>
    <row r="10">
      <c r="A10" s="4" t="inlineStr">
        <is>
          <t>Foreign</t>
        </is>
      </c>
      <c r="B10" s="6" t="n">
        <v>-4358</v>
      </c>
      <c r="C10" s="6" t="n">
        <v>-6023</v>
      </c>
      <c r="D10" s="6" t="n">
        <v>4968</v>
      </c>
    </row>
    <row r="11">
      <c r="A11" s="4" t="inlineStr">
        <is>
          <t>Change in valuation allowance</t>
        </is>
      </c>
      <c r="B11" s="6" t="n">
        <v>4541</v>
      </c>
      <c r="C11" s="6" t="n">
        <v>6556</v>
      </c>
      <c r="D11" s="6" t="n">
        <v>22164</v>
      </c>
    </row>
    <row r="12">
      <c r="A12" s="4" t="inlineStr">
        <is>
          <t>Total</t>
        </is>
      </c>
      <c r="B12" s="7" t="n">
        <v>62571</v>
      </c>
      <c r="C12" s="7" t="n">
        <v>45922</v>
      </c>
      <c r="D12" s="7" t="n">
        <v>533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Effective and Statutory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 rate</t>
        </is>
      </c>
      <c r="B4" s="4" t="inlineStr">
        <is>
          <t>21.00%</t>
        </is>
      </c>
      <c r="C4" s="4" t="inlineStr">
        <is>
          <t>21.00%</t>
        </is>
      </c>
      <c r="D4" s="4" t="inlineStr">
        <is>
          <t>21.00%</t>
        </is>
      </c>
    </row>
    <row r="5">
      <c r="A5" s="4" t="inlineStr">
        <is>
          <t>State taxes</t>
        </is>
      </c>
      <c r="B5" s="4" t="inlineStr">
        <is>
          <t>0.70%</t>
        </is>
      </c>
      <c r="C5" s="4" t="inlineStr">
        <is>
          <t>1.00%</t>
        </is>
      </c>
      <c r="D5" s="4" t="inlineStr">
        <is>
          <t>1.00%</t>
        </is>
      </c>
    </row>
    <row r="6">
      <c r="A6" s="4" t="inlineStr">
        <is>
          <t>Stock-based compensation</t>
        </is>
      </c>
      <c r="B6" s="4" t="inlineStr">
        <is>
          <t>0.10%</t>
        </is>
      </c>
      <c r="C6" s="4" t="inlineStr">
        <is>
          <t>(0.60%)</t>
        </is>
      </c>
      <c r="D6" s="4" t="inlineStr">
        <is>
          <t>0.30%</t>
        </is>
      </c>
    </row>
    <row r="7">
      <c r="A7" s="4" t="inlineStr">
        <is>
          <t>U.S. federal, state and foreign research and development credits</t>
        </is>
      </c>
      <c r="B7" s="4" t="inlineStr">
        <is>
          <t>(3.70%)</t>
        </is>
      </c>
      <c r="C7" s="4" t="inlineStr">
        <is>
          <t>(4.40%)</t>
        </is>
      </c>
      <c r="D7" s="4" t="inlineStr">
        <is>
          <t>(6.00%)</t>
        </is>
      </c>
    </row>
    <row r="8">
      <c r="A8" s="4" t="inlineStr">
        <is>
          <t>Foreign earnings</t>
        </is>
      </c>
      <c r="B8" s="4" t="inlineStr">
        <is>
          <t>(7.30%)</t>
        </is>
      </c>
      <c r="C8" s="4" t="inlineStr">
        <is>
          <t>(7.70%)</t>
        </is>
      </c>
      <c r="D8" s="4" t="inlineStr">
        <is>
          <t>(6.10%)</t>
        </is>
      </c>
    </row>
    <row r="9">
      <c r="A9" s="4" t="inlineStr">
        <is>
          <t>Nondeductible (nontaxable) foreign items</t>
        </is>
      </c>
      <c r="B9" s="4" t="inlineStr">
        <is>
          <t>0.00%</t>
        </is>
      </c>
      <c r="C9" s="4" t="inlineStr">
        <is>
          <t>(0.40%)</t>
        </is>
      </c>
      <c r="D9" s="4" t="inlineStr">
        <is>
          <t>0.70%</t>
        </is>
      </c>
    </row>
    <row r="10">
      <c r="A10" s="4" t="inlineStr">
        <is>
          <t>Release of uncertain tax position reserve</t>
        </is>
      </c>
      <c r="B10" s="4" t="inlineStr">
        <is>
          <t>(1.00%)</t>
        </is>
      </c>
      <c r="C10" s="4" t="inlineStr">
        <is>
          <t>(0.90%)</t>
        </is>
      </c>
      <c r="D10" s="4" t="inlineStr">
        <is>
          <t>(5.90%)</t>
        </is>
      </c>
    </row>
    <row r="11">
      <c r="A11" s="4" t="inlineStr">
        <is>
          <t>Intercompany sale of intellectual property</t>
        </is>
      </c>
      <c r="B11" s="4" t="inlineStr">
        <is>
          <t>0.00%</t>
        </is>
      </c>
      <c r="C11" s="4" t="inlineStr">
        <is>
          <t>0.20%</t>
        </is>
      </c>
      <c r="D11" s="4" t="inlineStr">
        <is>
          <t>1.90%</t>
        </is>
      </c>
    </row>
    <row r="12">
      <c r="A12" s="4" t="inlineStr">
        <is>
          <t>Valuation allowance</t>
        </is>
      </c>
      <c r="B12" s="4" t="inlineStr">
        <is>
          <t>0.60%</t>
        </is>
      </c>
      <c r="C12" s="4" t="inlineStr">
        <is>
          <t>1.10%</t>
        </is>
      </c>
      <c r="D12" s="4" t="inlineStr">
        <is>
          <t>4.20%</t>
        </is>
      </c>
    </row>
    <row r="13">
      <c r="A13" s="4" t="inlineStr">
        <is>
          <t>Other</t>
        </is>
      </c>
      <c r="B13" s="4" t="inlineStr">
        <is>
          <t>(1.80%)</t>
        </is>
      </c>
      <c r="C13" s="4" t="inlineStr">
        <is>
          <t>(1.80%)</t>
        </is>
      </c>
      <c r="D13" s="4" t="inlineStr">
        <is>
          <t>(1.10%)</t>
        </is>
      </c>
    </row>
    <row r="14">
      <c r="A14" s="4" t="inlineStr">
        <is>
          <t>Effective income tax rate</t>
        </is>
      </c>
      <c r="B14" s="4" t="inlineStr">
        <is>
          <t>8.60%</t>
        </is>
      </c>
      <c r="C14" s="4" t="inlineStr">
        <is>
          <t>7.50%</t>
        </is>
      </c>
      <c r="D14" s="4" t="inlineStr">
        <is>
          <t>1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nd Related Valuation Allowance (Details) - USD ($) $ in Thousands</t>
        </is>
      </c>
      <c r="B1" s="2" t="inlineStr">
        <is>
          <t>Dec. 31, 2021</t>
        </is>
      </c>
      <c r="C1" s="2" t="inlineStr">
        <is>
          <t>Dec. 31, 2020</t>
        </is>
      </c>
    </row>
    <row r="2">
      <c r="A2" s="3" t="inlineStr">
        <is>
          <t>Income Tax Disclosure [Abstract]</t>
        </is>
      </c>
    </row>
    <row r="3">
      <c r="A3" s="4" t="inlineStr">
        <is>
          <t>Accrued bonus</t>
        </is>
      </c>
      <c r="B3" s="7" t="n">
        <v>26261</v>
      </c>
      <c r="C3" s="7" t="n">
        <v>25480</v>
      </c>
    </row>
    <row r="4">
      <c r="A4" s="4" t="inlineStr">
        <is>
          <t>Deferred revenue</t>
        </is>
      </c>
      <c r="B4" s="6" t="n">
        <v>6683</v>
      </c>
      <c r="C4" s="6" t="n">
        <v>11146</v>
      </c>
    </row>
    <row r="5">
      <c r="A5" s="4" t="inlineStr">
        <is>
          <t>Operating lease liability</t>
        </is>
      </c>
      <c r="B5" s="6" t="n">
        <v>133298</v>
      </c>
      <c r="C5" s="6" t="n">
        <v>141212</v>
      </c>
    </row>
    <row r="6">
      <c r="A6" s="4" t="inlineStr">
        <is>
          <t>Stock-based compensation</t>
        </is>
      </c>
      <c r="B6" s="6" t="n">
        <v>21507</v>
      </c>
      <c r="C6" s="6" t="n">
        <v>23629</v>
      </c>
    </row>
    <row r="7">
      <c r="A7" s="4" t="inlineStr">
        <is>
          <t>NOLs</t>
        </is>
      </c>
      <c r="B7" s="6" t="n">
        <v>53088</v>
      </c>
      <c r="C7" s="6" t="n">
        <v>25255</v>
      </c>
    </row>
    <row r="8">
      <c r="A8" s="4" t="inlineStr">
        <is>
          <t>Tax credit carryforwards</t>
        </is>
      </c>
      <c r="B8" s="6" t="n">
        <v>88710</v>
      </c>
      <c r="C8" s="6" t="n">
        <v>110254</v>
      </c>
    </row>
    <row r="9">
      <c r="A9" s="4" t="inlineStr">
        <is>
          <t>Convertible senior notes interest</t>
        </is>
      </c>
      <c r="B9" s="6" t="n">
        <v>18552</v>
      </c>
      <c r="C9" s="6" t="n">
        <v>20953</v>
      </c>
    </row>
    <row r="10">
      <c r="A10" s="4" t="inlineStr">
        <is>
          <t>Depreciation and amortization</t>
        </is>
      </c>
      <c r="B10" s="6" t="n">
        <v>85438</v>
      </c>
      <c r="C10" s="6" t="n">
        <v>0</v>
      </c>
    </row>
    <row r="11">
      <c r="A11" s="4" t="inlineStr">
        <is>
          <t>Other</t>
        </is>
      </c>
      <c r="B11" s="6" t="n">
        <v>15679</v>
      </c>
      <c r="C11" s="6" t="n">
        <v>11531</v>
      </c>
    </row>
    <row r="12">
      <c r="A12" s="4" t="inlineStr">
        <is>
          <t>Deferred tax assets</t>
        </is>
      </c>
      <c r="B12" s="6" t="n">
        <v>449216</v>
      </c>
      <c r="C12" s="6" t="n">
        <v>369460</v>
      </c>
    </row>
    <row r="13">
      <c r="A13" s="4" t="inlineStr">
        <is>
          <t>Depreciation and amortization</t>
        </is>
      </c>
      <c r="B13" s="6" t="n">
        <v>0</v>
      </c>
      <c r="C13" s="6" t="n">
        <v>-6974</v>
      </c>
    </row>
    <row r="14">
      <c r="A14" s="4" t="inlineStr">
        <is>
          <t>Acquired intangible assets</t>
        </is>
      </c>
      <c r="B14" s="6" t="n">
        <v>-86567</v>
      </c>
      <c r="C14" s="6" t="n">
        <v>-59128</v>
      </c>
    </row>
    <row r="15">
      <c r="A15" s="4" t="inlineStr">
        <is>
          <t>Operating lease right-of-use asset</t>
        </is>
      </c>
      <c r="B15" s="6" t="n">
        <v>-124833</v>
      </c>
      <c r="C15" s="6" t="n">
        <v>-127524</v>
      </c>
    </row>
    <row r="16">
      <c r="A16" s="4" t="inlineStr">
        <is>
          <t>Deferred commissions</t>
        </is>
      </c>
      <c r="B16" s="6" t="n">
        <v>-13468</v>
      </c>
      <c r="C16" s="6" t="n">
        <v>-14952</v>
      </c>
    </row>
    <row r="17">
      <c r="A17" s="4" t="inlineStr">
        <is>
          <t>Internal-use software development costs capitalized</t>
        </is>
      </c>
      <c r="B17" s="6" t="n">
        <v>-59837</v>
      </c>
      <c r="C17" s="6" t="n">
        <v>-58820</v>
      </c>
    </row>
    <row r="18">
      <c r="A18" s="4" t="inlineStr">
        <is>
          <t>Deferred tax liabilities</t>
        </is>
      </c>
      <c r="B18" s="6" t="n">
        <v>-284705</v>
      </c>
      <c r="C18" s="6" t="n">
        <v>-267398</v>
      </c>
    </row>
    <row r="19">
      <c r="A19" s="4" t="inlineStr">
        <is>
          <t>Valuation allowance</t>
        </is>
      </c>
      <c r="B19" s="6" t="n">
        <v>-37143</v>
      </c>
      <c r="C19" s="6" t="n">
        <v>-32602</v>
      </c>
    </row>
    <row r="20">
      <c r="A20" s="4" t="inlineStr">
        <is>
          <t>Net deferred tax assets</t>
        </is>
      </c>
      <c r="B20" s="7" t="n">
        <v>127368</v>
      </c>
      <c r="C20" s="7" t="n">
        <v>694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t>
        </is>
      </c>
      <c r="B4" s="7" t="n">
        <v>37143</v>
      </c>
      <c r="C4" s="7" t="n">
        <v>32602</v>
      </c>
    </row>
    <row r="5">
      <c r="A5" s="4" t="inlineStr">
        <is>
          <t>Increase in valuation allowance</t>
        </is>
      </c>
      <c r="B5" s="6" t="n">
        <v>4500</v>
      </c>
    </row>
    <row r="6">
      <c r="A6" s="4" t="inlineStr">
        <is>
          <t>Foreign earnings repatriated</t>
        </is>
      </c>
      <c r="B6" s="6" t="n">
        <v>1200000</v>
      </c>
    </row>
    <row r="7">
      <c r="A7" s="4" t="inlineStr">
        <is>
          <t>Unrecognized tax benefits including accrued interest and penalties</t>
        </is>
      </c>
      <c r="B7" s="6" t="n">
        <v>23100</v>
      </c>
      <c r="C7" s="6" t="n">
        <v>29500</v>
      </c>
      <c r="D7" s="7" t="n">
        <v>32600</v>
      </c>
    </row>
    <row r="8">
      <c r="A8" s="4" t="inlineStr">
        <is>
          <t>Unrecognized tax benefits, income tax penalties and interest accrued</t>
        </is>
      </c>
      <c r="B8" s="6" t="n">
        <v>7200</v>
      </c>
      <c r="C8" s="6" t="n">
        <v>7700</v>
      </c>
      <c r="D8" s="6" t="n">
        <v>7800</v>
      </c>
    </row>
    <row r="9">
      <c r="A9" s="4" t="inlineStr">
        <is>
          <t>Income tax interest and penalties expense</t>
        </is>
      </c>
      <c r="B9" s="6" t="n">
        <v>500</v>
      </c>
      <c r="C9" s="7" t="n">
        <v>1200</v>
      </c>
      <c r="D9" s="7" t="n">
        <v>1100</v>
      </c>
    </row>
    <row r="10">
      <c r="A10" s="4" t="inlineStr">
        <is>
          <t>Unrecognized tax benefits that, if recognized, would impact the effective income tax rate</t>
        </is>
      </c>
      <c r="B10" s="6" t="n">
        <v>23100</v>
      </c>
    </row>
    <row r="11">
      <c r="A11" s="4" t="inlineStr">
        <is>
          <t>Unrecognized tax benefits that may be recognized</t>
        </is>
      </c>
      <c r="B11" s="6" t="n">
        <v>4800</v>
      </c>
    </row>
    <row r="12">
      <c r="A12" s="4" t="inlineStr">
        <is>
          <t>Estimate of possible charge</t>
        </is>
      </c>
      <c r="B12" s="6" t="n">
        <v>49000</v>
      </c>
    </row>
    <row r="13">
      <c r="A13" s="4" t="inlineStr">
        <is>
          <t>Stat tax credits</t>
        </is>
      </c>
      <c r="B13" s="7" t="n">
        <v>32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OL Carryforwards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Federal and state research and development tax credit and other credit carryforwards</t>
        </is>
      </c>
      <c r="B4" s="7" t="n">
        <v>113500</v>
      </c>
      <c r="C4" s="7" t="n">
        <v>132800</v>
      </c>
    </row>
    <row r="5">
      <c r="A5" s="4" t="inlineStr">
        <is>
          <t>Maximum</t>
        </is>
      </c>
    </row>
    <row r="6">
      <c r="A6" s="3" t="inlineStr">
        <is>
          <t>Operating Loss Carryforwards [Line Items]</t>
        </is>
      </c>
    </row>
    <row r="7">
      <c r="A7" s="4" t="inlineStr">
        <is>
          <t>Expirations at Various Dates Through:</t>
        </is>
      </c>
      <c r="B7" s="4" t="inlineStr">
        <is>
          <t>2037</t>
        </is>
      </c>
      <c r="C7" s="4" t="inlineStr">
        <is>
          <t>2037</t>
        </is>
      </c>
    </row>
    <row r="8">
      <c r="A8" s="4" t="inlineStr">
        <is>
          <t>Federal</t>
        </is>
      </c>
    </row>
    <row r="9">
      <c r="A9" s="3" t="inlineStr">
        <is>
          <t>Operating Loss Carryforwards [Line Items]</t>
        </is>
      </c>
    </row>
    <row r="10">
      <c r="A10" s="4" t="inlineStr">
        <is>
          <t>NOL carryforwards:</t>
        </is>
      </c>
      <c r="B10" s="7" t="n">
        <v>44000</v>
      </c>
      <c r="C10" s="7" t="n">
        <v>59200</v>
      </c>
    </row>
    <row r="11">
      <c r="A11" s="4" t="inlineStr">
        <is>
          <t>Federal | Maximum</t>
        </is>
      </c>
    </row>
    <row r="12">
      <c r="A12" s="3" t="inlineStr">
        <is>
          <t>Operating Loss Carryforwards [Line Items]</t>
        </is>
      </c>
    </row>
    <row r="13">
      <c r="A13" s="4" t="inlineStr">
        <is>
          <t>Expirations at Various Dates Through:</t>
        </is>
      </c>
      <c r="B13" s="4" t="inlineStr">
        <is>
          <t>2037</t>
        </is>
      </c>
      <c r="C13" s="4" t="inlineStr">
        <is>
          <t>2037</t>
        </is>
      </c>
    </row>
    <row r="14">
      <c r="A14" s="4" t="inlineStr">
        <is>
          <t>State</t>
        </is>
      </c>
    </row>
    <row r="15">
      <c r="A15" s="3" t="inlineStr">
        <is>
          <t>Operating Loss Carryforwards [Line Items]</t>
        </is>
      </c>
    </row>
    <row r="16">
      <c r="A16" s="4" t="inlineStr">
        <is>
          <t>NOL carryforwards:</t>
        </is>
      </c>
      <c r="B16" s="7" t="n">
        <v>15500</v>
      </c>
      <c r="C16" s="7" t="n">
        <v>24800</v>
      </c>
    </row>
    <row r="17">
      <c r="A17" s="4" t="inlineStr">
        <is>
          <t>State | Maximum</t>
        </is>
      </c>
    </row>
    <row r="18">
      <c r="A18" s="3" t="inlineStr">
        <is>
          <t>Operating Loss Carryforwards [Line Items]</t>
        </is>
      </c>
    </row>
    <row r="19">
      <c r="A19" s="4" t="inlineStr">
        <is>
          <t>Expirations at Various Dates Through:</t>
        </is>
      </c>
      <c r="B19" s="4" t="inlineStr">
        <is>
          <t>2041</t>
        </is>
      </c>
      <c r="C19" s="4" t="inlineStr">
        <is>
          <t>2041</t>
        </is>
      </c>
    </row>
    <row r="20">
      <c r="A20" s="4" t="inlineStr">
        <is>
          <t>Foreign</t>
        </is>
      </c>
    </row>
    <row r="21">
      <c r="A21" s="3" t="inlineStr">
        <is>
          <t>Operating Loss Carryforwards [Line Items]</t>
        </is>
      </c>
    </row>
    <row r="22">
      <c r="A22" s="4" t="inlineStr">
        <is>
          <t>NOL carryforwards:</t>
        </is>
      </c>
      <c r="B22" s="7" t="n">
        <v>180100</v>
      </c>
      <c r="C22" s="7" t="n">
        <v>40800</v>
      </c>
    </row>
    <row r="23">
      <c r="A23" s="4" t="inlineStr">
        <is>
          <t>Foreign | Maximum</t>
        </is>
      </c>
    </row>
    <row r="24">
      <c r="A24" s="3" t="inlineStr">
        <is>
          <t>Operating Loss Carryforwards [Line Items]</t>
        </is>
      </c>
    </row>
    <row r="25">
      <c r="A25" s="4" t="inlineStr">
        <is>
          <t>Expirations at Various Dates Through:</t>
        </is>
      </c>
      <c r="B25" s="4" t="inlineStr">
        <is>
          <t>2035</t>
        </is>
      </c>
      <c r="C25" s="4" t="inlineStr">
        <is>
          <t>2035</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7" t="n">
        <v>24105</v>
      </c>
      <c r="C4" s="7" t="n">
        <v>27359</v>
      </c>
      <c r="D4" s="7" t="n">
        <v>64892</v>
      </c>
    </row>
    <row r="5">
      <c r="A5" s="4" t="inlineStr">
        <is>
          <t>Gross increases – tax positions of prior periods</t>
        </is>
      </c>
      <c r="B5" s="6" t="n">
        <v>4293</v>
      </c>
      <c r="C5" s="6" t="n">
        <v>2539</v>
      </c>
      <c r="D5" s="6" t="n">
        <v>74</v>
      </c>
    </row>
    <row r="6">
      <c r="A6" s="4" t="inlineStr">
        <is>
          <t>Gross increases – current period tax positions</t>
        </is>
      </c>
      <c r="B6" s="6" t="n">
        <v>3607</v>
      </c>
      <c r="C6" s="6" t="n">
        <v>1946</v>
      </c>
      <c r="D6" s="6" t="n">
        <v>2006</v>
      </c>
    </row>
    <row r="7">
      <c r="A7" s="4" t="inlineStr">
        <is>
          <t>Gross decreases – tax positions of prior periods</t>
        </is>
      </c>
      <c r="B7" s="6" t="n">
        <v>-816</v>
      </c>
      <c r="C7" s="6" t="n">
        <v>-3540</v>
      </c>
      <c r="D7" s="6" t="n">
        <v>-5201</v>
      </c>
    </row>
    <row r="8">
      <c r="A8" s="4" t="inlineStr">
        <is>
          <t>Gross decreases – lapse of applicable statute of limitations</t>
        </is>
      </c>
      <c r="B8" s="6" t="n">
        <v>-8626</v>
      </c>
      <c r="C8" s="6" t="n">
        <v>-4199</v>
      </c>
      <c r="D8" s="6" t="n">
        <v>-28672</v>
      </c>
    </row>
    <row r="9">
      <c r="A9" s="4" t="inlineStr">
        <is>
          <t>Gross decreases – settlements</t>
        </is>
      </c>
      <c r="B9" s="6" t="n">
        <v>0</v>
      </c>
      <c r="C9" s="6" t="n">
        <v>0</v>
      </c>
      <c r="D9" s="6" t="n">
        <v>-5740</v>
      </c>
    </row>
    <row r="10">
      <c r="A10" s="4" t="inlineStr">
        <is>
          <t>Balance at end of year</t>
        </is>
      </c>
      <c r="B10" s="7" t="n">
        <v>22563</v>
      </c>
      <c r="C10" s="7" t="n">
        <v>24105</v>
      </c>
      <c r="D10" s="7" t="n">
        <v>273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onent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651642</v>
      </c>
      <c r="C4" s="7" t="n">
        <v>557054</v>
      </c>
      <c r="D4" s="7" t="n">
        <v>478035</v>
      </c>
    </row>
    <row r="5">
      <c r="A5" s="3" t="inlineStr">
        <is>
          <t>Denominator:</t>
        </is>
      </c>
    </row>
    <row r="6">
      <c r="A6" s="4" t="inlineStr">
        <is>
          <t>Shares used for basic net income per share (in shares)</t>
        </is>
      </c>
      <c r="B6" s="6" t="n">
        <v>162665</v>
      </c>
      <c r="C6" s="6" t="n">
        <v>162490</v>
      </c>
      <c r="D6" s="6" t="n">
        <v>162706</v>
      </c>
    </row>
    <row r="7">
      <c r="A7" s="3" t="inlineStr">
        <is>
          <t>Effect of dilutive securities:</t>
        </is>
      </c>
    </row>
    <row r="8">
      <c r="A8" s="4" t="inlineStr">
        <is>
          <t>Stock options (in shares)</t>
        </is>
      </c>
      <c r="B8" s="6" t="n">
        <v>21</v>
      </c>
      <c r="C8" s="6" t="n">
        <v>31</v>
      </c>
      <c r="D8" s="6" t="n">
        <v>68</v>
      </c>
    </row>
    <row r="9">
      <c r="A9" s="4" t="inlineStr">
        <is>
          <t>RSUs and deferred stock units (in shares)</t>
        </is>
      </c>
      <c r="B9" s="6" t="n">
        <v>1518</v>
      </c>
      <c r="C9" s="6" t="n">
        <v>1819</v>
      </c>
      <c r="D9" s="6" t="n">
        <v>1799</v>
      </c>
    </row>
    <row r="10">
      <c r="A10" s="4" t="inlineStr">
        <is>
          <t>Convertible senior notes (in shares)</t>
        </is>
      </c>
      <c r="B10" s="6" t="n">
        <v>1600</v>
      </c>
      <c r="C10" s="6" t="n">
        <v>873</v>
      </c>
      <c r="D10" s="6" t="n">
        <v>0</v>
      </c>
    </row>
    <row r="11">
      <c r="A11" s="4" t="inlineStr">
        <is>
          <t>Warrants related to issuance of convertible senior notes (in shares)</t>
        </is>
      </c>
      <c r="B11" s="6" t="n">
        <v>0</v>
      </c>
      <c r="C11" s="6" t="n">
        <v>0</v>
      </c>
      <c r="D11" s="6" t="n">
        <v>0</v>
      </c>
    </row>
    <row r="12">
      <c r="A12" s="4" t="inlineStr">
        <is>
          <t>Shares used for diluted net income per share (in shares)</t>
        </is>
      </c>
      <c r="B12" s="6" t="n">
        <v>165804</v>
      </c>
      <c r="C12" s="6" t="n">
        <v>165213</v>
      </c>
      <c r="D12" s="6" t="n">
        <v>164573</v>
      </c>
    </row>
    <row r="13">
      <c r="A13" s="4" t="inlineStr">
        <is>
          <t>Basic net income per share (in dollars per share)</t>
        </is>
      </c>
      <c r="B13" s="8" t="n">
        <v>4.01</v>
      </c>
      <c r="C13" s="8" t="n">
        <v>3.43</v>
      </c>
      <c r="D13" s="8" t="n">
        <v>2.94</v>
      </c>
    </row>
    <row r="14">
      <c r="A14" s="4" t="inlineStr">
        <is>
          <t>Diluted net income per share (in dollars per share)</t>
        </is>
      </c>
      <c r="B14" s="8" t="n">
        <v>3.93</v>
      </c>
      <c r="C14" s="8" t="n">
        <v>3.37</v>
      </c>
      <c r="D14" s="8" t="n">
        <v>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shares excluded from computation</t>
        </is>
      </c>
      <c r="B4" s="6" t="n">
        <v>33864</v>
      </c>
      <c r="C4" s="6" t="n">
        <v>36913</v>
      </c>
      <c r="D4" s="6" t="n">
        <v>46094</v>
      </c>
    </row>
    <row r="5">
      <c r="A5" s="4" t="inlineStr">
        <is>
          <t>Service-based RSUs</t>
        </is>
      </c>
    </row>
    <row r="6">
      <c r="A6" s="3" t="inlineStr">
        <is>
          <t>Antidilutive Securities Excluded from Computation of Earnings Per Share [Line Items]</t>
        </is>
      </c>
    </row>
    <row r="7">
      <c r="A7" s="4" t="inlineStr">
        <is>
          <t>Total shares excluded from computation</t>
        </is>
      </c>
      <c r="B7" s="6" t="n">
        <v>776</v>
      </c>
      <c r="C7" s="6" t="n">
        <v>591</v>
      </c>
      <c r="D7" s="6" t="n">
        <v>763</v>
      </c>
    </row>
    <row r="8">
      <c r="A8" s="4" t="inlineStr">
        <is>
          <t>Market-and performance-based RSUs</t>
        </is>
      </c>
    </row>
    <row r="9">
      <c r="A9" s="3" t="inlineStr">
        <is>
          <t>Antidilutive Securities Excluded from Computation of Earnings Per Share [Line Items]</t>
        </is>
      </c>
    </row>
    <row r="10">
      <c r="A10" s="4" t="inlineStr">
        <is>
          <t>Total shares excluded from computation</t>
        </is>
      </c>
      <c r="B10" s="6" t="n">
        <v>1199</v>
      </c>
      <c r="C10" s="6" t="n">
        <v>1409</v>
      </c>
      <c r="D10" s="6" t="n">
        <v>1349</v>
      </c>
    </row>
    <row r="11">
      <c r="A11" s="4" t="inlineStr">
        <is>
          <t>Convertible senior notes</t>
        </is>
      </c>
    </row>
    <row r="12">
      <c r="A12" s="3" t="inlineStr">
        <is>
          <t>Antidilutive Securities Excluded from Computation of Earnings Per Share [Line Items]</t>
        </is>
      </c>
    </row>
    <row r="13">
      <c r="A13" s="4" t="inlineStr">
        <is>
          <t>Total shares excluded from computation</t>
        </is>
      </c>
      <c r="B13" s="6" t="n">
        <v>9898</v>
      </c>
      <c r="C13" s="6" t="n">
        <v>12922</v>
      </c>
      <c r="D13" s="6" t="n">
        <v>21991</v>
      </c>
    </row>
    <row r="14">
      <c r="A14" s="4" t="inlineStr">
        <is>
          <t>Warrants related to issuance of convertible senior notes</t>
        </is>
      </c>
    </row>
    <row r="15">
      <c r="A15" s="3" t="inlineStr">
        <is>
          <t>Antidilutive Securities Excluded from Computation of Earnings Per Share [Line Items]</t>
        </is>
      </c>
    </row>
    <row r="16">
      <c r="A16" s="4" t="inlineStr">
        <is>
          <t>Total shares excluded from computation</t>
        </is>
      </c>
      <c r="B16" s="6" t="n">
        <v>21991</v>
      </c>
      <c r="C16" s="6" t="n">
        <v>21991</v>
      </c>
      <c r="D16" s="6" t="n">
        <v>2199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Akamai Foundation (Details) $ in Millions</t>
        </is>
      </c>
      <c r="B1" s="2" t="inlineStr">
        <is>
          <t>12 Months Ended</t>
        </is>
      </c>
    </row>
    <row r="2">
      <c r="B2" s="2" t="inlineStr">
        <is>
          <t>Dec. 31, 2020USD ($)</t>
        </is>
      </c>
    </row>
    <row r="3">
      <c r="A3" s="4" t="inlineStr">
        <is>
          <t>The Akamai Foundation | One-Time Charitable Endowment</t>
        </is>
      </c>
    </row>
    <row r="4">
      <c r="A4" s="3" t="inlineStr">
        <is>
          <t>Related Party Transaction [Line Items]</t>
        </is>
      </c>
    </row>
    <row r="5">
      <c r="A5" s="4" t="inlineStr">
        <is>
          <t>Contribution amount</t>
        </is>
      </c>
      <c r="B5" s="7" t="n">
        <v>2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Segment and Geographic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1</v>
      </c>
    </row>
    <row r="5">
      <c r="A5" s="4" t="inlineStr">
        <is>
          <t>Property and equipment, net</t>
        </is>
      </c>
      <c r="B5" s="7" t="n">
        <v>1534329</v>
      </c>
      <c r="C5" s="7" t="n">
        <v>1478272</v>
      </c>
    </row>
    <row r="6">
      <c r="A6" s="4" t="inlineStr">
        <is>
          <t>Operating lease right-of-use assets</t>
        </is>
      </c>
      <c r="B6" s="6" t="n">
        <v>815754</v>
      </c>
      <c r="C6" s="6" t="n">
        <v>793945</v>
      </c>
    </row>
    <row r="7">
      <c r="A7" s="4" t="inlineStr">
        <is>
          <t>Revenue</t>
        </is>
      </c>
      <c r="B7" s="6" t="n">
        <v>3461223</v>
      </c>
      <c r="C7" s="6" t="n">
        <v>3198149</v>
      </c>
      <c r="D7" s="7" t="n">
        <v>2893617</v>
      </c>
    </row>
    <row r="8">
      <c r="A8" s="4" t="inlineStr">
        <is>
          <t>U.S.</t>
        </is>
      </c>
    </row>
    <row r="9">
      <c r="A9" s="3" t="inlineStr">
        <is>
          <t>Segment Reporting Information [Line Items]</t>
        </is>
      </c>
    </row>
    <row r="10">
      <c r="A10" s="4" t="inlineStr">
        <is>
          <t>Operating lease right-of-use assets</t>
        </is>
      </c>
      <c r="B10" s="6" t="n">
        <v>625424</v>
      </c>
      <c r="C10" s="6" t="n">
        <v>611959</v>
      </c>
    </row>
    <row r="11">
      <c r="A11" s="4" t="inlineStr">
        <is>
          <t>Revenue</t>
        </is>
      </c>
      <c r="B11" s="6" t="n">
        <v>1837508</v>
      </c>
      <c r="C11" s="6" t="n">
        <v>1777435</v>
      </c>
      <c r="D11" s="6" t="n">
        <v>1694211</v>
      </c>
    </row>
    <row r="12">
      <c r="A12" s="4" t="inlineStr">
        <is>
          <t>U.S. | Property, Plant, and Equipment, Excluding Internal-Use Software</t>
        </is>
      </c>
    </row>
    <row r="13">
      <c r="A13" s="3" t="inlineStr">
        <is>
          <t>Segment Reporting Information [Line Items]</t>
        </is>
      </c>
    </row>
    <row r="14">
      <c r="A14" s="4" t="inlineStr">
        <is>
          <t>Property and equipment, net</t>
        </is>
      </c>
      <c r="B14" s="6" t="n">
        <v>568040</v>
      </c>
      <c r="C14" s="6" t="n">
        <v>572391</v>
      </c>
    </row>
    <row r="15">
      <c r="A15" s="4" t="inlineStr">
        <is>
          <t>Non-U.S.</t>
        </is>
      </c>
    </row>
    <row r="16">
      <c r="A16" s="3" t="inlineStr">
        <is>
          <t>Segment Reporting Information [Line Items]</t>
        </is>
      </c>
    </row>
    <row r="17">
      <c r="A17" s="4" t="inlineStr">
        <is>
          <t>Operating lease right-of-use assets</t>
        </is>
      </c>
      <c r="B17" s="6" t="n">
        <v>190330</v>
      </c>
      <c r="C17" s="6" t="n">
        <v>181986</v>
      </c>
    </row>
    <row r="18">
      <c r="A18" s="4" t="inlineStr">
        <is>
          <t>Revenue</t>
        </is>
      </c>
      <c r="B18" s="6" t="n">
        <v>1623715</v>
      </c>
      <c r="C18" s="6" t="n">
        <v>1420714</v>
      </c>
      <c r="D18" s="7" t="n">
        <v>1199406</v>
      </c>
    </row>
    <row r="19">
      <c r="A19" s="4" t="inlineStr">
        <is>
          <t>Non-U.S. | Property, Plant, and Equipment, Excluding Internal-Use Software</t>
        </is>
      </c>
    </row>
    <row r="20">
      <c r="A20" s="3" t="inlineStr">
        <is>
          <t>Segment Reporting Information [Line Items]</t>
        </is>
      </c>
    </row>
    <row r="21">
      <c r="A21" s="4" t="inlineStr">
        <is>
          <t>Property and equipment, net</t>
        </is>
      </c>
      <c r="B21" s="7" t="n">
        <v>510695</v>
      </c>
      <c r="C21" s="7" t="n">
        <v>4871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9USD ($)</t>
        </is>
      </c>
    </row>
    <row r="3">
      <c r="A3" s="3" t="inlineStr">
        <is>
          <t>Statement of Stockholders' Equity [Abstract]</t>
        </is>
      </c>
    </row>
    <row r="4">
      <c r="A4" s="4" t="inlineStr">
        <is>
          <t>Deferred Tax</t>
        </is>
      </c>
      <c r="B4" s="7" t="n">
        <v>23170</v>
      </c>
    </row>
    <row r="5">
      <c r="A5" s="4" t="inlineStr">
        <is>
          <t>Issuance Costs</t>
        </is>
      </c>
      <c r="B5" s="7" t="n">
        <v>288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Akamai Technologies, Inc. (the “Company”) provides solutions to power and protect digital experiences. Its globally-distributed platform comprises more than 350,000 servers across more than 130 countries. The Company was incorporated in Delaware in 1998 and is headquartered in Cambridge, Massachusetts. The Company is currently organized and operates as one reportable and operating segment: providing solutions to power and protect digital experiences. The accompanying consolidated financial statements include the accounts of the Company and its wholly-owned subsidiaries. All intercompany transactions and balances have been eliminated in the accompanying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useful live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 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s. The Company classifies its debt securities with readily determinable market values as available-for-sale. These investments are classified as marketable securities on the consolidated balance sheets and are carried at fair market value, with unrealized gains and losses considered to be temporary in nature and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income. Gains and losses on investments are calculated on the basis of specific identification. 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and business outlook of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 Accounts Receivable and Related Reserves The Company’s accounts receivable balance includes unbilled amounts that represent revenue recorded for customers that are typically billed monthly in arrears. The Company records reserves against its accounts receivable balance which primarily consists of allowances for current expected credit losses. Increases and decreases in the allowance for current expected credit losses are included as a component of general and administrative expense in the consolidated statements of income. The allowance for current expected credit losses has been developed using historical loss rates for the previous twelve months as well as expectations about the future where the Company has been able to develop forecasts to support its estimates. In addition, the allowance considers outstanding balances on a customer-specific, account-by-account basis. The Company assesses collectibility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 Incremental Costs to Obtain a Contract with a Customer The Company capitalizes incremental costs associated with obtaining customer contracts, specifically certain commission and incentive payments. The Company pays commissions and incentives up-front based on contract value upon signing a new arrangement with a customer and upon renewal and upgrades of existing contracts with customers if the renewal and upgrades result in an incremental increase in contract value. To the extent commissions and incentives are earned, the expenses, including estimated payroll taxes, are deferred on the Company's consolidated balance sheet and amortized over the expected life of the customer arrangement on a straight-line basis. Based on the nature of the Company's unique technology and services, and the rate at which the Company continually enhances and updates its technology, the expected life of the customer arrangement is determined to be approximately three years. Additionally, the Company may pay commissions and incentives based upon contract value, rather than incremental increase in contract value, to certain sales groups within the Company. For these commission arrangements, the Company amortizes capitalized costs for contract renewals over an average renewal contract period of 16 months. The Company also incurs commission expense on an ongoing basis based upon revenue recognized. In these cases, no incremental costs are deferred, as the commissions are earned and expensed in the same period for which the associated revenue is recognized. Amortization of the costs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centrations of Credit Risk The amounts reflected in the consolidated balance sheets for accounts receivable, other current assets, accounts payable, accrued liabilities and other current liabilities approximate fair values due to their short-term maturities. The Company maintains the majority of its cash, cash equivalents and marketable securities with major financial institutions that the Company believes to be of high credit standing. The Company believes that, as of December 31, 2021,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21, 2020 and 2019, no customer accounted for more than 10% of total revenue. As of December 31, 2021, there was one customer with an accounts receivable balance greater than 10% of total accounts receivable, and as of December 31, 2020, no customer had an accounts receivable balance greater than 10% of total accounts receivable. The Company believes that, as of December 31, 2021, its concentration of credit risk related to accounts receivable was not significant. Fair Value of Financial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and short- and long-term marketable securities that have been classified as Level 1, 2 or 3 within the fair value hierarchy. Fair values determined by Level 1 inputs utilize quoted prices (unadjusted) in active markets for identical assets or liabilities that the Company can access at the reporting date. Fair values determined by Level 2 inputs utilize data points other than quoted prices included within Level 1 that are observable for the asset or liability, either directly or indirectly. Fair values determined by Level 3 inputs are based on unobservable data points for the asset or liability. Property and Equipment Property and equipment are recorded at cost, net of accumulated depreciation and amortization. Property and equipment generally include purchases of items with a per-unit value greater than $1,000 and an estimated useful life greater than one year.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 Operating Leases The Company enters into operating leases for real estate assets related to office space and co-location assets related to space or racks at co-location facilities and related equipment for its servers and other networking equipment. The Company determines if an arrangement contains a lease at the inception of a contract by assessing whether there is an identified asset and whether the contract conveys the right to control the use of the identified asset in exchange for consideration and the right to obtain the economic benefits from the use of the identified asset. Upon commencement of a lease, the Company records a right-of-use asset that represents the Company’s right to use the underlying asset for the lease term and a lease liability that represents an obligation to make lease payments arising from the lease. Right-of-use assets and lease liabilities are recognized at the commencement date based on the present value of lease payments over the lease term. Lease payments are discounted at the lease commencement date. As the Company’s leases do not provide an implicit rate, an incremental borrowing rate has been applied based on the Company's credit-adjusted risk-free rate. The Company often enters into contracts that contain both lease and non-lease components. Real estate non-lease components include real estate taxes, insurance, maintenance, parking and other operating costs. Co-location non-lease components include utilities and other operating costs. The Company includes both lease and non-lease components of fixed costs in its lease arrangements as a single lease component. Variable costs, such as utilities based on actual usage, are not included in the measurement of right-of-use assets and lease liabilities but are expensed when the event determining the amount of variable consideration to be paid occurs. The Company’s lease terms often include renewal options and, particularly in the case of co-location arrangements, may include evergreen provisions. The Company’s right-of-use assets and lease liabilities generally do not include the options to extend, or terminate, unless it is reasonably certain that the Company will exercise these options. The Company has elected to exclude leases for certain networking equipment with terms of 12 months or less from its right-of-use assets and lease liabilities on its consolidated balance sheet. Lease expense is recognized on a straight-line basis over the expected lease term. 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In February 2019, the Company and Mitsubishi UFJ Financial Group ("MUFG") announced the establishment of a joint venture, the Global Open Network, Inc. ("GO-NET"), and their plans to offer a new blockchain-based online payment network. The Company's 20% stake in GO-NET is accounted for using the equity method. As of December 31, 2021, the Company's $7.5 million investment is included in other assets on the consolidated balance sheet. The Company recorded a loss of $13.1 million during the year ended December 31, 2020, which included an $11.0 million impairment to reduce the Company's investment to its fair value due to a modified business plan and continued negative projected cash flows. The valuation technique used to measure fair value of the Company's equity method investment in GO-NET was primarily an adjusted net asset value model based on labor costs and the amount of time required to develop a similar technology for use in the planned payment processing service. The Company recorded a loss of $14.0 million and $1.1 million during the years ended December 31, 2021 and 2019, respectively, which reflects its share of the losses incurred by GO-NET during those years. Subsequent to the establishment of the joint venture, the Company recorded revenue of $10.1 million, $11.1 million and $11.6 million for the years ended December 31, 2021, 2020 and 2019, respectively, for services provided to GO-NET. 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each year. As of December 31, 2021, 2020 and 2019, the fair value of the Company's reporting unit was substantially in excess of the carrying value. The tests did not result in an impairment to goodwill during the years ended December 31, 2021, 2020 and 2019.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Significant judgment is used in determining fair values of acquired intangibles assets and their estimated useful lives.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Significant judgment is used in determining fair values of acquired intangibles assets and their estimated useful lives. Fair value and useful life determinations may be based on, among other factors, estimates of future expected cash flows, royalty cost savings and appropriate discount rates used in calculating present values. Long-lived assets, including property and equipment, operating lease right-of-use assets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 Revenue Recognition The Company primarily derives revenue from the sale of services to customers executing contracts having terms of one year or longer. Services included in the Company's contracts consist of its core services – the delivery of content, applications and software over the internet – as well as security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The Company's typical contracts qualify for series accounting, and the pricing terms generally do not require estimation of the transaction price beyond the reporting period. As a result, any incremental fees generated as a result of usage or “bursting” over committed contract levels are recorded in the period to which the services relate.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content delivery and security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traffic commitments that expire each period. Any bursting over given commitments is recognized in the period in which the traffic was served. For services that involve traffic consumption, revenue is recognized in an amount that reflects the level of traffic served to a customer in a given period. For custom arrangements, other methods may be used as a measure of progress towards satisfying the performance obligations. Some of the Company's contracts are satisfied at a point in time, such as one-time professional service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Cost of Revenue Cost of revenue consists primarily of fees paid to network providers for bandwidth and to third-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mortization of network-related internal-use software; and costs for the production of live events streamed by the Company for customers. The Company enters into contracts for bandwidth with third-party network providers with terms typically ranging from several months to five years. These contracts generally commit the Company to pay minimum monthly fees plus additional fees for bandwidth usage above the committed level. In some circumstances, internet service providers (“ISPs”) make rack space available for the Company to locate its servers and provide access to their bandwidth at a discount or no cost. Although the Company does not provide any goods or services to the ISPs or the ISPs’ customers under these arrangements, the ISPs and their customers indirectly benefit by accessing content through a local Company server, resulting in better content delivery. The Company records the cost of these vendor relationships at their negotiated transaction price, which is either at a discount or no cost. Research and Development Costs and Capitalized Internal-Use Software 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capitalization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 Accounting for Stock-Based Compensation The Company recognizes compensation costs for all stock-based payment awards made to employees based upon the awards’ grant-date fair value. The stock-based payment awards include stock options, restricted stock units, deferred stock units and employee stock purchases related to the Company’s employee stock purchase plan. For stock options, the Company has selected the Black-Scholes option-pricing model to determine the fair value of stock option awards. For stock awards with market-based vesting conditions, the Company uses a Monte Carlo simulation to determine the fair value of the award.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 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income (expens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income (expense), net. As of December 31, 2021 and 2020, the fair value of the forward currency contracts and the underlying gains and losses for the years ended December 31, 2021, 2020 and 2019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 Income 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in the years during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likely-than-not that some or all of the deferred tax assets will be realized. The Company has recorded certain tax reserves to address potential exposures involving its incom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based on technical merit, the tax position is then assessed to determine the amount of benefit to recognize in the financial statements. The amount of the benefit that may be recognized is the largest amount that has a greater than 50% likelihood of being realized upon ultimate settlement. Newly-Adopted Accounting Pronouncements In October 2021, the Financial Accounting Standards Board ("FASB") issued guidance which requires contract assets and contract liabilities from contracts with customers that are acquired in a business combination to be recognized and measured as if the acquirer had originated the original contract. Previously, contract assets and contract liabilities were measured at fair value. The Company adopted this guidance in the fourth quarter of 2021, which required retrospective adoption to all business combinations completed on or after January 1, 2021, and prospectively to all business combinations occurring after adoption. The adoption did not have a material impact to business combinations completed prior to adoption, and did not have a material impact to the Company's financial statements. Recent Accounting Pronouncements In August 2020, the FASB issued guidance that is expected to reduce complexity and improve comparability of financial reporting associated with accounting for convertible instruments and contracts in an entity’s own equity. The Company adopted this guidance on January 1, 2022 on a modified retrospective basis. Upon adoption, the convertible senior notes included on the Company's consolidated balance sheet will more closely reflect the principal amounts. Initially, the Company separated its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is a summary of available-for-sale marketable securities held as of December 31, 2021 and 2020 (in thousands): Gross Unrealized Aggregate Classification on Balance Sheet Amortized Cost Short-Term Long-Term As of December 31, 2021 Gains Losses Commercial paper $ 25,056 $ — $ (24) $ 25,032 $ 25,032 $ — Corporate bonds 1,268,991 1,191 (4,275) 1,265,907 459,012 806,895 U.S. government agency obligations 316,728 3 (1,281) 315,450 56,530 258,920 $ 1,610,775 $ 1,194 $ (5,580) $ 1,606,389 $ 540,574 $ 1,065,815 As of December 31, 2020 Commercial paper $ 46,931 $ 13 $ (8) $ 46,936 $ 46,936 $ — Corporate bonds 1,628,462 9,482 (262) 1,637,682 607,403 1,030,279 Municipal securities 3,495 — (6) 3,489 — 3,489 U.S. government agency obligations 435,653 329 (63) 435,919 89,951 345,968 $ 2,114,541 $ 9,824 $ (339) $ 2,124,026 $ 744,290 $ 1,379,736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income in the consolidated statements of income. As of December 31, 2021, the Company held for investment corporate bonds with a fair value of $38.2 million, which are classified as available-for-sale marketable securities and have been in a continuous unrealized loss position for more than 12 months. The unrealized losses related to these corporate bonds were $0.2 million and are included in accumulated other comprehensive loss as of December 31, 2021. The unrealized losses are attributable to changes in interest rates. Based on the evaluation of available evidence, the Company does not believe any unrealized losses represent other than temporary impairments. The following table details the fair value measurements within the fair value hierarchy of the Company’s financial assets as of December 31, 2021 and 2020 (in thousands): Total Fair Value Fair Value Measurements at Reporting Date Using Level 1 Level 2 As of December 31, 2021 Cash Equivalents and Marketable Securities: Money market funds $ 109,313 $ 109,313 $ — Commercial paper 39,031 — 39,031 Corporate bonds 1,265,907 — 1,265,907 U.S. government agency obligations 315,450 — 315,450 Mutual funds 23,129 23,129 — $ 1,752,830 $ 132,442 $ 1,620,388 As of December 31, 2020 Cash Equivalents and Marketable Securities: Money market funds $ 74,417 $ 74,417 $ — Commercial paper 75,785 — 75,785 Corporate bonds 1,637,682 — 1,637,682 Municipal securities 3,489 — 3,489 U.S. government agency obligations 435,919 — 435,919 Mutual funds 19,932 19,932 — $ 2,247,224 $ 94,349 $ 2,152,875 As of December 31, 2021 and 2020, the Company grouped money market and mutual funds using a Level 1 valuation because market prices for such investments are readily available in active markets. As of December 31, 2021 and 2020, the Company grouped commercial paper, U.S. government agency obligations, corporate bonds and municipal securities using a Level 2 valuation because quoted prices for similar assets in active markets (or identical assets in an inactive market) are available. The Company did not have any transfers of assets or liabilities between Level 1 or Level 2 of the fair value measurement hierarchy during the years ended December 31, 2021 and 2020.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the assumptions market participants would use to estimate the fair value of a financial instrument. Contractual maturities of the Company’s available-for-sale marketable securities held as of December 31, 2021 and 2020 were as follows (in thousands): December 31, 2021 December 31, 2020 Due in 1 year or less $ 540,574 $ 744,290 Due after 1 year through 5 years 1,065,815 1,379,736 $ 1,606,389 $ 2,124,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1</t>
        </is>
      </c>
    </row>
    <row r="3">
      <c r="A3" s="3" t="inlineStr">
        <is>
          <t>Accounts, Notes, Loans and Financing Receivable, Gross, Allowance, and Net [Abstract]</t>
        </is>
      </c>
    </row>
    <row r="4">
      <c r="A4" s="4" t="inlineStr">
        <is>
          <t>Accounts Receivable</t>
        </is>
      </c>
      <c r="B4" s="4" t="inlineStr">
        <is>
          <t>Accounts Receivable Net accounts receivable consisted of the following as of December 31, 2021 and 2020 (in thousands): December 31, 2021 December 31, 2020 Trade accounts receivable $ 501,959 $ 473,474 Unbilled accounts receivable 175,364 188,400 Gross accounts receivable 677,323 661,874 Allowance for current expected credit losses and other reserves (1,397) (1,822) Accounts receivable, net $ 675,926 $ 660,052 A summary of activity in the accounts receivable allowance for current expected credit losses and other reserves for the years ended December 31, 2021, 2020 and 2019 is as follows (in thousands): 2021 2020 2019 Beginning balance $ 1,822 $ 1,880 $ 1,534 Charges to income from operations 4,576 12,347 5,116 Collections from customers previously reserved and other (5,001) (12,405) (4,770) Ending balance $ 1,397 $ 1,822 $ 1,880 Charges to income from operations primarily represents charges to bad debt expense for increases in the allowance for current expected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ed of the following as of December 31, 2021 and 2020 (in thousands): December 31, 2021 December 31, 2020 Prepaid income taxes $ 32,021 $ 30,682 Prepaid sales and other taxes 28,300 24,034 Prepaid equipment and software maintenance 10,661 15,526 Deferred commissions 43,562 54,516 Other prepaid expenses 35,109 26,187 Other current assets 16,660 20,461 Total $ 166,313 $ 171,406 Incremental Costs to Obtain a Contract with a Customer The following table summarizes the deferred costs associated with obtaining customer contracts, specifically commission and incentive payments, as of December 31, 2021 and 2020 (in thousands): December 31, 2021 December 31, 2020 Deferred costs included in prepaid and other current assets $ 43,562 $ 54,516 Deferred costs included in other assets 30,436 23,200 Total deferred costs $ 73,998 $ 77,716 The following table summarizes additional information related to incremental costs to obtain a contract with a customer for the years ended December 31, 2021, 2020 and 2019 (in thousands): 2021 2020 2019 Amortization expense related to deferred costs $ 58,433 $ 61,682 $ 44,266 Incremental costs capitalized 56,509 67,058 54,514 Amortization expense related to deferred costs is primarily included in sales and marketing expense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as of December 31, 2021 and 2020 (in thousands, except years): December 31, 2021 December 31, 2020 Estimated Useful Life Computer and networking equipment $ 1,981,775 $ 1,847,717 3-7 Purchased software 89,347 95,662 3-10 Furniture and fixtures 71,381 71,119 1-7 Office equipment 42,616 40,235 3-5 Leasehold improvements 227,358 230,423 1-15 Internal-use software 1,382,099 1,234,934 2-7 Property and equipment, gross 3,794,576 3,520,090 Accumulated depreciation and amortization (2,260,247) (2,041,818) Property and equipment, net $ 1,534,329 $ 1,478,272 Depreciation and amortization expense on property and equipment and capitalized internal-use software for the years ended December 31, 2021, 2020 and 2019 was $502.6 million, $436.3 million and $402.1 million, respectively. During the years ended December 31, 2021, 2020 and 2019, the Company capitalized $35.0 million, $38.0 million and $35.9 million, respectively, of stock-based compensation related to employees who developed and enhanced internal-use software applications. During the years ended December 31, 2021 and 2020, the Company wrote off $283.4 million and $279.9 million, respectively, of property and equipment, gross, along with the associated accumulated depreciation and amortization. The write-offs were primarily related to computer and networking equipment and internal-use software no longer in use. These assets had been substantially depreciated and amortized. In addition, the Company wrote off $3.4 million and $0.8 million, primarily of internal-use software as a result of certain restructuring efforts during the years ended December 31,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row>
    <row r="4">
      <c r="A4" s="4" t="inlineStr">
        <is>
          <t>Goodwill and Acquired Intangible Assets</t>
        </is>
      </c>
      <c r="B4" s="4" t="inlineStr">
        <is>
          <t xml:space="preserve">Goodwill and Acquired Intangible Assets Acquired intangible assets that are subject to amortization consisted of the following as of December 31, 2021 and 2020 (in thousands): December 31, 2021 December 31, 2020 Gross Accumulated Net Gross Accumulated Net Completed technologies $ 257,857 $ (128,715) $ 129,142 $ 172,346 $ (111,435) $ 60,911 Customer-related intangible assets 398,182 (216,192) 181,990 358,032 (186,733) 171,299 Non-compete agreements 258 (107) 151 373 (77) 296 Trademarks and trade names 8,039 (6,097) 1,942 7,658 (5,440) 2,218 Acquired license rights 490 (490) — 490 (490) — Total $ 664,826 $ (351,601) $ 313,225 $ 538,899 $ (304,175) $ 234,724 Aggregate expense related to amortization of acquired intangible assets for the years ended December 31, 2021, 2020 and 2019 was $48.0 million, $42.0 million and $38.6 million, respectively. Based on the Company's acquired intangible assets as of December 31, 2021, aggregate expense related to amortization of acquired intangible assets is expected to be $48.1 million, $43.5 million, $38.9 million, $35.8 million and $31.0 million for the years ending December 31, 2022, 2023, 2024, 2025 and 2026, respectively. The changes in the carrying amount of goodwill for the years ended December 31, 2021 and 2020 were as follows (in thousands): 2021 2020 Beginning balance $ 1,674,371 $ 1,600,265 Acquisition of Guardicore Ltd. 479,110 — Acquisition of Inverse, Inc. 10,741 — Acquisition of Asavie Technologies Limited — 70,200 Measurement period adjustments related to acquisitions completed in prior years (267) (1,056) Foreign currency translation (7,701) 4,962 Ending balance $ 2,156,254 $ 1,674,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Acquisition-related costs were $13.3 million, $5.6 million and $1.9 million during the years ended December 31, 2021, 2020 and 2019, respectively, and are included in general and administrative expense in the consolidated statements of income. Pro forma results of operations for the acquisitions completed in the years ended December 31, 2021, 2020 and 2019 have not been presented because the effects of the acquisitions, individually and in the aggregate, are not material to the Company's consolidated financial results. Revenue and earnings attributable to acquired operations since the dates of their acquisitions are included in the Company's consolidated statements of income and not presented separately because they are not material. Linode In February 2022, the Company announced its intention to acquire Linode Limited Liability Company ("Linode"), for approximately $900.0 million, net of cash acquired and subject to post-closing adjustments. Linode is an infrastructure-as-a-service platform provider that allows for developer-friendly cloud computing capabilities. The acquisition is intended to enhance the Company’s edge computing services by creating a unique cloud platform to build, run and secure applications from the cloud to the edge. The acquisition is expected to close in March 2022. 2021 Acquisitions Guardicore In October 2021, the Company acquired Guardicore Ltd. ("Guardicore"), for $610.4 million in cash. Guardicore's micro-segmentation solution is designed to limit user access to only those applications that are authorized to communicate with each other, thereby limiting the spread of malware and protecting the flow of enterprise data across the network. The acquisition is intended to enhance the Company's security portfolio with the addition of Guardicore's micro-segmentation technology. As of December 31, 2021, the purchase price allocation was substantially complete except for the finalization of certain income tax matters and net working capital. The following table presents the preliminary allocation of the purchase price for Guardicore (in thousands): Total purchase consideration $ 610,439 Allocation of the purchase consideration: Cash $ 27,252 Accounts receivable 10,179 Prepaid expenses and other current assets 1,334 Property and equipment 1,221 Operating lease right-of-use assets 4,609 Identifiable intangible assets 123,600 Goodwill 479,110 Deferred income tax assets 7,124 Other assets 890 Total assets acquired 655,319 Accounts payable (1,523) Accrued liabilities (7,218) Deferred revenue (34,548) Operating lease liabilities (1,591) Total liabilities assumed (44,880) Net assets acquired $ 610,439 The value of the goodwill can be attributed to a number of business factors, including a trained technical and sales workforce and cost synergies expected to be realized. The Company expects that most of the goodwill related to the acquisition of Guardicore will be deductible for tax purposes. The following were the identified intangible assets acquired and their respective weighted average useful lives (in thousands, except years): Gross Carrying Amount Weighted Average Useful Life (in years) Completed technologies $ 79,000 15.0 Customer-related intangible assets 44,200 14.0 Trademarks 400 1.9 Total $ 123,600 The Company applied the relief-from-royalty method to estimate the fair values of the completed technologies and trademarks, and the excess earnings method to estimate the fair values of the customer-related acquired intangible assets. The Company applied significant judgment in estimating the fair values of the acquired intangible assets, which involved significant estimates and assumptions with respect to forecasted revenue growth rates and discount rates. The total weighted average amortization period for the intangible assets acquired from Guardicore is 14.6 years. The intangible assets are being amortized based upon the pattern in which the economic benefits of the intangible assets are being utilized. Inverse In February 2021, the Company acquired Inverse, Inc. ("Inverse"), for $17.1 million. Inverse provides a data repository and algorithms capable of identifying device types accessing the internet. The acquisition enhances the Company's enterprise security capabilities. The Company allocated $10.7 million of the cost of the acquisition to goodwill and $7.6 million to a technology-related identifiable intangible asset with an average useful life of 14.0 years. The acquired goodwill and intangible assets are partially offset by acquired negative working capital balances. The value of the goodwill is primarily attributable to synergies related to the integration of Inverse technology onto the Company's platform as well as a trained technical workforce. The total amount of goodwill related to the acquisition of Inverse expected to be deductible for tax purposes is $10.7 million. The Company finalized its allocation of purchase price in the fourth quarter of 2021, which did not result in a material change to the preliminary allocation. 2020 Acquisitions Asavie In October 2020, the Company acquired all outstanding stock of Asavie Technologies Limited ("Asavie"), a privately-funded company headquartered in Dublin, Ireland, for $155.0 million in cash. Asavie operates a global platform for managing the security, performance and access policies for mobile and internet-connected devices; its solutions will become part of Akamai’s security and personalization services product line. The Company finalized its allocation of the purchase price in the fourth quarter of 2021. The following table presents the allocation of the purchase price for Asavie (in thousands): Total purchase consideration $ 154,952 Allocation of the purchase consideration: Cash $ 26,847 Accounts receivable 14,002 Prepaid expenses and other current assets 995 Property and equipment 2,274 Operating lease right-of-use assets 6,104 Identifiable intangible assets 58,070 Goodwill 70,228 Other assets 395 Total assets acquired 178,915 Accounts payable (951) Accrued liabilities (5,926) Deferred revenue (3,136) Operating lease liabilities (6,104) Deferred income tax liabilities (6,965) Other liabilities (881) Total liabilities assumed (23,963) Net assets acquired $ 154,952 The value of the goodwill can be attributed to a number of business factors, including a trained technical and sales workforce and cost synergies expected to be realized. None of goodwill related to the acquisition of Asavie is expected to be deductible for tax purposes. The following were the identified intangible assets acquired and their respective weighted average useful lives (in thousands, except years): Gross Carrying Amount Weighted Average Useful Life (in years) Completed technologies $ 17,300 10.1 Customer-related intangible assets 40,400 11.1 Trademarks 100 0.9 Non-compete agreements 270 2.9 Total $ 58,070 The total weighted average amortization period for the intangible assets acquired from Asavie is 10.8 years. The intangible assets are being amortized based upon the pattern in which the economic benefits of the intangible assets are being utilized. Instart Logic In February 2020, the Company acquired certain assets from Instart Logic, Inc., a provider of cloud solutions for improving web and mobile application performance, for $36.4 million in cash. The purchase price was primarily allocated to a customer-related intangible asset that will be amortized over 17.0 years in a pattern that matches expense with expected economic benefits. 2019 Acquisitions ChameleonX In November 2019, the Company acquired ChameleonX, Ltd. ("ChameleonX"), an Israel-based company with a solution designed to detect when a website contains or links to malware that causes end user data to be compromised, for $11.9 million in cash. The acquisition is expected to further strengthen the Company's security solutions portfolio. The Company allocated $7.1 million of the cost of the acquisition to goodwill and $6.1 million to a technology-related identifiable intangible asset with an average useful life of 7.1 years. The value of the goodwill is primarily attributable to synergies related to the integration of ChameleonX technology onto the Company's platform as well as a trained technical workforce. The total amount of goodwill related to the acquisition of ChameleonX expected to be deductible for tax purposes is $7.3 million. The Company finalized its allocation of purchase price in the fourth quarter of 2020, which did not result in a material change to the preliminary allocation. Exceda On November 1, 2019, in a series of stock and asset purchase transactions, the Company acquired the operations of a group of companies known as Exceda, a vendor of content delivery network and web security services and, collectively, the Company's largest channel partner in Latin America, for $32.7 million in cash. The acquisition is expected to enable the Company to expand its Latin America business more quickly, better support existing and new partners and improve experiences for more customers. The Company allocated $14.7 million of the cost of the acquisition to goodwill and $16.5 million to identifiable intangible assets, primarily customer-related. The total weighted average useful life of the intangible assets acquired from Exceda is 8.1 years. The value of the goodwill is primarily attributable to synergies related to the scale of the combined teams as well as Exceda's trained technical workforce. The total amount of goodwill related to the acquisition of Exceda expected to be deductible for tax purposes is $14.7 million. The Company acquired various obligations as part of the acquisition for which it is indemnified. The total obligations recorded, with corresponding indemnification asset, totaled $20.0 million. The Company finalized its allocation of purchase price in the fourth quarter of 2020, which did not result in a material change to the preliminary allocation. Janrain In January 2019, the Company acquired Janrain, Inc. ("Janrain"), a provider of customer identity and access management solutions, for $123.6 million in cash. The Company incorporated the Janrain technology into its Intelligent Edge Platform. The Company finalized its allocation of purchase price in the fourth quarter of 2019. The following table presents the final allocation of the purchase price for Janrain (in thousands): Total purchase consideration $ 123,632 Allocation of the purchase consideration: Cash $ 2,223 Accounts receivable 7,318 Prepaid expenses and other current assets 838 Identifiable intangible assets 26,930 Goodwill 92,188 Deferred tax asset 12,622 Other assets 87 Total assets acquired 142,206 Accounts payable (1,642) Accrued liabilities (2,596) Deferred revenue (14,336) Total liabilities assumed (18,574) Net assets acquired $ 123,632 The value of the goodwill can be attributed to a number of business factors, including a trained technical and sales workforce and cost synergies expected to be realized. The total amount of goodwill related to the acquisition of Janrain expected to be deductible for tax purposes is $45.7 million. The following were the identified intangible assets acquired and their respective weighted average useful lives (in thousands, except years): Gross Carrying Amount Weighted Average Useful Life (in years) Completed technologies $ 9,000 7.9 Customer-related intangible assets 17,700 13.9 Trademarks 200 1.9 Non-compete agreements 30 1.9 Total $ 26,930 The total weighted average amortization period for the intangible assets acquired from Janrain is 11.8 years. The intangible assets are being amortized based upon the pattern in which the economic benefits of the intangible assets are being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t>
        </is>
      </c>
      <c r="B1" s="2" t="inlineStr">
        <is>
          <t>12 Months Ended</t>
        </is>
      </c>
    </row>
    <row r="2">
      <c r="B2" s="2" t="inlineStr">
        <is>
          <t>Dec. 31, 2021</t>
        </is>
      </c>
    </row>
    <row r="3">
      <c r="A3" s="3" t="inlineStr">
        <is>
          <t>Accounts Payable and Accrued Liabilities, Current [Abstract]</t>
        </is>
      </c>
    </row>
    <row r="4">
      <c r="A4" s="4" t="inlineStr">
        <is>
          <t>Accrued Expenses</t>
        </is>
      </c>
      <c r="B4" s="4" t="inlineStr">
        <is>
          <t xml:space="preserve">Accrued Expenses Accrued expenses consisted of the following as of December 31, 2021 and 2020 (in thousands): December 31, 2021 December 31, 2020 Payroll and other related benefits $ 222,535 $ 218,588 Income tax payable 72,946 50,812 Bandwidth and co-location 72,904 67,170 Property, use and other taxes 33,883 35,390 Professional service fees 2,929 2,245 Other accrued expenses 6,393 6,263 Total $ 411,590 $ 380,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The Company plans to launch its FlexBase program in May 2022, which is a flexible workspace arrangement that allows employees to choose to work from their home office or a Company office. This is a significant change to the way employees worked prior to this program, and prior to office shutdowns as part of the COVID-19 pandemic. Planning for the program commenced in 2021, and in the fourth quarter of 2021, the Company identified certain facilities that were no longer needed. As a result, an impairment of right-of-use assets and leasehold improvements was recognized. The Company incurred expenses of $3.8 million for the year ended December 31, 2021 related to this program. Management is still evaluating the Company's future work environment and additional charges related to such type of action may occur in 2022. During the fourth quarter of 2020, management committed to an action to restructure certain parts of the Company to better position itself to become more agile in delivering its solutions. As a result, certain headcount reductions were necessary and certain capitalized internal-use software charges were realized for software not yet placed into service that will not be completed and implemented due to this action . The Company incurred expenses of $31.5 million related to this action, of which $7.9 million were incurred during the year ended December 31, 2021 and $23.6 million were incurred during the year ended December 31, 2020. The Company does not expect to incur material additional charges related to this action. During the fourth quarter of 2019, management committed to an action to restructure certain parts of the Company to focus on investments with the potential to accelerate revenue growth. As a result, certain headcount reductions were necessary, certain capitalized internal-use software charges were realized for software not yet placed into service that will not be completed and implemented due to this action and an impairment of a right-of-use asset was recognized related to exiting a facility no longer needed. The Company incurred expenses of $20.6 million related to this action, of which $13.2 million were incurred during the year ended December 31, 2020 and $10.2 million were incurred during the year ended December 31, 2019. The Company also incurred a benefit of $2.8 million during the year ended December 31, 2021 to reflect the release by the landlord of the remaining lease obligation for the exited facility. The Company does not expect to incur any additional charges related to this action. The Company also recognizes restructuring charges for redundant employees, facilities and contracts associated with completed acquisitions. Restructuring charges related to acquisitions were not material in any of the years ended December 31, 2021, 2020 and 2019. The following table summarizes the activity of the Company's accrual for employee severance and related benefits for all restructuring actions during the years ended December 31, 2021, 2020 and 2019 (in thousands): Employee Severance and Related Benefits Balance January 1, 2019 $ 10,508 Costs incurred 12,455 Cash disbursements (17,294) Translation adjustments and other 38 Balance December 31, 2019 5,707 Costs incurred 26,332 Cash disbursements (10,118) Translation adjustments and other 130 Balance December 31, 2020 22,051 Costs incurred 6,600 Cash disbursements (27,095) Translation adjustments and other (368) Balance December 31, 2021 $ 1,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onvertible Notes – Due 2027 In August 2019, the Company issued $1,150.0 million in par value of convertible senior notes due 2027 (the "2027 Notes"). The 2027 Notes are senior unsecured obligations of the Company, bear regular interest of 0.375%, payable semi-annually in arrears on March 1 and September 1 of each year, and mature on September 1, 2027, unless repurchased or converted in accordance with their terms prior to maturity. At their option, holders may convert their 2027 Notes prior to the close of business on the business day immediately preceding May 1, 2027, only under the following circumstances: • during any calendar quarter commencing after the calendar quarter ended December 31, 2019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May 1, 2027, holders may convert all or any portion of their 2027 Notes at any time prior to the close of business on the second scheduled trading day immediately preceding the maturity date. In December 2021, the Company made an irrevocable election to settle the principal amount of the 2027 Notes only in cash. Accordingly, upon conversion, the Company will pay the principal amount in cash and will pay, or deliver, as the case may be, any amount in excess of the principal amount in cash, shares of common stock or a combination of cash and shares of the Company stock, at the Company's election. Prior to this election, upon conversion, the Company, could have elected to deliver to holders cash, shares of the Company's common stock or a combination of cash and shares of the Company's common stock for the principal amount. The initial conversion rate is 8.6073 shares of the Company's common stock per $1,000 principal amount, which is equivalent to an initial conversion price of approximately $116.18 per share, subject to adjustments in certain events, and represents a potential conversion into 9.9 million shares. In accounting for the issuance of the 2027 Notes, the Company separated the 2027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7 Notes. The difference between the principal amount of the 2027 Notes and the proceeds allocated to the liability component (“debt discount”) is amortized to interest expense using the effective interest method over the term of the 2027 Notes. The equity component is recorded in additional paid-in capital in the consolidated balance sheet and will not be remeasured as long as it continues to meet the conditions for equity classification. In accounting for the transaction costs related to the issuance of the 2027 Notes, the Company allocated the total transaction costs incurred to the liability and equity components based on their relative values. Transaction costs attributable to the liability component are being amortized to interest expense over the term of the 2027 Notes, and transaction costs attributable to the equity component are netted against the equity component of the 2027 Notes in stockholders’ equity. The 2027 Notes consisted of the following components as of December 31, 2021 and 2020 (in thousands): December 31, 2021 December 31, 2020 Liability component: Principal $ 1,150,000 $ 1,150,000 Less: debt discount and issuance costs, net of amortization (169,030) (196,359) Net carrying amount $ 980,970 $ 953,641 Equity component: $ 220,529 $ 220,529 The estimated fair value of the 2027 Notes at December 31, 2021 and 2020 was $1,359.3 million and $1,277.8 million, respectively. The fair value was determined based on the quoted price of the 2027 Notes in an inactive market on the last trading day of the reporting period and has been classified as Level 2 within the fair value hierarchy. Based on the closing price of the Company's common stock of $117.04 on December 31, 2021, the value of the 2027 Notes if converted to common stock was more than the principal amount of $1,150.0 million. The Company used $100.0 million of the proceeds from the offering to repurchase shares of its common stock, concurrent with the issuance of the 2027 Notes. The repurchase was made in accordance with a share repurchase program previously approved by the board of directors. Additionally, $127.1 million of the proceeds was used for the net cost of the convertible note hedge and warrant transactions. The remaining net proceeds are intended to be used for share repurchases, working capital and general corporate purposes, including potential acquisitions and other strategic transactions. Note Hedge To minimize the impact of potential dilution upon conversion of the 2027 Notes, the Company entered into convertible note hedge transactions with respect to its common stock in August 2019. The Company paid $312.2 million for the note hedge transactions. The note hedge transactions cover approximately 9.9 million shares of the Company’s common stock at a strike price that corresponds to the initial conversion price of the 2027 Notes, also subject to adjustment, and are exercisable upon conversion of the 2027 Notes. The Company determined that the note hedge meets the definition of a derivative and is classified in stockholders’ equity, as the note hedge is indexed to the Company's common stock, and the Company, at its election, may pay or deliver to holders cash, shares of the Company's common stock or a combination of cash and shares of the Company's common stock. The Company recorded the purchase of the hedge as a decrease to additional paid-in capital. The Company does not recognize subsequent changes in fair value of the note hedge in its consolidated financial statements. Warrants Separately, in August 2019, the Company entered into warrant transactions, whereby the Company sold warrants to acquire, subject to anti-dilution adjustments, up to 9.9 million shares of the Company’s common stock at a strike price of approximately $178.74 per share. The Company received aggregate proceeds of $185.2 million from the sale of the warrants. The convertible note hedge and warrant transactions will generally have the effect of increasing the conversion price of the 2027 Notes to approximately $178.74 per share. The Company determined that the warrants meet the definition of a derivative and are classified in stockholders’ equity, as the warrants are indexed to the Company's common stock, and the Company, at its election, may pay or deliver to holders cash, shares of the Company's common stock or a combination of cash and shares of the Company's common stock. The Company recorded the proceeds from issuance of the warrants as an increase to additional paid-in capital. The Company does not recognize subsequent changes in fair value of the warrants in its consolidated financial statements. Convertible Notes – Due 2025 In May 2018, the Company issued $1,150.0 million in par value of convertible senior notes due 2025 (the "2025 Notes"). The 2025 Notes are senior unsecured obligations of the Company, bear regular interest of 0.125%, payable semi-annually on May 1 and November 1 of each year, and mature on May 1, 2025, unless repurchased or converted prior to maturity. At their option, holders may convert their 2025 Notes prior to the close of business on the business day immediately preceding January 1, 2025, only under the following circumstances: • during any calendar quarter commencing after the calendar quarter ended June 30, 2018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January 1, 2025, holders may convert all or any portion of their 2025 Notes at any time prior to the close of business on the second scheduled trading day immediately preceding the maturity date, regardless of the foregoing circumstances. In December 2021, the Company made an irrevocable election to settle the principal amount of the 2025 Notes only in cash. Accordingly, upon conversion, the Company will pay the principal amount in cash and will pay, or deliver, as the case may be, any amount in excess of the principal amount in cash, shares of common stock or a combination of cash and shares of the Company stock, at the Company's election. Prior to this election, upon conversion, the Company, could have elected to deliver to holders cash, shares of the Company's common stock or a combination of cash and shares of the Company's common stock for the principal amount. The initial conversion rate is 10.5150 shares of the Company's common stock per $1,000 principal amount, which is equivalent to an initial conversion price of approximately $95.10 per share, subject to adjustments in certain events, and represents a potential conversion into 12.1 million shares. In accounting for the issuance of the 2025 Notes, the Company separated the 2025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5 Notes. The difference between the principal amount of the 2025 Notes and the proceeds allocated to the liability component (“debt discount”) is amortized to interest expense using the effective interest method over the term of the 2025 Notes. The equity component is recorded in additional paid-in capital in the consolidated balance sheet and will not be remeasured as long as it continues to meet the conditions for equity classification. In accounting for the transaction costs related to the issuance of the 2025 Notes, the Company allocated the total transaction costs incurred to the liability and equity components based on their relative values. Transaction costs attributable to the liability component are being amortized to interest expense over the term of the 2025 Notes, and transaction costs attributable to the equity component are netted against the equity component of the 2025 Notes in stockholders’ equity. The 2025 Notes consisted of the following components as of December 31, 2021 and 2020 (in thousands): December 31, 2021 December 31, 2020 Liability component: Principal $ 1,150,000 $ 1,150,000 Less: debt discount and issuance costs, net of amortization (154,803) (196,934) Net carrying amount $ 995,197 $ 953,066 Equity component: $ 285,225 $ 285,225 The estimated fair value of the 2025 Notes at December 31, 2021 and 2020 was $1,510.4 million and $1,422.8 million, respectively. The fair value was determined based on the quoted price of the 2025 Notes in an inactive market on the last trading day of the reporting period and has been classified as Level 2 within the fair value hierarchy. Based on the closing price of the Company's common stock of $117.04 on December 31, 2021, the value of the 2025 Notes if converted to common stock was more than the principal amount of $1,150.0 million. The Company used $46.2 million of the proceeds from the offering to repurchase shares of its common stock, concurrent with the issuance of the 2025 Notes. The repurchase was made in accordance with a share repurchase program previously approved by the board of directors. Additionally, $141.8 million of the proceeds was used for the net cost of convertible note hedge and warrant transactions. The Company also used a portion of the net proceeds to repay at maturity the $690.0 million in par value of convertible senior notes due in 2019. The remaining net proceeds are intended to be used for share repurchases, working capital and general corporate purposes, including potential acquisitions and other strategic transactions. Note Hedge To minimize the impact of potential dilution upon conversion of the 2025 Notes, the Company entered into convertible note hedge transactions with respect to its common stock in May 2018. The Company paid $261.7 million for the note hedge transactions. The note hedge transactions cover approximately 12.1 million shares of the Company’s common stock at a strike price that corresponds to the initial conversion price of the 2025 Notes, also subject to adjustment, and are exercisable upon conversion of the 2025 Notes. The Company determined that the note hedge meets the definition of a derivative and is classified in stockholders’ equity, as the note hedge is indexed to the Company's common stock, and the Company, at its election, may pay or deliver to holders cash, shares of the Company's common stock or a combination of cash and shares of the Company's common stock. The Company recorded the purchase of the hedge as a decrease to additional paid-in capital. The Company does not recognize subsequent changes in fair value of the note hedge in its consolidated financial statements. Warrants Separately, in May 2018, the Company entered into warrant transactions, whereby the Company sold warrants to acquire, subject to anti-dilution adjustments, up to 12.1 million shares of the Company’s common stock at a strike price of approximately $149.18 per share. The Company received aggregate proceeds of $119.9 million from the sale of the warrants. The convertible note hedge and warrant transactions will generally have the effect of increasing the conversion price of the 2025 Notes to approximately $149.18 per share. The Company determined that the warrants meet the definition of a derivative and are classified in stockholders’ equity, as the warrants are indexed to the Company's common stock, and the Company, at its election, may pay or deliver to holders cash, shares of the Company's common stock or a combination of cash and shares of the Company's common stock. The Company recorded the proceeds from issuance of the warrants as an increase to additional paid-in capital. The Company does not recognize subsequent changes in fair value of the warrants in its consolidated financial statements. Convertible Notes – Due 2019 In February 2014, the Company issued $690.0 million in par value of convertible senior notes due 2019 (the "2019 Notes"). The 2019 Notes were senior unsecured obligations of the Company and did not bear regular interest. The 2019 Notes matured and were repaid in full on February 15, 2019 as no repurchases or conversions occurred prior to maturity. Revolving Credit Facility In May 2018, the Company entered into a $500.0 million five Borrowings under the Credit Agreement bear interest, at the Company's option, at a base rate plus a spread of 0.00% to 0.25% or an adjusted LIBOR rate plus a spread of 0.875% to 1.25%, in each case with such spread being determined based on the Company's consolidated leverage ratio specified in the Credit Agreement. Regardless of what amounts, if any, are outstanding under the Credit Agreement, the Company is also obligated to pay an ongoing commitment fee on undrawn amounts at a rate of 0.075% to 0.15%, with such rate being based on the Company's consolidated leverage ratio specified in the Credit Agreement. The Credit Agreement contains customary representations and warranties, affirmative and negative covenants and events of default. Principal covenants include a maximum consolidated leverage ratio and a minimum consolidated interest coverage ratio. There were no outstanding borrowings under the Credit Agreement as of December 31, 2021. Interest Expense The 2027 Notes bear interest at a fixed rate of 0.375%. The interest is payable semi-annually on March 1 and September 1 of each year. The 2027 Notes have an effective interest rate of 3.1% attributable to the conversion feature. The 2025 Notes bear interest at a fixed rate of 0.125%. The interest is payable semi-annually on May 1 and November 1 of each year. The 2025 Notes have an effective interest rate of 4.26% attributable to the conversion feature. The 2019 Notes did not bear regular interest, but had an effective interest rate of 3.2% attributable to the conversion feature. The Company is also obligated to pay ongoing commitment fees under the terms of the Credit Agreement. The following table sets forth total interest expense included in the consolidated statements of income for the years ended December 31, 2021, 2020 and 2019 (in thousands): 2021 2020 2019 Amortization of debt discount and issuance costs $ 69,697 $ 67,153 $ 52,059 Coupon interest payable on 2025 Notes 1,437 1,437 1,436 Coupon interest payable on 2027 Notes 4,313 4,312 1,557 Revolving credit facility contractual interest expense 557 548 513 Capitalization of interest expense (3,672) (4,330) (6,201) Total interest expense $ 72,332 $ 69,120 $ 49,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entered into various operating lease agreements for its offices and co-location assets and related equipment. The Company has also entered into sublease agreements with tenants of various offices previously vacated by the Company. These operating leases have lease periods expiring between 2022 and 2034. The following table is a summary of the Company’s operating lease costs for the years ended December 31, 2021, 2020 and 2019 (in thousands): Real Estate Arrangements Co-location Arrangements Total 2021 Operating lease cost $ 84,100 $ 136,673 $ 220,773 Short-term lease cost 58 17,660 17,718 Variable lease cost 22,016 31,428 53,444 Sublease income (21,033) — (21,033) Total operating lease costs $ 85,141 $ 185,761 $ 270,902 2020 Operating lease cost $ 83,574 $ 113,554 $ 197,128 Short-term lease cost 229 15,620 15,849 Variable lease cost 21,235 34,259 55,494 Sublease income (22,064) — (22,064) Total operating lease costs $ 82,974 $ 163,433 $ 246,407 2019 Operating lease cost $ 63,893 $ 96,020 $ 159,913 Short-term lease cost 111 14,301 14,412 Variable lease cost 15,610 23,524 39,134 Sublease income (5,119) — (5,119) Total operating lease costs $ 74,495 $ 133,845 $ 208,340 Lease costs for real estate arrangements are included in general and administrative expenses in the consolidated statements of income. Lease costs for co-location arrangements are primarily included in cost of revenue. The following table presents the weighted average remaining lease term and discount rate information related to the Company's operating leases as of December 31, 2021 and 2020: December 31, 2021 December 31, 2020 Real Estate Arrangements Co-location Arrangements Real Estate Arrangements Co-location Arrangements Weighted average remaining lease term (in years) 11.1 3.9 11.8 4.3 Weighted average discount rate 3.6 % 1.3 % 3.4 % 1.8 % Maturities of operating lease liabilities as of December 31, 2021 were as follows (in thousands): Real Estate Arrangements Co-location Arrangements 2022 $ 80,070 $ 97,494 2023 79,583 53,838 2024 73,506 35,532 2025 69,486 23,130 2026 65,314 14,834 Thereafter 416,280 20,640 Total lease payments 784,239 245,468 Less: imputed interest 139,550 7,387 Total lease liabilities $ 644,689 $ 238,081 As of December 31, 2021, the Company had additional operating leases, primarily for co-location arrangements, that had not yet commenced of $67.2 million, which will commence in 2022, with lease terms of one year to seven years. The table above excludes approximately $196.4 million of future sublease income that is expected to be recognized through 2034. As of December 31, 2021, the Company had outstanding letters of credit in the amount of $5.7 million, primarily related to operating leases. The letters of credit remain in effect until the Company fulfills its obligations under these leases or as such obligations expire under the terms of the letters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s of December 31, 2021, the Company had long-term commitments for bandwidth usage with various networks and ISPs. Additionally, as of December 31, 2021, the Company had entered into purchase orders with various vendors. The minimum future commitments as of December 31, 2021 were as follows (in thousands): Bandwidth Commitments Purchase Order Commitments 2022 $ 102,144 $ 226,926 2023 21,979 58,972 2024 2,100 29,190 2025 — 230 2026 — 61 Total $ 126,223 $ 315,379 Legal Matters The Company is party to various litigation matters that management considers routine and incidental to its business. Management does not expect the results of any of these routine actions to have a material effect on the Company’s business, results of operations, financial condition or cash flows. In July 2016, as part of the resolution of a patent infringement lawsuit filed by the Company against Limelight Networks, Inc. (“Limelight”) in 2006, the Company entered into an agreement that requires Limelight to pay the Company $54.0 million in 12 equal installments over three years, beginning in August 2016. During the year ended December 31, 2019, the Company received $9.0 million under this agreement. Substantially all of the amounts received were recorded as a gain contingency in the year the cash was received, which reduced general and administrative expenses in the consolidated statements of income, with the remaining as interest income.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vendors or customers, in connection with its provision of its services. Generally, these obligations are limited to claims relating to infringement of a patent, copyright or other intellectual property right or the Company’s negligence, willful misconduct or violation of law. Subject to applicable statutes of limitation, the term of each of these indemnification agreements is generally perpetual from the time of execution of the agreement. The maximum potential amount of future payments the Company could be required to make under these indemnification agreements is unlimited; however, the Company carries insurance that covers certain third-party claims relating to its services and activities and that could limit the Company’s exposure in that respect. The Company has agreed to indemnify each of its officers and directors, or employees who serve as officers or directors of our subsidiaries at management's request, during his or her lifetime for certain events or occurrences that happen by reason of the fact that the officer or director is or was or has agreed to serve as an officer or director of the Company. The Company has director and officer insurance policies that may limit its exposure and may enable the Company to recover a portion of certain future amounts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Stock Repurchase Program In November 2018, the board of directors authorized a $1.1 billion repurchase program through December 2021. In October 2021, the board of directors authorized a new $1.8 billion share repurchase program, effective January 1, 2022 through December 31, 2024. The Company's goals for the share repurchase programs are to offset the dilution created by its employee equity compensation programs over time and provide the flexibility to return capital to shareholders as business and market conditions warrant, while still preserving its ability to pursue other strategic opportunities. During the years ended December 31, 2021, 2020 and 2019, the Company repurchased 4.7 million, 2.0 million and 4.0 million shares, respectively, of its common stock for $522.3 million, $193.6 million and $334.5 million, respectively, pursuant to the repurchase programs described above. As of December 31, 2021, the Company had $49.6 million which expired under the repurchase program effective through December 31, 2021. The board of directors authorized the retirement of all the outstanding shares of its treasury stock as of each of December 31, 2021, 2020 and 2019. The retired shares were returned to the number of authorized but unissued shares of the Company's common stock, and the retirement was recorded to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Accumulated Other Comprehensive Loss The following table summarizes the changes in accumulated other comprehensive loss, which is reported as a component of stockholders' equity, for the years ended December 31, 2021 and 2020 (in thousands): Foreign Currency Translation Net Unrealized Gains (Losses) on Investments Total Balance as of January 1, 2020 $ (52,924) $ 7,780 $ (45,144) Other comprehensive income 19,629 5,314 24,943 Balance as of December 31, 2020 (33,295) 13,094 (20,201) Other comprehensive loss (38,514) (10,390) (48,904) Balance as of December 31, 2021 $ (71,809) $ 2,704 $ (69,105) Amounts reclassified from accumulated other comprehensive loss to net income were insignificant for the years ended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The following table summarizes revenue by geography included in the Company’s consolidated statements of income for the years ended December 31, 2021, 2020 and 2019 (in thousands): 2021 2020 2019 U.S. $ 1,837,508 $ 1,777,435 $ 1,694,211 International 1,623,715 1,420,714 1,199,406 Total revenue $ 3,461,223 $ 3,198,149 $ 2,893,617 Leveraging its Intelligent Edge Platform and a global sales organization, the Company offers solutions that are developed and maintained through two groups: the Security Technology Group and the Edge Technology Group. The Security Technology Group includes solutions that are designed to protect business online by keeping infrastructure, websites, applications and users safe, while the Edge Technology Group includes solutions that are designed to enable business online, including media delivery, web performance and edge computing solutions. The following table summarizes revenue by product group included in the Company’s consolidated statements of income for the years ended December 31, 2021, 2020 and 2019 (in thousands): 2021 2020 2019 Security Technology Group $ 1,334,836 $ 1,061,622 $ 848,733 Edge Technology Group 2,126,387 2,136,527 2,044,884 Total revenue $ 3,461,223 $ 3,198,149 $ 2,893,617 Most security and content delivery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traffic commitments that expire each perio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years ended December 31, 2021, 2020 and 2019, the Company recognized $78.8 million, $69.9 million and $64.1 million of revenue that was included in deferred revenue as of December 31,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Related Costs [Abstract]</t>
        </is>
      </c>
    </row>
    <row r="4">
      <c r="A4" s="4" t="inlineStr">
        <is>
          <t>Employee Benefit Plan</t>
        </is>
      </c>
      <c r="B4" s="4" t="inlineStr">
        <is>
          <t>Employee Benefit PlanThe Company has established a savings plan for its employees that is designed to be qualified under Section 401(k) of the Internal Revenue Code. Eligible employees are permitted to contribute to this plan through payroll deductions within statutory and plan limits. The Company contributed $17.7 million, $17.5 million and $16.6 million of cash to the savings plan for the years ended December 31, 2021, 2020 and 2019, respectively, under a matching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Equity Plans In May 2013, the Company's stockholders approved the Akamai Technologies, Inc. 2013 Stock Incentive Plan (as amended in 2015, 2017 and 2019, the "2013 Plan"). The 2013 Plan replaced the Akamai Technologies, Inc. 2009 Stock Incentive Plan (the "2009 Plan"), which in turn replaced the Akamai Technologies, Inc. 2006 Stock Incentive Plan, the Akamai Technologies, Inc. 2001 Stock Incentive Plan and the Akamai Technologies, Inc. 1998 Stock Incentive Plan (together with the 2009 Plan, the "Previous Plans"). The Company no longer issues equity awards under the Previous Plans, and they solely exist to satisfy outstanding equity awards previously granted under those plans. The 2013 Plan allows for the issuance of incentive stock options, non-statutory stock options, stock appreciation rights, restricted stock, restricted stock units, other stock-based awards and cash-based awards for up to 21.5 million shares of common stock to employees, officers, directors, consultants and advisers of the Company. Additionally, the Company may grant up to 3.8 million shares of common stock thereunder that were available for grant under the 2009 Plan immediately prior to stockholder approval of the 2013 Plan. Any shares of common stock that are currently outstanding under the Previous Plans that are terminated, canceled, surrendered or forfeited will become available to grant under the 2013 Plan. As of December 31, 2021, the Company had reserved 7.0 million shares of common stock available for future issuance of equity awards under the 2013 Plan. The Company has assumed certain stock option plans and the outstanding stock options of companies that it has acquired (“Assumed Plans”). Stock options outstanding as of the date of acquisition under the Assumed Plans were exchanged for the Company’s stock options and adjusted to reflect the appropriate conversion ratio as specified by the applicable acquisition agreement, but are otherwise administered in accordance with the terms of the Assumed Plans. Stock options under the Assumed Plans generally vest over four years and expire ten years from the date of grant. The 1999 Employee Stock Purchase Plan ("1999 ESPP") permits eligible employees to purchase up to 1.5 million shares each June 1 and December 1, provided that the aggregate number of shares issued shall not exceed 20.0 million. The 1999 ESPP allows participants to purchase shares of common stock at a 15% discount from the fair market value of the stock as determined on specific dates at six Stock-Based Compensation Expense The following table summarizes the components of total stock-based compensation expense included in the Company’s consolidated statements of income for the years ended December 31, 2021, 2020 and 2019 (in thousands): 2021 2020 2019 Cost of revenue $ 27,143 $ 24,829 $ 22,479 Research and development 65,950 48,855 49,685 Sales and marketing 46,342 65,257 62,150 General and administrative 63,324 58,470 52,826 Total stock-based compensation 202,759 197,411 187,140 Provision for income taxes (56,084) (62,153) (51,177) Total stock-based compensation, net of taxes $ 146,675 $ 135,258 $ 135,963 In addition to the amounts of stock-based compensation reported in the table above, the Company’s consolidated statements of income for the years ended December 31, 2021, 2020 and 2019 also include stock-based compensation reflected as a component of amortization primarily consisting of capitalized internal-use software; the additional stock-based compensation was $32.4 million, $29.6 million and $30.6 million, respectively, before taxes. The Company uses the Black-Scholes option pricing model to determine the fair value of the Company’s stock option awards. This model requires the input of subjective assumptions, including expected stock price volatility and the estimated term of each award. The estimated fair value of the Company's stock-based awards, less expected forfeitures, is amortized over the awards’ vesting period on a straight-line basis. Expected volatilities are based on the Company’s historical stock price volatility and implied volatility from traded options in its stock. The Company uses historical data to estimate the expected term of options granted within the valuation model. The risk-free interest rate for periods commensurate with the expected term of the option is based on the U.S. Treasury yield rate in effect at the time of grant. The expected dividend yield is zero, as the Company currently does not pay a dividend and does not anticipate doing so in the future. The grant-date fair values of awards granted under the 1999 ESPP during the years ended December 31, 2021, 2020 and 2019 were estimated using the Black-Scholes option pricing model with the following weighted-average assumptions: 2021 2020 2019 Expected term (in years) 0.5 0.5 0.5 Risk-free interest rate 0.1 % 0.7 % 2.3 % Expected volatility 32.2 % 30.4 % 29.6 % Dividend yield — % — % — % For the years ended December 31, 2021, 2020 and 2019, the weighted average fair value of awards granted under the 1999 ESPP was $36.17 per share, $32.30 per share and $20.90 per share, respectively. As of December 31, 2021, total pre-tax unrecognized compensation cost for stock options, restricted stock units, deferred stock units and shares of common stock issued under the 1999 ESPP was $315.5 million. The expense is expected to be recognized through 2025 over a weighted average period of 1.8 years years. Stock Options The following table summarizes stock option activity during the year ended December 31, 2021: Shares Weighted Average Exercise Price Weighted Average Remaining Contractual Term Aggregate Intrinsic Value Outstanding at January 1, 2021 6 $ 11.60 Exercised (5) 3.94 Outstanding at December 31, 2021 1 $ 41.08 1.55 $ 100 Exercisable at December 31, 2021 1 $ 41.08 1.55 $ 100 Vested or expected to vest December 31, 2021 1 $ 41.08 1.55 $ 100 The total pre-tax intrinsic value of options exercised during the years ended December 31, 2021, 2020 and 2019 was $0.6 million, $1.0 million and $3.9 million, respectively. The total fair value of options vested for the years ended December 31, 2021, 2020 and 2019 was insignificant. The aggregate intrinsic value in the preceding table represents the total pre-tax intrinsic value, based on the Company’s closing stock price of $117.04 on December 31, 2021, that would have been received by the option holders had all option holders exercised their “in-the-money” options as of that date. The total number of shares issuable upon the exercise of “in-the-money” options exercisable as of December 31, 2021 was 1,315. Deferred Stock Units The Company has granted deferred stock units ("DSUs") to non-employee members of its board of directors. Each DSU represents the right to receive one share of the Company’s common stock upon vesting. The holder may elect to defer receipt of the vested shares of stock represented by the DSU for a period of at least one year but not more than ten years from the grant date. DSUs vest 100% on the first anniversary of the grant date. If a director has completed one year of service, vesting of 100% of the DSUs held by such director will accelerate at the time of his or her departure from the Board. The following table summarizes the DSU activity for the year ended December 31, 2021: Units Weighted Average Grant Date Fair Value Outstanding at January 1, 2021 114 $ 65.09 Granted 21 114.56 Vested and distributed (37) 72.39 Outstanding at December 31, 2021 98 $ 72.96 The total pre-tax intrinsic value of DSUs that were vested and distributed during the years ended December 31, 2021, 2020 and 2019 was $4.1 million, $0.9 million and $7.7 million, respectively. The total fair value of DSUs that were vested and distributed during the years ended December 31, 2021, 2020 and 2019 was $2.7 million, $0.7 million and $4.9 million, respectively. The grant-date fair value is calculated based upon the Company’s closing stock price on the date of grant. For the years ended December 31, 2021, 2020 and 2019, the weighted average fair value of DSU awards granted was $114.56 per share, $100.58 per share and $76.62 per share, respectively. As of December 31, 2021, 20,990 DSUs were unvested, with an aggregate intrinsic value of approximately $2.5 million and a weighted average remaining contractual life of approximately 0.4 years. These units are expected to vest in May 2022. Restricted Stock Units The following table summarizes the different types of restricted stock units ("RSUs") granted by the Company during the year ended December 31, 2021 (in thousands): December 31, 2021 RSUs with service-based vesting conditions 2,818 RSUs with market-based vesting conditions 85 RSUs with performance-based vesting conditions 396 Total 3,299 RSUs represent the right to receive one share of the Company’s common stock upon vesting. RSUs are granted at the discretion of the board of directors, a committee thereof or, subject to defined limitations, the Chief Executive Officer of the Company, acting as a committee of one director, to whom such authority has been delegated. The Company has issued RSUs that vest based on the passage of time assuming continued service with the Company, RSUs that vest based upon total shareholder return ("TSR") measured against the benchmark TSR of a peer group, and RSUs that vest only upon the achievement of defined performance metrics tied primarily to revenue and earnings targets. For RSUs with service-based vesting conditions, the fair value is calculated based upon the Company’s closing stock price on the date of grant, and the stock-based compensation expense is being recognized over the vesting period. Most RSUs with service-based vesting provisions vest in installments over a three four The Company uses the Monte Carlo simulation model to determine the fair value of the Company's RSUs based on TSR. This model requires the input of assumptions, including the estimated term of each award, the risk-free interest rate, historical stock price volatility of the Company's shares and historical stock price volatility of peer-company shares. The grant-date fair values of the TSR-based RSUs granted during the years ended December 31, 2021, 2020 and 2019 were estimated using a Monte Carlo simulation model with the following assumptions: 2021 2020 2019 Expected term (in years) 3.0 3.0 3.0 Risk-free interest rate 0.3 % 0.7 % 2.5 % Akamai historical share price volatility 32.7 % 28.2 % 32.8 % Average volatility of peer-company share price 39.6 % 28.9 % 27.0 % For the years ended December 31, 2021, 2020 and 2019, management measured compensation expense for performance-based RSUs based upon a review of the Company’s expected achievement against specified financial performance targets. Such compensation cost is being recorded using a graded-vesting method for each series of grants of performance-based RSUs, to the extent management has deemed that such awards are probable of vesting based upon the expected achievement against the specified targets. On a periodic basis, management reviews the Company’s expected performance and adjusts the compensation cost, if needed, at such time. The following table summarizes the RSU activity for the year ended December 31, 2021: Units Weighted Average Grant Date Fair Value Outstanding at January 1, 2021 4,556 $ 83.96 Granted 3,299 99.09 Vested (2,851) 81.74 Forfeited (615) 90.44 Outstanding at December 31, 2021 4,389 $ 9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36725</v>
      </c>
      <c r="C3" s="7" t="n">
        <v>352917</v>
      </c>
    </row>
    <row r="4">
      <c r="A4" s="4" t="inlineStr">
        <is>
          <t>Marketable securities</t>
        </is>
      </c>
      <c r="B4" s="6" t="n">
        <v>541470</v>
      </c>
      <c r="C4" s="6" t="n">
        <v>745156</v>
      </c>
    </row>
    <row r="5">
      <c r="A5" s="4" t="inlineStr">
        <is>
          <t>Accounts receivable, net of reserves of $1,397 and $1,822 at December 31, 2021 and 2020, respectively</t>
        </is>
      </c>
      <c r="B5" s="6" t="n">
        <v>675926</v>
      </c>
      <c r="C5" s="6" t="n">
        <v>660052</v>
      </c>
    </row>
    <row r="6">
      <c r="A6" s="4" t="inlineStr">
        <is>
          <t>Prepaid expenses and other current assets</t>
        </is>
      </c>
      <c r="B6" s="6" t="n">
        <v>166313</v>
      </c>
      <c r="C6" s="6" t="n">
        <v>171406</v>
      </c>
    </row>
    <row r="7">
      <c r="A7" s="4" t="inlineStr">
        <is>
          <t>Total current assets</t>
        </is>
      </c>
      <c r="B7" s="6" t="n">
        <v>1920434</v>
      </c>
      <c r="C7" s="6" t="n">
        <v>1929531</v>
      </c>
    </row>
    <row r="8">
      <c r="A8" s="4" t="inlineStr">
        <is>
          <t>Marketable securities</t>
        </is>
      </c>
      <c r="B8" s="6" t="n">
        <v>1088048</v>
      </c>
      <c r="C8" s="6" t="n">
        <v>1398802</v>
      </c>
    </row>
    <row r="9">
      <c r="A9" s="4" t="inlineStr">
        <is>
          <t>Property and equipment, net</t>
        </is>
      </c>
      <c r="B9" s="6" t="n">
        <v>1534329</v>
      </c>
      <c r="C9" s="6" t="n">
        <v>1478272</v>
      </c>
    </row>
    <row r="10">
      <c r="A10" s="4" t="inlineStr">
        <is>
          <t>Operating lease right-of-use assets</t>
        </is>
      </c>
      <c r="B10" s="6" t="n">
        <v>815754</v>
      </c>
      <c r="C10" s="6" t="n">
        <v>793945</v>
      </c>
    </row>
    <row r="11">
      <c r="A11" s="4" t="inlineStr">
        <is>
          <t>Acquired intangible assets, net</t>
        </is>
      </c>
      <c r="B11" s="6" t="n">
        <v>313225</v>
      </c>
      <c r="C11" s="6" t="n">
        <v>234724</v>
      </c>
    </row>
    <row r="12">
      <c r="A12" s="4" t="inlineStr">
        <is>
          <t>Goodwill</t>
        </is>
      </c>
      <c r="B12" s="6" t="n">
        <v>2156254</v>
      </c>
      <c r="C12" s="6" t="n">
        <v>1674371</v>
      </c>
    </row>
    <row r="13">
      <c r="A13" s="4" t="inlineStr">
        <is>
          <t>Deferred income tax assets</t>
        </is>
      </c>
      <c r="B13" s="6" t="n">
        <v>168342</v>
      </c>
      <c r="C13" s="6" t="n">
        <v>106918</v>
      </c>
    </row>
    <row r="14">
      <c r="A14" s="4" t="inlineStr">
        <is>
          <t>Other assets</t>
        </is>
      </c>
      <c r="B14" s="6" t="n">
        <v>142287</v>
      </c>
      <c r="C14" s="6" t="n">
        <v>147567</v>
      </c>
    </row>
    <row r="15">
      <c r="A15" s="4" t="inlineStr">
        <is>
          <t>Total assets</t>
        </is>
      </c>
      <c r="B15" s="6" t="n">
        <v>8138673</v>
      </c>
      <c r="C15" s="6" t="n">
        <v>7764130</v>
      </c>
    </row>
    <row r="16">
      <c r="A16" s="3" t="inlineStr">
        <is>
          <t>Current liabilities:</t>
        </is>
      </c>
    </row>
    <row r="17">
      <c r="A17" s="4" t="inlineStr">
        <is>
          <t>Accounts payable</t>
        </is>
      </c>
      <c r="B17" s="6" t="n">
        <v>109928</v>
      </c>
      <c r="C17" s="6" t="n">
        <v>118546</v>
      </c>
    </row>
    <row r="18">
      <c r="A18" s="4" t="inlineStr">
        <is>
          <t>Accrued expenses</t>
        </is>
      </c>
      <c r="B18" s="6" t="n">
        <v>411590</v>
      </c>
      <c r="C18" s="6" t="n">
        <v>380468</v>
      </c>
    </row>
    <row r="19">
      <c r="A19" s="4" t="inlineStr">
        <is>
          <t>Deferred revenue</t>
        </is>
      </c>
      <c r="B19" s="6" t="n">
        <v>86517</v>
      </c>
      <c r="C19" s="6" t="n">
        <v>76600</v>
      </c>
    </row>
    <row r="20">
      <c r="A20" s="4" t="inlineStr">
        <is>
          <t>Operating lease liabilities</t>
        </is>
      </c>
      <c r="B20" s="6" t="n">
        <v>175683</v>
      </c>
      <c r="C20" s="6" t="n">
        <v>154801</v>
      </c>
    </row>
    <row r="21">
      <c r="A21" s="4" t="inlineStr">
        <is>
          <t>Other current liabilities</t>
        </is>
      </c>
      <c r="B21" s="6" t="n">
        <v>6623</v>
      </c>
      <c r="C21" s="6" t="n">
        <v>27755</v>
      </c>
    </row>
    <row r="22">
      <c r="A22" s="4" t="inlineStr">
        <is>
          <t>Total current liabilities</t>
        </is>
      </c>
      <c r="B22" s="6" t="n">
        <v>790341</v>
      </c>
      <c r="C22" s="6" t="n">
        <v>758170</v>
      </c>
    </row>
    <row r="23">
      <c r="A23" s="4" t="inlineStr">
        <is>
          <t>Deferred revenue</t>
        </is>
      </c>
      <c r="B23" s="6" t="n">
        <v>25342</v>
      </c>
      <c r="C23" s="6" t="n">
        <v>5262</v>
      </c>
    </row>
    <row r="24">
      <c r="A24" s="4" t="inlineStr">
        <is>
          <t>Deferred income tax liabilities</t>
        </is>
      </c>
      <c r="B24" s="6" t="n">
        <v>40974</v>
      </c>
      <c r="C24" s="6" t="n">
        <v>37458</v>
      </c>
    </row>
    <row r="25">
      <c r="A25" s="4" t="inlineStr">
        <is>
          <t>Convertible senior notes</t>
        </is>
      </c>
      <c r="B25" s="6" t="n">
        <v>1976167</v>
      </c>
      <c r="C25" s="6" t="n">
        <v>1906707</v>
      </c>
    </row>
    <row r="26">
      <c r="A26" s="4" t="inlineStr">
        <is>
          <t>Operating lease liabilities</t>
        </is>
      </c>
      <c r="B26" s="6" t="n">
        <v>707087</v>
      </c>
      <c r="C26" s="6" t="n">
        <v>715404</v>
      </c>
    </row>
    <row r="27">
      <c r="A27" s="4" t="inlineStr">
        <is>
          <t>Other liabilities</t>
        </is>
      </c>
      <c r="B27" s="6" t="n">
        <v>68748</v>
      </c>
      <c r="C27" s="6" t="n">
        <v>89833</v>
      </c>
    </row>
    <row r="28">
      <c r="A28" s="4" t="inlineStr">
        <is>
          <t>Total liabilities</t>
        </is>
      </c>
      <c r="B28" s="6" t="n">
        <v>3608659</v>
      </c>
      <c r="C28" s="6" t="n">
        <v>3512834</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Preferred stock, $0.01 par value; 5,000,000 shares authorized; 700,000 shares designated as Series A Junior Participating Preferred Stock; no shares issued or outstanding</t>
        </is>
      </c>
      <c r="B31" s="6" t="n">
        <v>0</v>
      </c>
      <c r="C31" s="6" t="n">
        <v>0</v>
      </c>
    </row>
    <row r="32">
      <c r="A32" s="4" t="inlineStr">
        <is>
          <t>Common stock, $0.01 par value; 700,000,000 shares authorized; 160,512,111 and 162,709,720 shares issued and outstanding at December 31, 2021 and 2020, respectively</t>
        </is>
      </c>
      <c r="B32" s="6" t="n">
        <v>1605</v>
      </c>
      <c r="C32" s="6" t="n">
        <v>1627</v>
      </c>
    </row>
    <row r="33">
      <c r="A33" s="4" t="inlineStr">
        <is>
          <t>Additional paid-in capital</t>
        </is>
      </c>
      <c r="B33" s="6" t="n">
        <v>3340822</v>
      </c>
      <c r="C33" s="6" t="n">
        <v>3664820</v>
      </c>
    </row>
    <row r="34">
      <c r="A34" s="4" t="inlineStr">
        <is>
          <t>Accumulated other comprehensive loss</t>
        </is>
      </c>
      <c r="B34" s="6" t="n">
        <v>-69105</v>
      </c>
      <c r="C34" s="6" t="n">
        <v>-20201</v>
      </c>
    </row>
    <row r="35">
      <c r="A35" s="4" t="inlineStr">
        <is>
          <t>Retained earnings</t>
        </is>
      </c>
      <c r="B35" s="6" t="n">
        <v>1256692</v>
      </c>
      <c r="C35" s="6" t="n">
        <v>605050</v>
      </c>
    </row>
    <row r="36">
      <c r="A36" s="4" t="inlineStr">
        <is>
          <t>Total stockholders’ equity</t>
        </is>
      </c>
      <c r="B36" s="6" t="n">
        <v>4530014</v>
      </c>
      <c r="C36" s="6" t="n">
        <v>4251296</v>
      </c>
    </row>
    <row r="37">
      <c r="A37" s="4" t="inlineStr">
        <is>
          <t>Total liabilities and stockholders’ equity</t>
        </is>
      </c>
      <c r="B37" s="7" t="n">
        <v>8138673</v>
      </c>
      <c r="C37" s="7" t="n">
        <v>7764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provision for income taxes were as follows for the years ended December 31, 2021, 2020 and 2019 (in thousands): 2021 2020 2019 U.S. $ 70,300 $ 45,074 $ 24,253 Foreign 657,921 571,008 508,228 Income before provision for income taxes $ 728,221 $ 616,082 $ 532,481 The provision for income taxes consisted of the following for the years ended December 31, 2021, 2020 and 2019 (in thousands): 2021 2020 2019 Current tax (benefit) provision: Federal $ 11,824 $ (1,765) $ (22,704) State 8,515 5,346 3,835 Foreign 90,026 76,162 71,286 Deferred tax (benefit) provision: Federal (33,366) (19,845) (13,987) State (14,611) (14,509) (12,212) Foreign (4,358) (6,023) 4,968 Change in valuation allowance 4,541 6,556 22,164 Total $ 62,571 $ 45,922 $ 53,350 The Company’s effective tax rate differed from the U.S. federal statutory tax rate as follows for the years ended December 31, 2021, 2020 and 2019: 2021 2020 2019 U.S. federal income tax rate 21.0 % 21.0 % 21.0 % State taxes 0.7 1.0 1.0 Stock-based compensation 0.1 (0.6) 0.3 U.S. federal, state and foreign research and development credits (3.7) (4.4) (6.0) Foreign earnings (7.3) (7.7) (6.1) Nondeductible (nontaxable) foreign items — (0.4) 0.7 Release of uncertain tax position reserve (1.0) (0.9) (5.9) Intercompany sale of intellectual property — 0.2 1.9 Valuation allowance 0.6 1.1 4.2 Other (1.8) (1.8) (1.1) 8.6 % 7.5 % 10.0 % The components of the net deferred tax assets and liabilities and the related valuation allowance as of December 31, 2021 and 2020 were as follows (in thousands): 2021 2020 Accrued bonus $ 26,261 $ 25,480 Deferred revenue 6,683 11,146 Operating lease liability 133,298 141,212 Stock-based compensation 21,507 23,629 NOLs 53,088 25,255 Tax credit carryforwards 88,710 110,254 Convertible senior notes interest 18,552 20,953 Depreciation and amortization 85,438 — Other 15,679 11,531 Deferred tax assets 449,216 369,460 Depreciation and amortization — (6,974) Acquired intangible assets (86,567) (59,128) Operating lease right-of-use asset (124,833) (127,524) Deferred commissions (13,468) (14,952) Internal-use software development costs capitalized (59,837) (58,820) Deferred tax liabilities (284,705) (267,398) Valuation allowance (37,143) (32,602) Net deferred tax assets $ 127,368 $ 69,460 Valuation allowances will be recognized on deferred tax assets if it is more-likely-than-not that some or all of the deferred tax assets will not be utilized. In measuring deferred tax assets, the Company considers all available evidence, both positive and negative, to determine whether a valuation allowance is needed. As of December 31, 2021, the Company recorded a $37.1 million valuation allowance against deferred tax assets related to tax credits and state and foreign NOLs in which it is more-likely-than-not that such attributes will expire prior to utilization. The increase in the valuation allowance during 2021 was $4.5 million. The table below summarizes the Company's NOL and tax credit carryforwards in U.S. federal, state and foreign jurisdictions as of December 31, 2021 and 2020 (in thousands, except years): 2021 2020 Expirations at Various Dates Through: NOL carryforwards: Federal $ 44,000 $ 59,200 2037 State 15,500 24,800 2041 Foreign 180,100 40,800 2035 Federal and state research and development tax credit and other credit carryforwards 113,500 132,800 2037 The Company's U.S. federal and state NOL carryforwards relate to acquisitions completed in 2021, 2019, 2017 and 2012. Foreign NOL carryforwards relate to an acquisition completed in 2021 and losses due to the difference in local tax laws. As of December 31, 2021, accumulated earnings outside the U.S. totaled $1.2 billion, the majority of which have been taxed due to the one-time transition tax on the mandatory deemed repatriation of cumulative foreign earnings and the tax on global intangible low taxed income required by the U.S. Tax Cuts and Jobs Act ("TCJA"). No provision for U.S. income and foreign withholding taxes has been provided for any remaining undistributed foreign earnings not subject to tax under the TCJA, or any additional basis differences inherent in these entities, as these amounts continue to be indefinitely reinvested.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The following is a roll forward of the Company’s unrecognized tax benefits for the years ended December 31, 2021, 2020 and 2019 (in thousands): 2021 2020 2019 Balance at beginning of year $ 24,105 $ 27,359 $ 64,892 Gross increases – tax positions of prior periods 4,293 2,539 74 Gross increases – current period tax positions 3,607 1,946 2,006 Gross decreases – tax positions of prior periods (816) (3,540) (5,201) Gross decreases – lapse of applicable statute of limitations (8,626) (4,199) (28,672) Gross decreases – settlements — — (5,740) Balance at end of year $ 22,563 $ 24,105 $ 27,359 As of December 31, 2021, 2020 and 2019, the Company had $23.1 million, $29.5 million and $32.6 million of unrecognized tax benefits, respectively. Total interest and penalties for unrecognized tax benefits includes $7.2 million, $7.7 million and $7.8 million as of December 31, 2021, 2020 and 2019, respectively. Interest and penalties related to unrecognized tax benefits are recorded in the provision for income taxes and were $0.5 million, $1.2 million and $1.1 million for the years ended December 31, 2021, 2020 and 2019, respectively. The amount of unrecognized tax benefits that, if recognized, would impact the effective income tax rate is $23.1 million. As of December 31, 2021, it is reasonably possible that $4.8 million of unrecognized tax benefits may be recognized within the next 12 months due to the expiration of local statutes of limitations. Certain U.S. state and foreign income tax returns from 2011 through 2020 are currently under audit. The Company has reserved for those positions that are not more-likely-than-not to be sustained. The Company is also involved in litigation related to certain adverse audit determinations. In the second quarter of 2018, the Company filed an appeal with the Massachusetts Appellate Tax Board contesting the adverse audit findings related to certain tax benefits and exemptions. The appeal hearing was held in late 2019. In July 2020, the Massachusetts Appellate Tax Board ruled in the Company's favor; however the Massachusetts Department of Revenue has appealed the decision in January 2022. The Company has determined that it is more-likely-than-not that it will prevail, and no reserve has been recorded related to these controversies. However, over the next 12 months, the Company's current assumptions and positions could change based on appeal decisions and other events impacting its analysis. Such events, if resolved unfavorably, could significantly impact the Company’s effective income tax rate and results of operations. The Company has estimated that an adverse ruling related to its Massachusetts controversy could result in a gross income tax charge of approximately $49.0 million, which could be partially offset by certain state tax credits of $32.0 million which are not currently benefited as a result of the Company's valuation allowance assess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SUs, DSUs, convertible senior notes and warrants issued by the Company. The dilutive effect of outstanding awards and convertible securities is reflected in diluted earnings per share by application of the treasury stock method. The following table sets forth the components used in the computation of basic and diluted net income per share for the years ended December 31, 2021, 2020 and 2019 (in thousands, except per share data): 2021 2020 2019 Numerator: Net income $ 651,642 $ 557,054 $ 478,035 Denominator: Shares used for basic net income per share 162,665 162,490 162,706 Effect of dilutive securities: Stock options 21 31 68 RSUs and DSUs 1,518 1,819 1,799 Convertible senior notes 1,600 873 — Warrants related to issuance of convertible senior notes — — — Shares used for diluted net income per share 165,804 165,213 164,573 Basic net income per share $ 4.01 $ 3.43 $ 2.94 Diluted net income per share $ 3.93 $ 3.37 $ 2.90 For the years ended December 31, 2021, 2020 and 2019, certain potential outstanding shares from stock options,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years ended December 31, 2021, 2020 and 2019 (in thousands): 2021 2020 2019 Service-based RSUs 776 591 763 Market-and performance-based RSUs 1,199 1,409 1,349 Convertible senior notes 9,898 12,922 21,991 Warrants related to issuance of convertible senior notes 21,991 21,991 21,991 Total shares excluded from computation 33,864 36,913 46,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kamai Foundation</t>
        </is>
      </c>
      <c r="B1" s="2" t="inlineStr">
        <is>
          <t>12 Months Ended</t>
        </is>
      </c>
    </row>
    <row r="2">
      <c r="B2" s="2" t="inlineStr">
        <is>
          <t>Dec. 31, 2021</t>
        </is>
      </c>
    </row>
    <row r="3">
      <c r="A3" s="3" t="inlineStr">
        <is>
          <t>Related Party Transactions [Abstract]</t>
        </is>
      </c>
    </row>
    <row r="4">
      <c r="A4" s="4" t="inlineStr">
        <is>
          <t>Akamai Foundation</t>
        </is>
      </c>
      <c r="B4" s="4" t="inlineStr">
        <is>
          <t>Akamai FoundationThe Akamai Foundation is a private non-profit organization founded by certain current and former employees of the Company in 2000 (the “Foundation”). The Company has the right to appoint the directors of the Foundation, but receives no economic benefit from the Foundation’s initiatives, therefore the Foundation is not consolidated. The Foundation's initiatives are to support youth education, with a focus on mathematics and science, as well as other charitable causes. In 2020, the Foundation expanded its initiatives to include supporting increased diversity in the technology industry. The Company contributed $20.0 million in that year in support of the Foundation's expanded initiatives. This expense is included in general and administrative expenses in the consolidated statements of income for the year ende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The Company’s chief operating decision-maker is the chief executive officer and the executive management team. As of December 31, 2021, the Company is currently organized and operates as one reportable and operating segment: providing solutions to power and protect digital experiences. The Company is not organized by market and is managed and operated as one business. A single management team that reports to the chief executive officer comprehensively manages the entire business. The Company does not operate any material separate lines of business or separate business entities with respect to its services. Accordingly, the Company does not accumulate discrete financial information with respect to separate entities and does not have separate operating or reportable segments. The Company deploys its servers into networks worldwide. The following table summarizes net property and equipment, excluding internal-use software and operating lease right-of-use assets, located in the U.S. and foreign locations, as of December 31, 2021 and 2020 (in thousands): December 31, 2021 December 31, 2020 Property and equipment, net, excluding internal-use software, located in the U.S. $ 568,040 $ 572,391 Property and equipment, net, excluding internal-use software, located in foreign locations 510,695 487,174 Operating lease right-of-use assets located in the U.S. 625,424 611,959 Operating lease right-of-use assets located in foreign locations 190,330 181,986 The Company sells its services and licens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The following table summarizes revenue derived from operations outside of the U.S. for the years ended December 31, 2021, 2020 and 2019 (in thousands): 2021 2020 2019 Revenue derived from operations outside of the U.S. $ 1,623,715 $ 1,420,714 $ 1,199,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useful live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t>
        </is>
      </c>
    </row>
    <row r="5">
      <c r="A5" s="4" t="inlineStr">
        <is>
          <t>Cash, Cash Equivalents and Marketable Securities</t>
        </is>
      </c>
      <c r="B5" s="4" t="inlineStr">
        <is>
          <t>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s. The Company classifies its debt securities with readily determinable market values as available-for-sale. These investments are classified as marketable securities on the consolidated balance sheets and are carried at fair market value, with unrealized gains and losses considered to be temporary in nature and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income. Gains and losses on investments are calculated on the basis of specific identification. 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and business outlook of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t>
        </is>
      </c>
    </row>
    <row r="6">
      <c r="A6" s="4" t="inlineStr">
        <is>
          <t>Accounts Receivable and Related Reserves</t>
        </is>
      </c>
      <c r="B6" s="4" t="inlineStr">
        <is>
          <t>Accounts Receivable and Related Reserves The Company’s accounts receivable balance includes unbilled amounts that represent revenue recorded for customers that are typically billed monthly in arrears. The Company records reserves against its accounts receivable balance which primarily consists of allowances for current expected credit losses. Increases and decreases in the allowance for current expected credit losses are included as a component of general and administrative expense in the consolidated statements of income. The allowance for current expected credit losses has been developed using historical loss rates for the previous twelve months as well as expectations about the future where the Company has been able to develop forecasts to support its estimates. In addition, the allowance considers outstanding balances on a customer-specific, account-by-account basis. The Company assesses collectibility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t>
        </is>
      </c>
    </row>
    <row r="7">
      <c r="A7" s="4" t="inlineStr">
        <is>
          <t>Revenue Recognition, Incremental Costs to Obtain a Contract with a Customer, Contract Liabilities and Cost of Revenue</t>
        </is>
      </c>
      <c r="B7" s="4" t="inlineStr">
        <is>
          <t>Incremental Costs to Obtain a Contract with a Customer The Company capitalizes incremental costs associated with obtaining customer contracts, specifically certain commission and incentive payments. The Company pays commissions and incentives up-front based on contract value upon signing a new arrangement with a customer and upon renewal and upgrades of existing contracts with customers if the renewal and upgrades result in an incremental increase in contract value. To the extent commissions and incentives are earned, the expenses, including estimated payroll taxes, are deferred on the Company's consolidated balance sheet and amortized over the expected life of the customer arrangement on a straight-line basis. Based on the nature of the Company's unique technology and services, and the rate at which the Company continually enhances and updates its technology, the expected life of the customer arrangement is determined to be approximately three years. Additionally, the Company may pay commissions and incentives based upon contract value, rather than incremental increase in contract value, to certain sales groups within the Company. For these commission arrangements, the Company amortizes capitalized costs for contract renewals over an average renewal contract period of 16 months. The Company also incurs commission expense on an ongoing basis based upon revenue recognized. In these cases, no incremental costs are deferred, as the commissions are earned and expensed in the same period for which the associated revenue is recognized. Amortization of the costs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 Revenue Recognition The Company primarily derives revenue from the sale of services to customers executing contracts having terms of one year or longer. Services included in the Company's contracts consist of its core services – the delivery of content, applications and software over the internet – as well as security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The Company's typical contracts qualify for series accounting, and the pricing terms generally do not require estimation of the transaction price beyond the reporting period. As a result, any incremental fees generated as a result of usage or “bursting” over committed contract levels are recorded in the period to which the services relate.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content delivery and security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traffic commitments that expire each period. Any bursting over given commitments is recognized in the period in which the traffic was served. For services that involve traffic consumption, revenue is recognized in an amount that reflects the level of traffic served to a customer in a given period. For custom arrangements, other methods may be used as a measure of progress towards satisfying the performance obligations. Some of the Company's contracts are satisfied at a point in time, such as one-time professional service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Cost of Revenue Cost of revenue consists primarily of fees paid to network providers for bandwidth and to third-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mortization of network-related internal-use software; and costs for the production of live events streamed by the Company for customers. The Company enters into contracts for bandwidth with third-party network providers with terms typically ranging from several months to five years. These contracts generally commit the Company to pay minimum monthly fees plus additional fees for bandwidth usage above the committed level. In some circumstances, internet service providers (“ISPs”) make rack space available for the Company to locate its servers and provide access to their bandwidth at a discount or no cost. Although the Company does not provide any goods or services to the ISPs or the ISPs’ customers under these arrangements, the ISPs and their customers indirectly benefit by accessing content through a local Company server, resulting in better content delivery. The Company records the cost of these vendor relationships at their negotiated transaction price, which is either at a discount or no cost.</t>
        </is>
      </c>
    </row>
    <row r="8">
      <c r="A8" s="4" t="inlineStr">
        <is>
          <t>Concentrations of Credit Risk</t>
        </is>
      </c>
      <c r="B8" s="4" t="inlineStr">
        <is>
          <t>Concentrations of Credit Risk The amounts reflected in the consolidated balance sheets for accounts receivable, other current assets, accounts payable, accrued liabilities and other current liabilities approximate fair values due to their short-term maturities. The Company maintains the majority of its cash, cash equivalents and marketable securities with major financial institutions that the Company believes to be of high credit standing. The Company believes that, as of December 31, 2021,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21, 2020 and 2019, no customer accounted for more than 10% of total revenue. As of December 31, 2021, there was one customer with an accounts receivable balance greater than 10% of total accounts receivable, and as of December 31, 2020, no customer had an accounts receivable balance greater than 10% of total accounts receivable. The Company believes that, as of December 31, 2021, its concentration of credit risk related to accounts receivable was not significant.</t>
        </is>
      </c>
    </row>
    <row r="9">
      <c r="A9" s="4" t="inlineStr">
        <is>
          <t>Fair Value of Financial Measurements</t>
        </is>
      </c>
      <c r="B9" s="4" t="inlineStr">
        <is>
          <t xml:space="preserve">Fair Value of Financial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t>
        </is>
      </c>
    </row>
    <row r="10">
      <c r="A10" s="4" t="inlineStr">
        <is>
          <t>Property and Equipment</t>
        </is>
      </c>
      <c r="B10" s="4" t="inlineStr">
        <is>
          <t>Property and Equipment Property and equipment are recorded at cost, net of accumulated depreciation and amortization. Property and equipment generally include purchases of items with a per-unit value greater than $1,000 and an estimated useful life greater than one year.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t>
        </is>
      </c>
    </row>
    <row r="11">
      <c r="A11" s="4" t="inlineStr">
        <is>
          <t>Operating Leases</t>
        </is>
      </c>
      <c r="B11" s="4" t="inlineStr">
        <is>
          <t>Operating Leases The Company enters into operating leases for real estate assets related to office space and co-location assets related to space or racks at co-location facilities and related equipment for its servers and other networking equipment. The Company determines if an arrangement contains a lease at the inception of a contract by assessing whether there is an identified asset and whether the contract conveys the right to control the use of the identified asset in exchange for consideration and the right to obtain the economic benefits from the use of the identified asset. Upon commencement of a lease, the Company records a right-of-use asset that represents the Company’s right to use the underlying asset for the lease term and a lease liability that represents an obligation to make lease payments arising from the lease. Right-of-use assets and lease liabilities are recognized at the commencement date based on the present value of lease payments over the lease term. Lease payments are discounted at the lease commencement date. As the Company’s leases do not provide an implicit rate, an incremental borrowing rate has been applied based on the Company's credit-adjusted risk-free rate. The Company often enters into contracts that contain both lease and non-lease components. Real estate non-lease components include real estate taxes, insurance, maintenance, parking and other operating costs. Co-location non-lease components include utilities and other operating costs. The Company includes both lease and non-lease components of fixed costs in its lease arrangements as a single lease component. Variable costs, such as utilities based on actual usage, are not included in the measurement of right-of-use assets and lease liabilities but are expensed when the event determining the amount of variable consideration to be paid occurs. The Company’s lease terms often include renewal options and, particularly in the case of co-location arrangements, may include evergreen provisions. The Company’s right-of-use assets and lease liabilities generally do not include the options to extend, or terminate, unless it is reasonably certain that the Company will exercise these options. The Company has elected to exclude leases for certain networking equipment with terms of 12 months or less from its right-of-use assets and lease liabilities on its consolidated balance sheet. Lease expense is recognized on a straight-line basis over the expected lease term.</t>
        </is>
      </c>
    </row>
    <row r="12">
      <c r="A12" s="4" t="inlineStr">
        <is>
          <t>Equity Method Investments</t>
        </is>
      </c>
      <c r="B12" s="4" t="inlineStr">
        <is>
          <t>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t>
        </is>
      </c>
    </row>
    <row r="13">
      <c r="A13" s="4" t="inlineStr">
        <is>
          <t>Goodwill, Acquired Intangible Assets and Long-Lived Assets</t>
        </is>
      </c>
      <c r="B13" s="4" t="inlineStr">
        <is>
          <t>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each year. As of December 31, 2021, 2020 and 2019, the fair value of the Company's reporting unit was substantially in excess of the carrying value. The tests did not result in an impairment to goodwill during the years ended December 31, 2021, 2020 and 2019.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Significant judgment is used in determining fair values of acquired intangibles assets and their estimated useful lives.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Significant judgment is used in determining fair values of acquired intangibles assets and their estimated useful lives. Fair value and useful life determinations may be based on, among other factors, estimates of future expected cash flows, royalty cost savings and appropriate discount rates used in calculating present values.</t>
        </is>
      </c>
    </row>
    <row r="14">
      <c r="A14" s="4" t="inlineStr">
        <is>
          <t>Research and Development Costs and Capitalized Internal-Use Software</t>
        </is>
      </c>
      <c r="B14" s="4" t="inlineStr">
        <is>
          <t>Research and Development Costs and Capitalized Internal-Use Software 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capitalization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t>
        </is>
      </c>
    </row>
    <row r="15">
      <c r="A15" s="4" t="inlineStr">
        <is>
          <t>Accounting for Stock-Based Compensation</t>
        </is>
      </c>
      <c r="B15" s="4" t="inlineStr">
        <is>
          <t>Accounting for Stock-Based Compensation The Company recognizes compensation costs for all stock-based payment awards made to employees based upon the awards’ grant-date fair value. The stock-based payment awards include stock options, restricted stock units, deferred stock units and employee stock purchases related to the Company’s employee stock purchase plan. For stock options, the Company has selected the Black-Scholes option-pricing model to determine the fair value of stock option awards. For stock awards with market-based vesting conditions, the Company uses a Monte Carlo simulation to determine the fair value of the award.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t>
        </is>
      </c>
    </row>
    <row r="16">
      <c r="A16" s="4" t="inlineStr">
        <is>
          <t>Foreign Currency Translation and Forward Currency Contracts</t>
        </is>
      </c>
      <c r="B16" s="4" t="inlineStr">
        <is>
          <t>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income (expens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income (expense), net. As of December 31, 2021 and 2020, the fair value of the forward currency contracts and the underlying gains and losses for the years ended December 31, 2021, 2020 and 2019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t>
        </is>
      </c>
    </row>
    <row r="17">
      <c r="A17" s="4" t="inlineStr">
        <is>
          <t>Income Taxes</t>
        </is>
      </c>
      <c r="B17" s="4" t="inlineStr">
        <is>
          <t>Income 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in the years during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likely-than-not that some or all of the deferred tax assets will be realized. The Company has recorded certain tax reserves to address potential exposures involving its incom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based on technical merit, the tax position is then assessed to determine the amount of benefit to recognize in the financial statements. The amount of the benefit that may be recognized is the largest amount that has a greater than 50% likelihood of being realized upon ultimate settlement.</t>
        </is>
      </c>
    </row>
    <row r="18">
      <c r="A18" s="4" t="inlineStr">
        <is>
          <t>Newly-Adopted Accounting Pronouncements and Recent Accounting Pronouncements</t>
        </is>
      </c>
      <c r="B18" s="4" t="inlineStr">
        <is>
          <t>Newly-Adopted Accounting Pronouncements In October 2021, the Financial Accounting Standards Board ("FASB") issued guidance which requires contract assets and contract liabilities from contracts with customers that are acquired in a business combination to be recognized and measured as if the acquirer had originated the original contract. Previously, contract assets and contract liabilities were measured at fair value. The Company adopted this guidance in the fourth quarter of 2021, which required retrospective adoption to all business combinations completed on or after January 1, 2021, and prospectively to all business combinations occurring after adoption. The adoption did not have a material impact to business combinations completed prior to adoption, and did not have a material impact to the Company's financial statements. Recent Accounting Pronouncements In August 2020, the FASB issued guidance that is expected to reduce complexity and improve comparability of financial reporting associated with accounting for convertible instruments and contracts in an entity’s own equity. The Company adopted this guidance on January 1, 2022 on a modified retrospective basis. Upon adoption, the convertible senior notes included on the Company's consolidated balance sheet will more closely reflect the principal amounts. Initially, the Company separated its convertible senior notes into a liability and equity component. The equity portion will now be eliminated, such that convertible senior notes will increase by $304.7 million, deferred income tax assets will increase by $74.0 million and additional paid-in capital will decrease by $375.4 million on the consolidated balance sheet as of January 1, 2022. The net effect of these adjustments will be recorded as an increase to retained earnings as of January 1, 2022. With the elimination of the debt discount created by the equity component, amortization of the debt discount will be eliminated, which will have the impact of decreasing interest expense, and therefore increasing net income and earnings per share, from the period of adoption. Additionally, the new guidance eliminates the use of the treasury stock method for convertible instruments that can be settled in whole or in part with equity, when calculating diluted earnings per share. Instead, it requires application of the if-converted method. Under that method, diluted earnings per share would generally be calculated assuming that all the convertible senior notes were converted solely into shares of common stock at the beginning of the reporting period, unless the result would be antidilutive. The application of the if-converted method would reduce the Company’s reported diluted earnings per share after the adoption date. However, in December 2021, the Company made an irrevocable election to settle the principal portion of the convertible senior notes with cash. Accordingly, effective from that date forward, the if-converted method will only be impacted by any potential shares to be delivered for the amount in excess of the principal portion. The Company does not expect the changes to the diluted earnings per share guidance to materially impact ou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Marketable Securities</t>
        </is>
      </c>
      <c r="B4" s="4" t="inlineStr">
        <is>
          <t xml:space="preserve">The following is a summary of available-for-sale marketable securities held as of December 31, 2021 and 2020 (in thousands): Gross Unrealized Aggregate Classification on Balance Sheet Amortized Cost Short-Term Long-Term As of December 31, 2021 Gains Losses Commercial paper $ 25,056 $ — $ (24) $ 25,032 $ 25,032 $ — Corporate bonds 1,268,991 1,191 (4,275) 1,265,907 459,012 806,895 U.S. government agency obligations 316,728 3 (1,281) 315,450 56,530 258,920 $ 1,610,775 $ 1,194 $ (5,580) $ 1,606,389 $ 540,574 $ 1,065,815 As of December 31, 2020 Commercial paper $ 46,931 $ 13 $ (8) $ 46,936 $ 46,936 $ — Corporate bonds 1,628,462 9,482 (262) 1,637,682 607,403 1,030,279 Municipal securities 3,495 — (6) 3,489 — 3,489 U.S. government agency obligations 435,653 329 (63) 435,919 89,951 345,968 $ 2,114,541 $ 9,824 $ (339) $ 2,124,026 $ 744,290 $ 1,379,736 </t>
        </is>
      </c>
    </row>
    <row r="5">
      <c r="A5" s="4" t="inlineStr">
        <is>
          <t>Fair Value Measurement Within Fair Value Hierarchy</t>
        </is>
      </c>
      <c r="B5" s="4" t="inlineStr">
        <is>
          <t xml:space="preserve">The following table details the fair value measurements within the fair value hierarchy of the Company’s financial assets as of December 31, 2021 and 2020 (in thousands): Total Fair Value Fair Value Measurements at Reporting Date Using Level 1 Level 2 As of December 31, 2021 Cash Equivalents and Marketable Securities: Money market funds $ 109,313 $ 109,313 $ — Commercial paper 39,031 — 39,031 Corporate bonds 1,265,907 — 1,265,907 U.S. government agency obligations 315,450 — 315,450 Mutual funds 23,129 23,129 — $ 1,752,830 $ 132,442 $ 1,620,388 As of December 31, 2020 Cash Equivalents and Marketable Securities: Money market funds $ 74,417 $ 74,417 $ — Commercial paper 75,785 — 75,785 Corporate bonds 1,637,682 — 1,637,682 Municipal securities 3,489 — 3,489 U.S. government agency obligations 435,919 — 435,919 Mutual funds 19,932 19,932 — $ 2,247,224 $ 94,349 $ 2,152,875 </t>
        </is>
      </c>
    </row>
    <row r="6">
      <c r="A6" s="4" t="inlineStr">
        <is>
          <t>Schedule of Contractual Maturities of Marketable Securities and Other Investment Related Assets</t>
        </is>
      </c>
      <c r="B6" s="4" t="inlineStr">
        <is>
          <t xml:space="preserve">Contractual maturities of the Company’s available-for-sale marketable securities held as of December 31, 2021 and 2020 were as follows (in thousands): December 31, 2021 December 31, 2020 Due in 1 year or less $ 540,574 $ 744,290 Due after 1 year through 5 years 1,065,815 1,379,736 $ 1,606,389 $ 2,124,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Notes, Loans and Financing Receivable, Gross, Allowance, and Net [Abstract]</t>
        </is>
      </c>
    </row>
    <row r="4">
      <c r="A4" s="4" t="inlineStr">
        <is>
          <t>Schedule of Accounts Receivable</t>
        </is>
      </c>
      <c r="B4" s="4" t="inlineStr">
        <is>
          <t xml:space="preserve">Net accounts receivable consisted of the following as of December 31, 2021 and 2020 (in thousands): December 31, 2021 December 31, 2020 Trade accounts receivable $ 501,959 $ 473,474 Unbilled accounts receivable 175,364 188,400 Gross accounts receivable 677,323 661,874 Allowance for current expected credit losses and other reserves (1,397) (1,822) Accounts receivable, net $ 675,926 $ 660,052 </t>
        </is>
      </c>
    </row>
    <row r="5">
      <c r="A5" s="4" t="inlineStr">
        <is>
          <t>Schedule of Activity in the Accounts Receivable Reserves</t>
        </is>
      </c>
      <c r="B5" s="4" t="inlineStr">
        <is>
          <t xml:space="preserve">A summary of activity in the accounts receivable allowance for current expected credit losses and other reserves for the years ended December 31, 2021, 2020 and 2019 is as follows (in thousands): 2021 2020 2019 Beginning balance $ 1,822 $ 1,880 $ 1,534 Charges to income from operations 4,576 12,347 5,116 Collections from customers previously reserved and other (5,001) (12,405) (4,770) Ending balance $ 1,397 $ 1,822 $ 1,8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 and other current assets</t>
        </is>
      </c>
      <c r="B4" s="4" t="inlineStr">
        <is>
          <t xml:space="preserve">Prepaid expenses and other current assets consisted of the following as of December 31, 2021 and 2020 (in thousands): December 31, 2021 December 31, 2020 Prepaid income taxes $ 32,021 $ 30,682 Prepaid sales and other taxes 28,300 24,034 Prepaid equipment and software maintenance 10,661 15,526 Deferred commissions 43,562 54,516 Other prepaid expenses 35,109 26,187 Other current assets 16,660 20,461 Total $ 166,313 $ 171,406 </t>
        </is>
      </c>
    </row>
    <row r="5">
      <c r="A5" s="4" t="inlineStr">
        <is>
          <t>Schedule of deferred costs associated with obtaining customer contracts</t>
        </is>
      </c>
      <c r="B5" s="4" t="inlineStr">
        <is>
          <t xml:space="preserve">The following table summarizes the deferred costs associated with obtaining customer contracts, specifically commission and incentive payments, as of December 31, 2021 and 2020 (in thousands): December 31, 2021 December 31, 2020 Deferred costs included in prepaid and other current assets $ 43,562 $ 54,516 Deferred costs included in other assets 30,436 23,200 Total deferred costs $ 73,998 $ 77,716 The following table summarizes additional information related to incremental costs to obtain a contract with a customer for the years ended December 31, 2021, 2020 and 2019 (in thousands): 2021 2020 2019 Amortization expense related to deferred costs $ 58,433 $ 61,682 $ 44,266 Incremental costs capitalized 56,509 67,058 54,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2021 and 2020 (in thousands, except years): December 31, 2021 December 31, 2020 Estimated Useful Life Computer and networking equipment $ 1,981,775 $ 1,847,717 3-7 Purchased software 89,347 95,662 3-10 Furniture and fixtures 71,381 71,119 1-7 Office equipment 42,616 40,235 3-5 Leasehold improvements 227,358 230,423 1-15 Internal-use software 1,382,099 1,234,934 2-7 Property and equipment, gross 3,794,576 3,520,090 Accumulated depreciation and amortization (2,260,247) (2,041,818) Property and equipment, net $ 1,534,329 $ 1,478,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row>
    <row r="4">
      <c r="A4" s="4" t="inlineStr">
        <is>
          <t>Schedule of Acquired Intangible Assets</t>
        </is>
      </c>
      <c r="B4" s="4" t="inlineStr">
        <is>
          <t xml:space="preserve">Acquired intangible assets that are subject to amortization consisted of the following as of December 31, 2021 and 2020 (in thousands): December 31, 2021 December 31, 2020 Gross Accumulated Net Gross Accumulated Net Completed technologies $ 257,857 $ (128,715) $ 129,142 $ 172,346 $ (111,435) $ 60,911 Customer-related intangible assets 398,182 (216,192) 181,990 358,032 (186,733) 171,299 Non-compete agreements 258 (107) 151 373 (77) 296 Trademarks and trade names 8,039 (6,097) 1,942 7,658 (5,440) 2,218 Acquired license rights 490 (490) — 490 (490) — Total $ 664,826 $ (351,601) $ 313,225 $ 538,899 $ (304,175) $ 234,724 The following were the identified intangible assets acquired and their respective weighted average useful lives (in thousands, except years): Gross Carrying Amount Weighted Average Useful Life (in years) Completed technologies $ 79,000 15.0 Customer-related intangible assets 44,200 14.0 Trademarks 400 1.9 Total $ 123,600 The following were the identified intangible assets acquired and their respective weighted average useful lives (in thousands, except years): Gross Carrying Amount Weighted Average Useful Life (in years) Completed technologies $ 17,300 10.1 Customer-related intangible assets 40,400 11.1 Trademarks 100 0.9 Non-compete agreements 270 2.9 Total $ 58,070 The following were the identified intangible assets acquired and their respective weighted average useful lives (in thousands, except years): Gross Carrying Amount Weighted Average Useful Life (in years) Completed technologies $ 9,000 7.9 Customer-related intangible assets 17,700 13.9 Trademarks 200 1.9 Non-compete agreements 30 1.9 Total $ 26,930 </t>
        </is>
      </c>
    </row>
    <row r="5">
      <c r="A5" s="4" t="inlineStr">
        <is>
          <t>Schedule of the Changes in the Carrying Amount of Goodwill</t>
        </is>
      </c>
      <c r="B5" s="4" t="inlineStr">
        <is>
          <t xml:space="preserve">The changes in the carrying amount of goodwill for the years ended December 31, 2021 and 2020 were as follows (in thousands): 2021 2020 Beginning balance $ 1,674,371 $ 1,600,265 Acquisition of Guardicore Ltd. 479,110 — Acquisition of Inverse, Inc. 10,741 — Acquisition of Asavie Technologies Limited — 70,200 Measurement period adjustments related to acquisitions completed in prior years (267) (1,056) Foreign currency translation (7,701) 4,962 Ending balance $ 2,156,254 $ 1,674,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reserve</t>
        </is>
      </c>
      <c r="B3" s="7" t="n">
        <v>1397</v>
      </c>
      <c r="C3" s="7" t="n">
        <v>1822</v>
      </c>
    </row>
    <row r="4">
      <c r="A4" s="4" t="inlineStr">
        <is>
          <t>Preferred stock, par value (in dollars per share)</t>
        </is>
      </c>
      <c r="B4" s="8" t="n">
        <v>0.01</v>
      </c>
      <c r="C4" s="8" t="n">
        <v>0.01</v>
      </c>
    </row>
    <row r="5">
      <c r="A5" s="4" t="inlineStr">
        <is>
          <t>Preferred stock, shares authorized (in shares)</t>
        </is>
      </c>
      <c r="B5" s="6" t="n">
        <v>5000000</v>
      </c>
      <c r="C5" s="6" t="n">
        <v>5000000</v>
      </c>
    </row>
    <row r="6">
      <c r="A6" s="4" t="inlineStr">
        <is>
          <t>Preferred stock, shares designated as Series A Junior Participating Preferred Stock (in shares)</t>
        </is>
      </c>
      <c r="B6" s="6" t="n">
        <v>700000</v>
      </c>
      <c r="C6" s="6" t="n">
        <v>7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8" t="n">
        <v>0.01</v>
      </c>
    </row>
    <row r="10">
      <c r="A10" s="4" t="inlineStr">
        <is>
          <t>Common stock, shares authorized (in shares)</t>
        </is>
      </c>
      <c r="B10" s="6" t="n">
        <v>700000000</v>
      </c>
      <c r="C10" s="6" t="n">
        <v>700000000</v>
      </c>
    </row>
    <row r="11">
      <c r="A11" s="4" t="inlineStr">
        <is>
          <t>Common stock, shares issued (in shares)</t>
        </is>
      </c>
      <c r="B11" s="6" t="n">
        <v>160512111</v>
      </c>
      <c r="C11" s="6" t="n">
        <v>162709720</v>
      </c>
    </row>
    <row r="12">
      <c r="A12" s="4" t="inlineStr">
        <is>
          <t>Common stock, shares outstanding (in shares)</t>
        </is>
      </c>
      <c r="B12" s="6" t="n">
        <v>160512111</v>
      </c>
      <c r="C12" s="6" t="n">
        <v>1627097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Purchase Price Allocation</t>
        </is>
      </c>
      <c r="B4" s="4" t="inlineStr">
        <is>
          <t xml:space="preserve">The following table presents the preliminary allocation of the purchase price for Guardicore (in thousands): Total purchase consideration $ 610,439 Allocation of the purchase consideration: Cash $ 27,252 Accounts receivable 10,179 Prepaid expenses and other current assets 1,334 Property and equipment 1,221 Operating lease right-of-use assets 4,609 Identifiable intangible assets 123,600 Goodwill 479,110 Deferred income tax assets 7,124 Other assets 890 Total assets acquired 655,319 Accounts payable (1,523) Accrued liabilities (7,218) Deferred revenue (34,548) Operating lease liabilities (1,591) Total liabilities assumed (44,880) Net assets acquired $ 610,439 The following table presents the allocation of the purchase price for Asavie (in thousands): Total purchase consideration $ 154,952 Allocation of the purchase consideration: Cash $ 26,847 Accounts receivable 14,002 Prepaid expenses and other current assets 995 Property and equipment 2,274 Operating lease right-of-use assets 6,104 Identifiable intangible assets 58,070 Goodwill 70,228 Other assets 395 Total assets acquired 178,915 Accounts payable (951) Accrued liabilities (5,926) Deferred revenue (3,136) Operating lease liabilities (6,104) Deferred income tax liabilities (6,965) Other liabilities (881) Total liabilities assumed (23,963) Net assets acquired $ 154,952 The following table presents the final allocation of the purchase price for Janrain (in thousands): Total purchase consideration $ 123,632 Allocation of the purchase consideration: Cash $ 2,223 Accounts receivable 7,318 Prepaid expenses and other current assets 838 Identifiable intangible assets 26,930 Goodwill 92,188 Deferred tax asset 12,622 Other assets 87 Total assets acquired 142,206 Accounts payable (1,642) Accrued liabilities (2,596) Deferred revenue (14,336) Total liabilities assumed (18,574) Net assets acquired $ 123,632 </t>
        </is>
      </c>
    </row>
    <row r="5">
      <c r="A5" s="4" t="inlineStr">
        <is>
          <t>Schedule of Acquired Intangible Assets</t>
        </is>
      </c>
      <c r="B5" s="4" t="inlineStr">
        <is>
          <t xml:space="preserve">Acquired intangible assets that are subject to amortization consisted of the following as of December 31, 2021 and 2020 (in thousands): December 31, 2021 December 31, 2020 Gross Accumulated Net Gross Accumulated Net Completed technologies $ 257,857 $ (128,715) $ 129,142 $ 172,346 $ (111,435) $ 60,911 Customer-related intangible assets 398,182 (216,192) 181,990 358,032 (186,733) 171,299 Non-compete agreements 258 (107) 151 373 (77) 296 Trademarks and trade names 8,039 (6,097) 1,942 7,658 (5,440) 2,218 Acquired license rights 490 (490) — 490 (490) — Total $ 664,826 $ (351,601) $ 313,225 $ 538,899 $ (304,175) $ 234,724 The following were the identified intangible assets acquired and their respective weighted average useful lives (in thousands, except years): Gross Carrying Amount Weighted Average Useful Life (in years) Completed technologies $ 79,000 15.0 Customer-related intangible assets 44,200 14.0 Trademarks 400 1.9 Total $ 123,600 The following were the identified intangible assets acquired and their respective weighted average useful lives (in thousands, except years): Gross Carrying Amount Weighted Average Useful Life (in years) Completed technologies $ 17,300 10.1 Customer-related intangible assets 40,400 11.1 Trademarks 100 0.9 Non-compete agreements 270 2.9 Total $ 58,070 The following were the identified intangible assets acquired and their respective weighted average useful lives (in thousands, except years): Gross Carrying Amount Weighted Average Useful Life (in years) Completed technologies $ 9,000 7.9 Customer-related intangible assets 17,700 13.9 Trademarks 200 1.9 Non-compete agreements 30 1.9 Total $ 26,9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12 Months Ended</t>
        </is>
      </c>
    </row>
    <row r="2">
      <c r="B2" s="2" t="inlineStr">
        <is>
          <t>Dec. 31, 2021</t>
        </is>
      </c>
    </row>
    <row r="3">
      <c r="A3" s="3" t="inlineStr">
        <is>
          <t>Accounts Payable and Accrued Liabilities, Current [Abstract]</t>
        </is>
      </c>
    </row>
    <row r="4">
      <c r="A4" s="4" t="inlineStr">
        <is>
          <t>Schedule of Accrued Expenses</t>
        </is>
      </c>
      <c r="B4" s="4" t="inlineStr">
        <is>
          <t xml:space="preserve">Accrued expenses consisted of the following as of December 31, 2021 and 2020 (in thousands): December 31, 2021 December 31, 2020 Payroll and other related benefits $ 222,535 $ 218,588 Income tax payable 72,946 50,812 Bandwidth and co-location 72,904 67,170 Property, use and other taxes 33,883 35,390 Professional service fees 2,929 2,245 Other accrued expenses 6,393 6,263 Total $ 411,590 $ 380,4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Accrual</t>
        </is>
      </c>
      <c r="B4" s="4" t="inlineStr">
        <is>
          <t xml:space="preserve">The following table summarizes the activity of the Company's accrual for employee severance and related benefits for all restructuring actions during the years ended December 31, 2021, 2020 and 2019 (in thousands): Employee Severance and Related Benefits Balance January 1, 2019 $ 10,508 Costs incurred 12,455 Cash disbursements (17,294) Translation adjustments and other 38 Balance December 31, 2019 5,707 Costs incurred 26,332 Cash disbursements (10,118) Translation adjustments and other 130 Balance December 31, 2020 22,051 Costs incurred 6,600 Cash disbursements (27,095) Translation adjustments and other (368) Balance December 31, 2021 $ 1,1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nvertible Senior Notes</t>
        </is>
      </c>
      <c r="B4" s="4" t="inlineStr">
        <is>
          <t xml:space="preserve">The 2027 Notes consisted of the following components as of December 31, 2021 and 2020 (in thousands): December 31, 2021 December 31, 2020 Liability component: Principal $ 1,150,000 $ 1,150,000 Less: debt discount and issuance costs, net of amortization (169,030) (196,359) Net carrying amount $ 980,970 $ 953,641 Equity component: $ 220,529 $ 220,529 The 2025 Notes consisted of the following components as of December 31, 2021 and 2020 (in thousands): December 31, 2021 December 31, 2020 Liability component: Principal $ 1,150,000 $ 1,150,000 Less: debt discount and issuance costs, net of amortization (154,803) (196,934) Net carrying amount $ 995,197 $ 953,066 Equity component: $ 285,225 $ 285,225 </t>
        </is>
      </c>
    </row>
    <row r="5">
      <c r="A5" s="4" t="inlineStr">
        <is>
          <t>Schedule of Interest Expense</t>
        </is>
      </c>
      <c r="B5" s="4" t="inlineStr">
        <is>
          <t xml:space="preserve">The following table sets forth total interest expense included in the consolidated statements of income for the years ended December 31, 2021, 2020 and 2019 (in thousands): 2021 2020 2019 Amortization of debt discount and issuance costs $ 69,697 $ 67,153 $ 52,059 Coupon interest payable on 2025 Notes 1,437 1,437 1,436 Coupon interest payable on 2027 Notes 4,313 4,312 1,557 Revolving credit facility contractual interest expense 557 548 513 Capitalization of interest expense (3,672) (4,330) (6,201) Total interest expense $ 72,332 $ 69,120 $ 49,3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following table is a summary of the Company’s operating lease costs for the years ended December 31, 2021, 2020 and 2019 (in thousands): Real Estate Arrangements Co-location Arrangements Total 2021 Operating lease cost $ 84,100 $ 136,673 $ 220,773 Short-term lease cost 58 17,660 17,718 Variable lease cost 22,016 31,428 53,444 Sublease income (21,033) — (21,033) Total operating lease costs $ 85,141 $ 185,761 $ 270,902 2020 Operating lease cost $ 83,574 $ 113,554 $ 197,128 Short-term lease cost 229 15,620 15,849 Variable lease cost 21,235 34,259 55,494 Sublease income (22,064) — (22,064) Total operating lease costs $ 82,974 $ 163,433 $ 246,407 2019 Operating lease cost $ 63,893 $ 96,020 $ 159,913 Short-term lease cost 111 14,301 14,412 Variable lease cost 15,610 23,524 39,134 Sublease income (5,119) — (5,119) Total operating lease costs $ 74,495 $ 133,845 $ 208,340 </t>
        </is>
      </c>
    </row>
    <row r="5">
      <c r="A5" s="4" t="inlineStr">
        <is>
          <t>Maturities of Operating Lease Liabilities</t>
        </is>
      </c>
      <c r="B5" s="4" t="inlineStr">
        <is>
          <t xml:space="preserve">Maturities of operating lease liabilities as of December 31, 2021 were as follows (in thousands): Real Estate Arrangements Co-location Arrangements 2022 $ 80,070 $ 97,494 2023 79,583 53,838 2024 73,506 35,532 2025 69,486 23,130 2026 65,314 14,834 Thereafter 416,280 20,640 Total lease payments 784,239 245,468 Less: imputed interest 139,550 7,387 Total lease liabilities $ 644,689 $ 238,081 </t>
        </is>
      </c>
    </row>
    <row r="6">
      <c r="A6" s="4" t="inlineStr">
        <is>
          <t>Weighted Average Remaining Lease Terms and Discount Rates</t>
        </is>
      </c>
      <c r="B6" s="4" t="inlineStr">
        <is>
          <t>The following table presents the weighted average remaining lease term and discount rate information related to the Company's operating leases as of December 31, 2021 and 2020: December 31, 2021 December 31, 2020 Real Estate Arrangements Co-location Arrangements Real Estate Arrangements Co-location Arrangements Weighted average remaining lease term (in years) 11.1 3.9 11.8 4.3 Weighted average discount rate 3.6 % 1.3 % 3.4 % 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ong-Term Commitments</t>
        </is>
      </c>
      <c r="B4" s="4" t="inlineStr">
        <is>
          <t xml:space="preserve">The minimum future commitments as of December 31, 2021 were as follows (in thousands): Bandwidth Commitments Purchase Order Commitments 2022 $ 102,144 $ 226,926 2023 21,979 58,972 2024 2,100 29,190 2025 — 230 2026 — 61 Total $ 126,223 $ 315,3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Loss</t>
        </is>
      </c>
      <c r="B4" s="4" t="inlineStr">
        <is>
          <t>The following table summarizes the changes in accumulated other comprehensive loss, which is reported as a component of stockholders' equity, for the years ended December 31, 2021 and 2020 (in thousands): Foreign Currency Translation Net Unrealized Gains (Losses) on Investments Total Balance as of January 1, 2020 $ (52,924) $ 7,780 $ (45,144) Other comprehensive income 19,629 5,314 24,943 Balance as of December 31, 2020 (33,295) 13,094 (20,201) Other comprehensive loss (38,514) (10,390) (48,904) Balance as of December 31, 2021 $ (71,809) $ 2,704 $ (69,1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revenue by geography included in the Company’s consolidated statements of income for the years ended December 31, 2021, 2020 and 2019 (in thousands): 2021 2020 2019 U.S. $ 1,837,508 $ 1,777,435 $ 1,694,211 International 1,623,715 1,420,714 1,199,406 Total revenue $ 3,461,223 $ 3,198,149 $ 2,893,617 2021 2020 2019 Security Technology Group $ 1,334,836 $ 1,061,622 $ 848,733 Edge Technology Group 2,126,387 2,136,527 2,044,884 Total revenue $ 3,461,223 $ 3,198,149 $ 2,893,6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Based Compensation Expense</t>
        </is>
      </c>
      <c r="B4" s="4" t="inlineStr">
        <is>
          <t xml:space="preserve">The following table summarizes the components of total stock-based compensation expense included in the Company’s consolidated statements of income for the years ended December 31, 2021, 2020 and 2019 (in thousands): 2021 2020 2019 Cost of revenue $ 27,143 $ 24,829 $ 22,479 Research and development 65,950 48,855 49,685 Sales and marketing 46,342 65,257 62,150 General and administrative 63,324 58,470 52,826 Total stock-based compensation 202,759 197,411 187,140 Provision for income taxes (56,084) (62,153) (51,177) Total stock-based compensation, net of taxes $ 146,675 $ 135,258 $ 135,963 </t>
        </is>
      </c>
    </row>
    <row r="5">
      <c r="A5" s="4" t="inlineStr">
        <is>
          <t>Schedule of Assumptions Used</t>
        </is>
      </c>
      <c r="B5" s="4" t="inlineStr">
        <is>
          <t>The grant-date fair values of awards granted under the 1999 ESPP during the years ended December 31, 2021, 2020 and 2019 were estimated using the Black-Scholes option pricing model with the following weighted-average assumptions: 2021 2020 2019 Expected term (in years) 0.5 0.5 0.5 Risk-free interest rate 0.1 % 0.7 % 2.3 % Expected volatility 32.2 % 30.4 % 29.6 % Dividend yield — % — % — % 2021 2020 2019 Expected term (in years) 3.0 3.0 3.0 Risk-free interest rate 0.3 % 0.7 % 2.5 % Akamai historical share price volatility 32.7 % 28.2 % 32.8 % Average volatility of peer-company share price 39.6 % 28.9 % 27.0 %</t>
        </is>
      </c>
    </row>
    <row r="6">
      <c r="A6" s="4" t="inlineStr">
        <is>
          <t>Schedule of Summary of Stock Option Activity</t>
        </is>
      </c>
      <c r="B6" s="4" t="inlineStr">
        <is>
          <t xml:space="preserve">The following table summarizes stock option activity during the year ended December 31, 2021: Shares Weighted Average Exercise Price Weighted Average Remaining Contractual Term Aggregate Intrinsic Value Outstanding at January 1, 2021 6 $ 11.60 Exercised (5) 3.94 Outstanding at December 31, 2021 1 $ 41.08 1.55 $ 100 Exercisable at December 31, 2021 1 $ 41.08 1.55 $ 100 Vested or expected to vest December 31, 2021 1 $ 41.08 1.55 $ 100 </t>
        </is>
      </c>
    </row>
    <row r="7">
      <c r="A7" s="4" t="inlineStr">
        <is>
          <t>Schedule Of Deferred Stock Units Activity</t>
        </is>
      </c>
      <c r="B7" s="4" t="inlineStr">
        <is>
          <t xml:space="preserve">The following table summarizes the DSU activity for the year ended December 31, 2021: Units Weighted Average Grant Date Fair Value Outstanding at January 1, 2021 114 $ 65.09 Granted 21 114.56 Vested and distributed (37) 72.39 Outstanding at December 31, 2021 98 $ 72.96 </t>
        </is>
      </c>
    </row>
    <row r="8">
      <c r="A8" s="4" t="inlineStr">
        <is>
          <t>Schedule of Restricted Stock Units by Type</t>
        </is>
      </c>
      <c r="B8" s="4" t="inlineStr">
        <is>
          <t xml:space="preserve">The following table summarizes the different types of restricted stock units ("RSUs") granted by the Company during the year ended December 31, 2021 (in thousands): December 31, 2021 RSUs with service-based vesting conditions 2,818 RSUs with market-based vesting conditions 85 RSUs with performance-based vesting conditions 396 Total 3,299 </t>
        </is>
      </c>
    </row>
    <row r="9">
      <c r="A9" s="4" t="inlineStr">
        <is>
          <t>Schedule of Restricted Stock Units Activity</t>
        </is>
      </c>
      <c r="B9" s="4" t="inlineStr">
        <is>
          <t xml:space="preserve">The following table summarizes the RSU activity for the year ended December 31, 2021: Units Weighted Average Grant Date Fair Value Outstanding at January 1, 2021 4,556 $ 83.96 Granted 3,299 99.09 Vested (2,851) 81.74 Forfeited (615) 90.44 Outstanding at December 31, 2021 4,389 $ 95.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Tax</t>
        </is>
      </c>
      <c r="B4" s="4" t="inlineStr">
        <is>
          <t xml:space="preserve">The components of income before provision for income taxes were as follows for the years ended December 31, 2021, 2020 and 2019 (in thousands): 2021 2020 2019 U.S. $ 70,300 $ 45,074 $ 24,253 Foreign 657,921 571,008 508,228 Income before provision for income taxes $ 728,221 $ 616,082 $ 532,481 </t>
        </is>
      </c>
    </row>
    <row r="5">
      <c r="A5" s="4" t="inlineStr">
        <is>
          <t>Schedule of Provision for Income Tax</t>
        </is>
      </c>
      <c r="B5" s="4" t="inlineStr">
        <is>
          <t xml:space="preserve">The provision for income taxes consisted of the following for the years ended December 31, 2021, 2020 and 2019 (in thousands): 2021 2020 2019 Current tax (benefit) provision: Federal $ 11,824 $ (1,765) $ (22,704) State 8,515 5,346 3,835 Foreign 90,026 76,162 71,286 Deferred tax (benefit) provision: Federal (33,366) (19,845) (13,987) State (14,611) (14,509) (12,212) Foreign (4,358) (6,023) 4,968 Change in valuation allowance 4,541 6,556 22,164 Total $ 62,571 $ 45,922 $ 53,350 </t>
        </is>
      </c>
    </row>
    <row r="6">
      <c r="A6" s="4" t="inlineStr">
        <is>
          <t>Schedule of Difference Between Effective and Statutory</t>
        </is>
      </c>
      <c r="B6" s="4" t="inlineStr">
        <is>
          <t>The Company’s effective tax rate differed from the U.S. federal statutory tax rate as follows for the years ended December 31, 2021, 2020 and 2019: 2021 2020 2019 U.S. federal income tax rate 21.0 % 21.0 % 21.0 % State taxes 0.7 1.0 1.0 Stock-based compensation 0.1 (0.6) 0.3 U.S. federal, state and foreign research and development credits (3.7) (4.4) (6.0) Foreign earnings (7.3) (7.7) (6.1) Nondeductible (nontaxable) foreign items — (0.4) 0.7 Release of uncertain tax position reserve (1.0) (0.9) (5.9) Intercompany sale of intellectual property — 0.2 1.9 Valuation allowance 0.6 1.1 4.2 Other (1.8) (1.8) (1.1) 8.6 % 7.5 % 10.0 %</t>
        </is>
      </c>
    </row>
    <row r="7">
      <c r="A7" s="4" t="inlineStr">
        <is>
          <t>Net Deferred Tax and Valuation Allowance</t>
        </is>
      </c>
      <c r="B7" s="4" t="inlineStr">
        <is>
          <t xml:space="preserve">The components of the net deferred tax assets and liabilities and the related valuation allowance as of December 31, 2021 and 2020 were as follows (in thousands): 2021 2020 Accrued bonus $ 26,261 $ 25,480 Deferred revenue 6,683 11,146 Operating lease liability 133,298 141,212 Stock-based compensation 21,507 23,629 NOLs 53,088 25,255 Tax credit carryforwards 88,710 110,254 Convertible senior notes interest 18,552 20,953 Depreciation and amortization 85,438 — Other 15,679 11,531 Deferred tax assets 449,216 369,460 Depreciation and amortization — (6,974) Acquired intangible assets (86,567) (59,128) Operating lease right-of-use asset (124,833) (127,524) Deferred commissions (13,468) (14,952) Internal-use software development costs capitalized (59,837) (58,820) Deferred tax liabilities (284,705) (267,398) Valuation allowance (37,143) (32,602) Net deferred tax assets $ 127,368 $ 69,460 </t>
        </is>
      </c>
    </row>
    <row r="8">
      <c r="A8" s="4" t="inlineStr">
        <is>
          <t>Schedule of Operating Loss Carryforwards</t>
        </is>
      </c>
      <c r="B8" s="4" t="inlineStr">
        <is>
          <t>The table below summarizes the Company's NOL and tax credit carryforwards in U.S. federal, state and foreign jurisdictions as of December 31, 2021 and 2020 (in thousands, except years): 2021 2020 Expirations at Various Dates Through: NOL carryforwards: Federal $ 44,000 $ 59,200 2037 State 15,500 24,800 2041 Foreign 180,100 40,800 2035 Federal and state research and development tax credit and other credit carryforwards 113,500 132,800 2037</t>
        </is>
      </c>
    </row>
    <row r="9">
      <c r="A9" s="4" t="inlineStr">
        <is>
          <t>Unrecognized Tax Benefits</t>
        </is>
      </c>
      <c r="B9" s="4" t="inlineStr">
        <is>
          <t xml:space="preserve">The following is a roll forward of the Company’s unrecognized tax benefits for the years ended December 31, 2021, 2020 and 2019 (in thousands): 2021 2020 2019 Balance at beginning of year $ 24,105 $ 27,359 $ 64,892 Gross increases – tax positions of prior periods 4,293 2,539 74 Gross increases – current period tax positions 3,607 1,946 2,006 Gross decreases – tax positions of prior periods (816) (3,540) (5,201) Gross decreases – lapse of applicable statute of limitations (8,626) (4,199) (28,672) Gross decreases – settlements — — (5,740) Balance at end of year $ 22,563 $ 24,105 $ 27,3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3461223</v>
      </c>
      <c r="C4" s="7" t="n">
        <v>3198149</v>
      </c>
      <c r="D4" s="7" t="n">
        <v>2893617</v>
      </c>
    </row>
    <row r="5">
      <c r="A5" s="3" t="inlineStr">
        <is>
          <t>Costs and operating expenses:</t>
        </is>
      </c>
    </row>
    <row r="6">
      <c r="A6" s="4" t="inlineStr">
        <is>
          <t>Cost of revenue (exclusive of amortization of acquired intangible assets shown below)</t>
        </is>
      </c>
      <c r="B6" s="6" t="n">
        <v>1268956</v>
      </c>
      <c r="C6" s="6" t="n">
        <v>1132672</v>
      </c>
      <c r="D6" s="6" t="n">
        <v>987624</v>
      </c>
    </row>
    <row r="7">
      <c r="A7" s="4" t="inlineStr">
        <is>
          <t>Research and development</t>
        </is>
      </c>
      <c r="B7" s="6" t="n">
        <v>335372</v>
      </c>
      <c r="C7" s="6" t="n">
        <v>269315</v>
      </c>
      <c r="D7" s="6" t="n">
        <v>261365</v>
      </c>
    </row>
    <row r="8">
      <c r="A8" s="4" t="inlineStr">
        <is>
          <t>Sales and marketing</t>
        </is>
      </c>
      <c r="B8" s="6" t="n">
        <v>461967</v>
      </c>
      <c r="C8" s="6" t="n">
        <v>510405</v>
      </c>
      <c r="D8" s="6" t="n">
        <v>523883</v>
      </c>
    </row>
    <row r="9">
      <c r="A9" s="4" t="inlineStr">
        <is>
          <t>General and administrative</t>
        </is>
      </c>
      <c r="B9" s="6" t="n">
        <v>553024</v>
      </c>
      <c r="C9" s="6" t="n">
        <v>547888</v>
      </c>
      <c r="D9" s="6" t="n">
        <v>516093</v>
      </c>
    </row>
    <row r="10">
      <c r="A10" s="4" t="inlineStr">
        <is>
          <t>Amortization of acquired intangible assets</t>
        </is>
      </c>
      <c r="B10" s="6" t="n">
        <v>48019</v>
      </c>
      <c r="C10" s="6" t="n">
        <v>42049</v>
      </c>
      <c r="D10" s="6" t="n">
        <v>38581</v>
      </c>
    </row>
    <row r="11">
      <c r="A11" s="4" t="inlineStr">
        <is>
          <t>Restructuring charge</t>
        </is>
      </c>
      <c r="B11" s="6" t="n">
        <v>10737</v>
      </c>
      <c r="C11" s="6" t="n">
        <v>37286</v>
      </c>
      <c r="D11" s="6" t="n">
        <v>17153</v>
      </c>
    </row>
    <row r="12">
      <c r="A12" s="4" t="inlineStr">
        <is>
          <t>Total costs and operating expenses</t>
        </is>
      </c>
      <c r="B12" s="6" t="n">
        <v>2678075</v>
      </c>
      <c r="C12" s="6" t="n">
        <v>2539615</v>
      </c>
      <c r="D12" s="6" t="n">
        <v>2344699</v>
      </c>
    </row>
    <row r="13">
      <c r="A13" s="4" t="inlineStr">
        <is>
          <t>Income from operations</t>
        </is>
      </c>
      <c r="B13" s="6" t="n">
        <v>783148</v>
      </c>
      <c r="C13" s="6" t="n">
        <v>658534</v>
      </c>
      <c r="D13" s="6" t="n">
        <v>548918</v>
      </c>
    </row>
    <row r="14">
      <c r="A14" s="4" t="inlineStr">
        <is>
          <t>Interest income</t>
        </is>
      </c>
      <c r="B14" s="6" t="n">
        <v>15620</v>
      </c>
      <c r="C14" s="6" t="n">
        <v>29122</v>
      </c>
      <c r="D14" s="6" t="n">
        <v>34355</v>
      </c>
    </row>
    <row r="15">
      <c r="A15" s="4" t="inlineStr">
        <is>
          <t>Interest expense</t>
        </is>
      </c>
      <c r="B15" s="6" t="n">
        <v>-72332</v>
      </c>
      <c r="C15" s="6" t="n">
        <v>-69120</v>
      </c>
      <c r="D15" s="6" t="n">
        <v>-49364</v>
      </c>
    </row>
    <row r="16">
      <c r="A16" s="4" t="inlineStr">
        <is>
          <t>Other income (expense), net</t>
        </is>
      </c>
      <c r="B16" s="6" t="n">
        <v>1785</v>
      </c>
      <c r="C16" s="6" t="n">
        <v>-2454</v>
      </c>
      <c r="D16" s="6" t="n">
        <v>-1428</v>
      </c>
    </row>
    <row r="17">
      <c r="A17" s="4" t="inlineStr">
        <is>
          <t>Income before provision for income taxes</t>
        </is>
      </c>
      <c r="B17" s="6" t="n">
        <v>728221</v>
      </c>
      <c r="C17" s="6" t="n">
        <v>616082</v>
      </c>
      <c r="D17" s="6" t="n">
        <v>532481</v>
      </c>
    </row>
    <row r="18">
      <c r="A18" s="4" t="inlineStr">
        <is>
          <t>Provision for income taxes</t>
        </is>
      </c>
      <c r="B18" s="6" t="n">
        <v>-62571</v>
      </c>
      <c r="C18" s="6" t="n">
        <v>-45922</v>
      </c>
      <c r="D18" s="6" t="n">
        <v>-53350</v>
      </c>
    </row>
    <row r="19">
      <c r="A19" s="4" t="inlineStr">
        <is>
          <t>Loss from equity method investment</t>
        </is>
      </c>
      <c r="B19" s="6" t="n">
        <v>-14008</v>
      </c>
      <c r="C19" s="6" t="n">
        <v>-13106</v>
      </c>
      <c r="D19" s="6" t="n">
        <v>-1096</v>
      </c>
    </row>
    <row r="20">
      <c r="A20" s="4" t="inlineStr">
        <is>
          <t>Net income</t>
        </is>
      </c>
      <c r="B20" s="7" t="n">
        <v>651642</v>
      </c>
      <c r="C20" s="7" t="n">
        <v>557054</v>
      </c>
      <c r="D20" s="7" t="n">
        <v>478035</v>
      </c>
    </row>
    <row r="21">
      <c r="A21" s="3" t="inlineStr">
        <is>
          <t>Net income per share:</t>
        </is>
      </c>
    </row>
    <row r="22">
      <c r="A22" s="4" t="inlineStr">
        <is>
          <t>Basic (in dollars per share)</t>
        </is>
      </c>
      <c r="B22" s="8" t="n">
        <v>4.01</v>
      </c>
      <c r="C22" s="8" t="n">
        <v>3.43</v>
      </c>
      <c r="D22" s="8" t="n">
        <v>2.94</v>
      </c>
    </row>
    <row r="23">
      <c r="A23" s="4" t="inlineStr">
        <is>
          <t>Diluted (in dollars per share)</t>
        </is>
      </c>
      <c r="B23" s="8" t="n">
        <v>3.93</v>
      </c>
      <c r="C23" s="8" t="n">
        <v>3.37</v>
      </c>
      <c r="D23" s="8" t="n">
        <v>2.9</v>
      </c>
    </row>
    <row r="24">
      <c r="A24" s="3" t="inlineStr">
        <is>
          <t>Shares used in per share calculations:</t>
        </is>
      </c>
    </row>
    <row r="25">
      <c r="A25" s="4" t="inlineStr">
        <is>
          <t>Basic (in shares)</t>
        </is>
      </c>
      <c r="B25" s="6" t="n">
        <v>162665</v>
      </c>
      <c r="C25" s="6" t="n">
        <v>162490</v>
      </c>
      <c r="D25" s="6" t="n">
        <v>162706</v>
      </c>
    </row>
    <row r="26">
      <c r="A26" s="4" t="inlineStr">
        <is>
          <t>Diluted (in shares)</t>
        </is>
      </c>
      <c r="B26" s="6" t="n">
        <v>165804</v>
      </c>
      <c r="C26" s="6" t="n">
        <v>165213</v>
      </c>
      <c r="D26" s="6" t="n">
        <v>1645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Components Used in Diluted and Basic Income Per Common Share</t>
        </is>
      </c>
      <c r="B4" s="4" t="inlineStr">
        <is>
          <t xml:space="preserve">The following table sets forth the components used in the computation of basic and diluted net income per share for the years ended December 31, 2021, 2020 and 2019 (in thousands, except per share data): 2021 2020 2019 Numerator: Net income $ 651,642 $ 557,054 $ 478,035 Denominator: Shares used for basic net income per share 162,665 162,490 162,706 Effect of dilutive securities: Stock options 21 31 68 RSUs and DSUs 1,518 1,819 1,799 Convertible senior notes 1,600 873 — Warrants related to issuance of convertible senior notes — — — Shares used for diluted net income per share 165,804 165,213 164,573 Basic net income per share $ 4.01 $ 3.43 $ 2.94 Diluted net income per share $ 3.93 $ 3.37 $ 2.90 </t>
        </is>
      </c>
    </row>
    <row r="5">
      <c r="A5" s="4" t="inlineStr">
        <is>
          <t>Schedule of Antidilutive Securities Excluded from Computation of Earnings Per Share</t>
        </is>
      </c>
      <c r="B5" s="4" t="inlineStr">
        <is>
          <t xml:space="preserve">The number of potentially outstanding shares excluded from the computation of diluted net income per share for the years ended December 31, 2021, 2020 and 2019 (in thousands): 2021 2020 2019 Service-based RSUs 776 591 763 Market-and performance-based RSUs 1,199 1,409 1,349 Convertible senior notes 9,898 12,922 21,991 Warrants related to issuance of convertible senior notes 21,991 21,991 21,991 Total shares excluded from computation 33,864 36,913 46,0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Long-lived Assets by Geographic Areas</t>
        </is>
      </c>
      <c r="B4" s="4" t="inlineStr">
        <is>
          <t xml:space="preserve">The following table summarizes net property and equipment, excluding internal-use software and operating lease right-of-use assets, located in the U.S. and foreign locations, as of December 31, 2021 and 2020 (in thousands): December 31, 2021 December 31, 2020 Property and equipment, net, excluding internal-use software, located in the U.S. $ 568,040 $ 572,391 Property and equipment, net, excluding internal-use software, located in foreign locations 510,695 487,174 Operating lease right-of-use assets located in the U.S. 625,424 611,959 Operating lease right-of-use assets located in foreign locations 190,330 181,986 </t>
        </is>
      </c>
    </row>
    <row r="5">
      <c r="A5" s="4" t="inlineStr">
        <is>
          <t>Revenue from External Customers by Geographic Areas</t>
        </is>
      </c>
      <c r="B5" s="4" t="inlineStr">
        <is>
          <t xml:space="preserve">The following table summarizes revenue derived from operations outside of the U.S. for the years ended December 31, 2021, 2020 and 2019 (in thousands): 2021 2020 2019 Revenue derived from operations outside of the U.S. $ 1,623,715 $ 1,420,714 $ 1,199,4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Nature of Business and Basis of Presentation (Details) server in Thousands</t>
        </is>
      </c>
      <c r="B1" s="2" t="inlineStr">
        <is>
          <t>12 Months Ended</t>
        </is>
      </c>
    </row>
    <row r="2">
      <c r="B2" s="2" t="inlineStr">
        <is>
          <t>Dec. 31, 2021serversegmentcountry</t>
        </is>
      </c>
    </row>
    <row r="3">
      <c r="A3" s="3" t="inlineStr">
        <is>
          <t>Organization, Consolidation and Presentation of Financial Statements [Abstract]</t>
        </is>
      </c>
    </row>
    <row r="4">
      <c r="A4" s="4" t="inlineStr">
        <is>
          <t>Number of servers (more than) | server</t>
        </is>
      </c>
      <c r="B4" s="6" t="n">
        <v>350</v>
      </c>
    </row>
    <row r="5">
      <c r="A5" s="4" t="inlineStr">
        <is>
          <t>Number of countries with networks | country</t>
        </is>
      </c>
      <c r="B5" s="6" t="n">
        <v>130</v>
      </c>
    </row>
    <row r="6">
      <c r="A6" s="4" t="inlineStr">
        <is>
          <t>Number of operating segments | segment</t>
        </is>
      </c>
      <c r="B6"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cremental Costs to Obtain a Contract with a Customer (Details)</t>
        </is>
      </c>
      <c r="B1" s="2" t="inlineStr">
        <is>
          <t>Dec. 31, 2021</t>
        </is>
      </c>
    </row>
    <row r="2">
      <c r="A2" s="4" t="inlineStr">
        <is>
          <t>Customer Arrangement</t>
        </is>
      </c>
    </row>
    <row r="3">
      <c r="A3" s="3" t="inlineStr">
        <is>
          <t>Capitalized Contract Cost [Line Items]</t>
        </is>
      </c>
    </row>
    <row r="4">
      <c r="A4" s="4" t="inlineStr">
        <is>
          <t>Expected life of customer arrangement</t>
        </is>
      </c>
      <c r="B4" s="4" t="inlineStr">
        <is>
          <t>3 years</t>
        </is>
      </c>
    </row>
    <row r="5">
      <c r="A5" s="4" t="inlineStr">
        <is>
          <t>Customer Contract</t>
        </is>
      </c>
    </row>
    <row r="6">
      <c r="A6" s="3" t="inlineStr">
        <is>
          <t>Capitalized Contract Cost [Line Items]</t>
        </is>
      </c>
    </row>
    <row r="7">
      <c r="A7" s="4" t="inlineStr">
        <is>
          <t>Expected life of customer arrangement</t>
        </is>
      </c>
      <c r="B7" s="4" t="inlineStr">
        <is>
          <t>1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s of Credit Risk (Details)</t>
        </is>
      </c>
      <c r="B1" s="2" t="inlineStr">
        <is>
          <t>12 Months Ended</t>
        </is>
      </c>
    </row>
    <row r="2">
      <c r="B2" s="2" t="inlineStr">
        <is>
          <t>Dec. 31, 2021</t>
        </is>
      </c>
    </row>
    <row r="3">
      <c r="A3" s="4" t="inlineStr">
        <is>
          <t>Customer Concentration Risk | Accounts Receivable | One Customer</t>
        </is>
      </c>
    </row>
    <row r="4">
      <c r="A4" s="3" t="inlineStr">
        <is>
          <t>Concentration Risk [Line Items]</t>
        </is>
      </c>
    </row>
    <row r="5">
      <c r="A5" s="4" t="inlineStr">
        <is>
          <t>Concentration risk percent (more than)</t>
        </is>
      </c>
      <c r="B5"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Property and Equipment (Details)</t>
        </is>
      </c>
      <c r="B1" s="2" t="inlineStr">
        <is>
          <t>12 Months Ended</t>
        </is>
      </c>
    </row>
    <row r="2">
      <c r="B2" s="2" t="inlineStr">
        <is>
          <t>Dec. 31, 2021USD ($)</t>
        </is>
      </c>
    </row>
    <row r="3">
      <c r="A3" s="3" t="inlineStr">
        <is>
          <t>Accounting Policies [Abstract]</t>
        </is>
      </c>
    </row>
    <row r="4">
      <c r="A4" s="4" t="inlineStr">
        <is>
          <t>Property and equipment per unit value, minimum</t>
        </is>
      </c>
      <c r="B4" s="7" t="n">
        <v>1000</v>
      </c>
    </row>
    <row r="5">
      <c r="A5" s="4" t="inlineStr">
        <is>
          <t>Property, plant and equipment, estimated useful life</t>
        </is>
      </c>
      <c r="B5"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Method Inve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Loss from equity method investment</t>
        </is>
      </c>
      <c r="B4" s="7" t="n">
        <v>14008</v>
      </c>
      <c r="C4" s="7" t="n">
        <v>13106</v>
      </c>
      <c r="D4" s="7" t="n">
        <v>1096</v>
      </c>
    </row>
    <row r="5">
      <c r="A5" s="4" t="inlineStr">
        <is>
          <t>GO-NET</t>
        </is>
      </c>
    </row>
    <row r="6">
      <c r="A6" s="3" t="inlineStr">
        <is>
          <t>Schedule of Equity Method Investments [Line Items]</t>
        </is>
      </c>
    </row>
    <row r="7">
      <c r="A7" s="4" t="inlineStr">
        <is>
          <t>Ownership percentage</t>
        </is>
      </c>
      <c r="B7" s="4" t="inlineStr">
        <is>
          <t>20.00%</t>
        </is>
      </c>
    </row>
    <row r="8">
      <c r="A8" s="4" t="inlineStr">
        <is>
          <t>Equity method investment</t>
        </is>
      </c>
      <c r="B8" s="7" t="n">
        <v>7500</v>
      </c>
    </row>
    <row r="9">
      <c r="A9" s="4" t="inlineStr">
        <is>
          <t>Loss from equity method investment</t>
        </is>
      </c>
      <c r="B9" s="6" t="n">
        <v>14000</v>
      </c>
      <c r="C9" s="6" t="n">
        <v>13100</v>
      </c>
      <c r="D9" s="6" t="n">
        <v>1100</v>
      </c>
    </row>
    <row r="10">
      <c r="A10" s="4" t="inlineStr">
        <is>
          <t>Impairment loss</t>
        </is>
      </c>
      <c r="C10" s="6" t="n">
        <v>11000</v>
      </c>
    </row>
    <row r="11">
      <c r="A11" s="4" t="inlineStr">
        <is>
          <t>Revenue from related party</t>
        </is>
      </c>
      <c r="B11" s="7" t="n">
        <v>10100</v>
      </c>
      <c r="C11" s="7" t="n">
        <v>11100</v>
      </c>
      <c r="D11" s="7" t="n">
        <v>11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Pronouncements (Details) - USD ($) $ in Thousands</t>
        </is>
      </c>
      <c r="B1" s="2" t="inlineStr">
        <is>
          <t>Jan. 01, 2022</t>
        </is>
      </c>
      <c r="C1" s="2" t="inlineStr">
        <is>
          <t>Dec. 31, 2021</t>
        </is>
      </c>
      <c r="D1" s="2" t="inlineStr">
        <is>
          <t>Dec. 31, 2020</t>
        </is>
      </c>
    </row>
    <row r="2">
      <c r="A2" s="3" t="inlineStr">
        <is>
          <t>Schedule of Equity Method Investments [Line Items]</t>
        </is>
      </c>
    </row>
    <row r="3">
      <c r="A3" s="4" t="inlineStr">
        <is>
          <t>Convertible senior notes</t>
        </is>
      </c>
      <c r="C3" s="7" t="n">
        <v>1976167</v>
      </c>
      <c r="D3" s="7" t="n">
        <v>1906707</v>
      </c>
    </row>
    <row r="4">
      <c r="A4" s="4" t="inlineStr">
        <is>
          <t>Deferred income tax assets</t>
        </is>
      </c>
      <c r="C4" s="6" t="n">
        <v>168342</v>
      </c>
      <c r="D4" s="6" t="n">
        <v>106918</v>
      </c>
    </row>
    <row r="5">
      <c r="A5" s="4" t="inlineStr">
        <is>
          <t>Additional paid-in capital</t>
        </is>
      </c>
      <c r="C5" s="7" t="n">
        <v>3340822</v>
      </c>
      <c r="D5" s="7" t="n">
        <v>3664820</v>
      </c>
    </row>
    <row r="6">
      <c r="A6" s="4" t="inlineStr">
        <is>
          <t>Subsequent Event | Cumulative Effect, Period of Adoption, Adjustment</t>
        </is>
      </c>
    </row>
    <row r="7">
      <c r="A7" s="3" t="inlineStr">
        <is>
          <t>Schedule of Equity Method Investments [Line Items]</t>
        </is>
      </c>
    </row>
    <row r="8">
      <c r="A8" s="4" t="inlineStr">
        <is>
          <t>Convertible senior notes</t>
        </is>
      </c>
      <c r="B8" s="7" t="n">
        <v>304700</v>
      </c>
    </row>
    <row r="9">
      <c r="A9" s="4" t="inlineStr">
        <is>
          <t>Deferred income tax assets</t>
        </is>
      </c>
      <c r="B9" s="6" t="n">
        <v>74000</v>
      </c>
    </row>
    <row r="10">
      <c r="A10" s="4" t="inlineStr">
        <is>
          <t>Additional paid-in capital</t>
        </is>
      </c>
      <c r="B10" s="7" t="n">
        <v>-375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1610775</v>
      </c>
      <c r="C3" s="7" t="n">
        <v>2114541</v>
      </c>
    </row>
    <row r="4">
      <c r="A4" s="4" t="inlineStr">
        <is>
          <t>Gross unrealized gains</t>
        </is>
      </c>
      <c r="B4" s="6" t="n">
        <v>1194</v>
      </c>
      <c r="C4" s="6" t="n">
        <v>9824</v>
      </c>
    </row>
    <row r="5">
      <c r="A5" s="4" t="inlineStr">
        <is>
          <t>Gross unrealized losses</t>
        </is>
      </c>
      <c r="B5" s="6" t="n">
        <v>-5580</v>
      </c>
      <c r="C5" s="6" t="n">
        <v>-339</v>
      </c>
    </row>
    <row r="6">
      <c r="A6" s="4" t="inlineStr">
        <is>
          <t>Aggregate Fair Value</t>
        </is>
      </c>
      <c r="B6" s="6" t="n">
        <v>1606389</v>
      </c>
      <c r="C6" s="6" t="n">
        <v>2124026</v>
      </c>
    </row>
    <row r="7">
      <c r="A7" s="4" t="inlineStr">
        <is>
          <t>Short-Term Marketable Securities</t>
        </is>
      </c>
      <c r="B7" s="6" t="n">
        <v>540574</v>
      </c>
      <c r="C7" s="6" t="n">
        <v>744290</v>
      </c>
    </row>
    <row r="8">
      <c r="A8" s="4" t="inlineStr">
        <is>
          <t>Long-Term Marketable Securities</t>
        </is>
      </c>
      <c r="B8" s="6" t="n">
        <v>1065815</v>
      </c>
      <c r="C8" s="6" t="n">
        <v>1379736</v>
      </c>
    </row>
    <row r="9">
      <c r="A9" s="4" t="inlineStr">
        <is>
          <t>Commercial paper</t>
        </is>
      </c>
    </row>
    <row r="10">
      <c r="A10" s="3" t="inlineStr">
        <is>
          <t>Debt Securities, Available-for-sale [Line Items]</t>
        </is>
      </c>
    </row>
    <row r="11">
      <c r="A11" s="4" t="inlineStr">
        <is>
          <t>Amortized Cost</t>
        </is>
      </c>
      <c r="B11" s="6" t="n">
        <v>25056</v>
      </c>
      <c r="C11" s="6" t="n">
        <v>46931</v>
      </c>
    </row>
    <row r="12">
      <c r="A12" s="4" t="inlineStr">
        <is>
          <t>Gross unrealized gains</t>
        </is>
      </c>
      <c r="B12" s="6" t="n">
        <v>0</v>
      </c>
      <c r="C12" s="6" t="n">
        <v>13</v>
      </c>
    </row>
    <row r="13">
      <c r="A13" s="4" t="inlineStr">
        <is>
          <t>Gross unrealized losses</t>
        </is>
      </c>
      <c r="B13" s="6" t="n">
        <v>-24</v>
      </c>
      <c r="C13" s="6" t="n">
        <v>-8</v>
      </c>
    </row>
    <row r="14">
      <c r="A14" s="4" t="inlineStr">
        <is>
          <t>Aggregate Fair Value</t>
        </is>
      </c>
      <c r="B14" s="6" t="n">
        <v>25032</v>
      </c>
      <c r="C14" s="6" t="n">
        <v>46936</v>
      </c>
    </row>
    <row r="15">
      <c r="A15" s="4" t="inlineStr">
        <is>
          <t>Short-Term Marketable Securities</t>
        </is>
      </c>
      <c r="B15" s="6" t="n">
        <v>25032</v>
      </c>
      <c r="C15" s="6" t="n">
        <v>46936</v>
      </c>
    </row>
    <row r="16">
      <c r="A16" s="4" t="inlineStr">
        <is>
          <t>Long-Term Marketable Securities</t>
        </is>
      </c>
      <c r="B16" s="6" t="n">
        <v>0</v>
      </c>
      <c r="C16" s="6" t="n">
        <v>0</v>
      </c>
    </row>
    <row r="17">
      <c r="A17" s="4" t="inlineStr">
        <is>
          <t>Corporate bonds</t>
        </is>
      </c>
    </row>
    <row r="18">
      <c r="A18" s="3" t="inlineStr">
        <is>
          <t>Debt Securities, Available-for-sale [Line Items]</t>
        </is>
      </c>
    </row>
    <row r="19">
      <c r="A19" s="4" t="inlineStr">
        <is>
          <t>Amortized Cost</t>
        </is>
      </c>
      <c r="B19" s="6" t="n">
        <v>1268991</v>
      </c>
      <c r="C19" s="6" t="n">
        <v>1628462</v>
      </c>
    </row>
    <row r="20">
      <c r="A20" s="4" t="inlineStr">
        <is>
          <t>Gross unrealized gains</t>
        </is>
      </c>
      <c r="B20" s="6" t="n">
        <v>1191</v>
      </c>
      <c r="C20" s="6" t="n">
        <v>9482</v>
      </c>
    </row>
    <row r="21">
      <c r="A21" s="4" t="inlineStr">
        <is>
          <t>Gross unrealized losses</t>
        </is>
      </c>
      <c r="B21" s="6" t="n">
        <v>-4275</v>
      </c>
      <c r="C21" s="6" t="n">
        <v>-262</v>
      </c>
    </row>
    <row r="22">
      <c r="A22" s="4" t="inlineStr">
        <is>
          <t>Aggregate Fair Value</t>
        </is>
      </c>
      <c r="B22" s="6" t="n">
        <v>1265907</v>
      </c>
      <c r="C22" s="6" t="n">
        <v>1637682</v>
      </c>
    </row>
    <row r="23">
      <c r="A23" s="4" t="inlineStr">
        <is>
          <t>Short-Term Marketable Securities</t>
        </is>
      </c>
      <c r="B23" s="6" t="n">
        <v>459012</v>
      </c>
      <c r="C23" s="6" t="n">
        <v>607403</v>
      </c>
    </row>
    <row r="24">
      <c r="A24" s="4" t="inlineStr">
        <is>
          <t>Long-Term Marketable Securities</t>
        </is>
      </c>
      <c r="B24" s="6" t="n">
        <v>806895</v>
      </c>
      <c r="C24" s="6" t="n">
        <v>1030279</v>
      </c>
    </row>
    <row r="25">
      <c r="A25" s="4" t="inlineStr">
        <is>
          <t>Municipal securities</t>
        </is>
      </c>
    </row>
    <row r="26">
      <c r="A26" s="3" t="inlineStr">
        <is>
          <t>Debt Securities, Available-for-sale [Line Items]</t>
        </is>
      </c>
    </row>
    <row r="27">
      <c r="A27" s="4" t="inlineStr">
        <is>
          <t>Amortized Cost</t>
        </is>
      </c>
      <c r="C27" s="6" t="n">
        <v>3495</v>
      </c>
    </row>
    <row r="28">
      <c r="A28" s="4" t="inlineStr">
        <is>
          <t>Gross unrealized gains</t>
        </is>
      </c>
      <c r="C28" s="6" t="n">
        <v>0</v>
      </c>
    </row>
    <row r="29">
      <c r="A29" s="4" t="inlineStr">
        <is>
          <t>Gross unrealized losses</t>
        </is>
      </c>
      <c r="C29" s="6" t="n">
        <v>-6</v>
      </c>
    </row>
    <row r="30">
      <c r="A30" s="4" t="inlineStr">
        <is>
          <t>Aggregate Fair Value</t>
        </is>
      </c>
      <c r="C30" s="6" t="n">
        <v>3489</v>
      </c>
    </row>
    <row r="31">
      <c r="A31" s="4" t="inlineStr">
        <is>
          <t>Short-Term Marketable Securities</t>
        </is>
      </c>
      <c r="C31" s="6" t="n">
        <v>0</v>
      </c>
    </row>
    <row r="32">
      <c r="A32" s="4" t="inlineStr">
        <is>
          <t>Long-Term Marketable Securities</t>
        </is>
      </c>
      <c r="C32" s="6" t="n">
        <v>3489</v>
      </c>
    </row>
    <row r="33">
      <c r="A33" s="4" t="inlineStr">
        <is>
          <t>U.S. government agency obligations</t>
        </is>
      </c>
    </row>
    <row r="34">
      <c r="A34" s="3" t="inlineStr">
        <is>
          <t>Debt Securities, Available-for-sale [Line Items]</t>
        </is>
      </c>
    </row>
    <row r="35">
      <c r="A35" s="4" t="inlineStr">
        <is>
          <t>Amortized Cost</t>
        </is>
      </c>
      <c r="B35" s="6" t="n">
        <v>316728</v>
      </c>
      <c r="C35" s="6" t="n">
        <v>435653</v>
      </c>
    </row>
    <row r="36">
      <c r="A36" s="4" t="inlineStr">
        <is>
          <t>Gross unrealized gains</t>
        </is>
      </c>
      <c r="B36" s="6" t="n">
        <v>3</v>
      </c>
      <c r="C36" s="6" t="n">
        <v>329</v>
      </c>
    </row>
    <row r="37">
      <c r="A37" s="4" t="inlineStr">
        <is>
          <t>Gross unrealized losses</t>
        </is>
      </c>
      <c r="B37" s="6" t="n">
        <v>-1281</v>
      </c>
      <c r="C37" s="6" t="n">
        <v>-63</v>
      </c>
    </row>
    <row r="38">
      <c r="A38" s="4" t="inlineStr">
        <is>
          <t>Aggregate Fair Value</t>
        </is>
      </c>
      <c r="B38" s="6" t="n">
        <v>315450</v>
      </c>
      <c r="C38" s="6" t="n">
        <v>435919</v>
      </c>
    </row>
    <row r="39">
      <c r="A39" s="4" t="inlineStr">
        <is>
          <t>Short-Term Marketable Securities</t>
        </is>
      </c>
      <c r="B39" s="6" t="n">
        <v>56530</v>
      </c>
      <c r="C39" s="6" t="n">
        <v>89951</v>
      </c>
    </row>
    <row r="40">
      <c r="A40" s="4" t="inlineStr">
        <is>
          <t>Long-Term Marketable Securities</t>
        </is>
      </c>
      <c r="B40" s="7" t="n">
        <v>258920</v>
      </c>
      <c r="C40" s="7" t="n">
        <v>3459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Corporate bonds $ in Millions</t>
        </is>
      </c>
      <c r="B1" s="2" t="inlineStr">
        <is>
          <t>12 Months Ended</t>
        </is>
      </c>
    </row>
    <row r="2">
      <c r="B2" s="2" t="inlineStr">
        <is>
          <t>Dec. 31, 2021USD ($)</t>
        </is>
      </c>
    </row>
    <row r="3">
      <c r="A3" s="3" t="inlineStr">
        <is>
          <t>Debt Securities, Available-for-sale [Line Items]</t>
        </is>
      </c>
    </row>
    <row r="4">
      <c r="A4" s="4" t="inlineStr">
        <is>
          <t>Available-for-sale marketable securities, continuous unrealized loss position for more than 12 months</t>
        </is>
      </c>
      <c r="B4" s="5" t="n">
        <v>38.2</v>
      </c>
    </row>
    <row r="5">
      <c r="A5" s="4" t="inlineStr">
        <is>
          <t>Unrealized loss from available-for-sale marketable securities</t>
        </is>
      </c>
      <c r="B5" s="5"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651642</v>
      </c>
      <c r="C4" s="7" t="n">
        <v>557054</v>
      </c>
      <c r="D4" s="7" t="n">
        <v>478035</v>
      </c>
    </row>
    <row r="5">
      <c r="A5" s="3" t="inlineStr">
        <is>
          <t>Other comprehensive (loss) income:</t>
        </is>
      </c>
    </row>
    <row r="6">
      <c r="A6" s="4" t="inlineStr">
        <is>
          <t>Foreign currency translation adjustments</t>
        </is>
      </c>
      <c r="B6" s="6" t="n">
        <v>-38514</v>
      </c>
      <c r="C6" s="6" t="n">
        <v>19629</v>
      </c>
      <c r="D6" s="6" t="n">
        <v>-1020</v>
      </c>
    </row>
    <row r="7">
      <c r="A7" s="4" t="inlineStr">
        <is>
          <t>Change in unrealized (loss) gain on investments, net of income tax (benefit) provision of $(3,412), $2,720 and $666 for the years ended December 31, 2021, 2020 and 2019, respectively</t>
        </is>
      </c>
      <c r="B7" s="6" t="n">
        <v>-10390</v>
      </c>
      <c r="C7" s="6" t="n">
        <v>5314</v>
      </c>
      <c r="D7" s="6" t="n">
        <v>4788</v>
      </c>
    </row>
    <row r="8">
      <c r="A8" s="4" t="inlineStr">
        <is>
          <t>Other comprehensive (loss) income</t>
        </is>
      </c>
      <c r="B8" s="6" t="n">
        <v>-48904</v>
      </c>
      <c r="C8" s="6" t="n">
        <v>24943</v>
      </c>
      <c r="D8" s="6" t="n">
        <v>3768</v>
      </c>
    </row>
    <row r="9">
      <c r="A9" s="4" t="inlineStr">
        <is>
          <t>Comprehensive income</t>
        </is>
      </c>
      <c r="B9" s="7" t="n">
        <v>602738</v>
      </c>
      <c r="C9" s="7" t="n">
        <v>581997</v>
      </c>
      <c r="D9" s="7" t="n">
        <v>4818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Details) - USD ($) $ in Thousands</t>
        </is>
      </c>
      <c r="B1" s="2" t="inlineStr">
        <is>
          <t>Dec. 31, 2021</t>
        </is>
      </c>
      <c r="C1" s="2" t="inlineStr">
        <is>
          <t>Dec. 31, 2020</t>
        </is>
      </c>
    </row>
    <row r="2">
      <c r="A2" s="3" t="inlineStr">
        <is>
          <t>Cash Equivalents and Marketable Securities:</t>
        </is>
      </c>
    </row>
    <row r="3">
      <c r="A3" s="4" t="inlineStr">
        <is>
          <t>Available-for-sale securities</t>
        </is>
      </c>
      <c r="B3" s="7" t="n">
        <v>1606389</v>
      </c>
      <c r="C3" s="7" t="n">
        <v>2124026</v>
      </c>
    </row>
    <row r="4">
      <c r="A4" s="4" t="inlineStr">
        <is>
          <t>Total Fair Value</t>
        </is>
      </c>
      <c r="B4" s="6" t="n">
        <v>1752830</v>
      </c>
      <c r="C4" s="6" t="n">
        <v>2247224</v>
      </c>
    </row>
    <row r="5">
      <c r="A5" s="4" t="inlineStr">
        <is>
          <t>Money market funds</t>
        </is>
      </c>
    </row>
    <row r="6">
      <c r="A6" s="3" t="inlineStr">
        <is>
          <t>Cash Equivalents and Marketable Securities:</t>
        </is>
      </c>
    </row>
    <row r="7">
      <c r="A7" s="4" t="inlineStr">
        <is>
          <t>Cash equivalents</t>
        </is>
      </c>
      <c r="B7" s="6" t="n">
        <v>109313</v>
      </c>
      <c r="C7" s="6" t="n">
        <v>74417</v>
      </c>
    </row>
    <row r="8">
      <c r="A8" s="4" t="inlineStr">
        <is>
          <t>Commercial paper</t>
        </is>
      </c>
    </row>
    <row r="9">
      <c r="A9" s="3" t="inlineStr">
        <is>
          <t>Cash Equivalents and Marketable Securities:</t>
        </is>
      </c>
    </row>
    <row r="10">
      <c r="A10" s="4" t="inlineStr">
        <is>
          <t>Available-for-sale securities and cash equivalents</t>
        </is>
      </c>
      <c r="B10" s="6" t="n">
        <v>39031</v>
      </c>
      <c r="C10" s="6" t="n">
        <v>75785</v>
      </c>
    </row>
    <row r="11">
      <c r="A11" s="4" t="inlineStr">
        <is>
          <t>Available-for-sale securities</t>
        </is>
      </c>
      <c r="B11" s="6" t="n">
        <v>25032</v>
      </c>
      <c r="C11" s="6" t="n">
        <v>46936</v>
      </c>
    </row>
    <row r="12">
      <c r="A12" s="4" t="inlineStr">
        <is>
          <t>Corporate bonds</t>
        </is>
      </c>
    </row>
    <row r="13">
      <c r="A13" s="3" t="inlineStr">
        <is>
          <t>Cash Equivalents and Marketable Securities:</t>
        </is>
      </c>
    </row>
    <row r="14">
      <c r="A14" s="4" t="inlineStr">
        <is>
          <t>Available-for-sale securities</t>
        </is>
      </c>
      <c r="B14" s="6" t="n">
        <v>1265907</v>
      </c>
      <c r="C14" s="6" t="n">
        <v>1637682</v>
      </c>
    </row>
    <row r="15">
      <c r="A15" s="4" t="inlineStr">
        <is>
          <t>Municipal securities</t>
        </is>
      </c>
    </row>
    <row r="16">
      <c r="A16" s="3" t="inlineStr">
        <is>
          <t>Cash Equivalents and Marketable Securities:</t>
        </is>
      </c>
    </row>
    <row r="17">
      <c r="A17" s="4" t="inlineStr">
        <is>
          <t>Available-for-sale securities</t>
        </is>
      </c>
      <c r="C17" s="6" t="n">
        <v>3489</v>
      </c>
    </row>
    <row r="18">
      <c r="A18" s="4" t="inlineStr">
        <is>
          <t>U.S. government agency obligations</t>
        </is>
      </c>
    </row>
    <row r="19">
      <c r="A19" s="3" t="inlineStr">
        <is>
          <t>Cash Equivalents and Marketable Securities:</t>
        </is>
      </c>
    </row>
    <row r="20">
      <c r="A20" s="4" t="inlineStr">
        <is>
          <t>Available-for-sale securities and cash equivalents</t>
        </is>
      </c>
      <c r="B20" s="6" t="n">
        <v>315450</v>
      </c>
      <c r="C20" s="6" t="n">
        <v>435919</v>
      </c>
    </row>
    <row r="21">
      <c r="A21" s="4" t="inlineStr">
        <is>
          <t>Available-for-sale securities</t>
        </is>
      </c>
      <c r="B21" s="6" t="n">
        <v>315450</v>
      </c>
      <c r="C21" s="6" t="n">
        <v>435919</v>
      </c>
    </row>
    <row r="22">
      <c r="A22" s="4" t="inlineStr">
        <is>
          <t>Mutual funds</t>
        </is>
      </c>
    </row>
    <row r="23">
      <c r="A23" s="3" t="inlineStr">
        <is>
          <t>Cash Equivalents and Marketable Securities:</t>
        </is>
      </c>
    </row>
    <row r="24">
      <c r="A24" s="4" t="inlineStr">
        <is>
          <t>Available-for-sale securities</t>
        </is>
      </c>
      <c r="B24" s="6" t="n">
        <v>23129</v>
      </c>
      <c r="C24" s="6" t="n">
        <v>19932</v>
      </c>
    </row>
    <row r="25">
      <c r="A25" s="4" t="inlineStr">
        <is>
          <t>Level 1</t>
        </is>
      </c>
    </row>
    <row r="26">
      <c r="A26" s="3" t="inlineStr">
        <is>
          <t>Cash Equivalents and Marketable Securities:</t>
        </is>
      </c>
    </row>
    <row r="27">
      <c r="A27" s="4" t="inlineStr">
        <is>
          <t>Total Fair Value</t>
        </is>
      </c>
      <c r="B27" s="6" t="n">
        <v>132442</v>
      </c>
      <c r="C27" s="6" t="n">
        <v>94349</v>
      </c>
    </row>
    <row r="28">
      <c r="A28" s="4" t="inlineStr">
        <is>
          <t>Level 1 | Money market funds</t>
        </is>
      </c>
    </row>
    <row r="29">
      <c r="A29" s="3" t="inlineStr">
        <is>
          <t>Cash Equivalents and Marketable Securities:</t>
        </is>
      </c>
    </row>
    <row r="30">
      <c r="A30" s="4" t="inlineStr">
        <is>
          <t>Cash equivalents</t>
        </is>
      </c>
      <c r="B30" s="6" t="n">
        <v>109313</v>
      </c>
      <c r="C30" s="6" t="n">
        <v>74417</v>
      </c>
    </row>
    <row r="31">
      <c r="A31" s="4" t="inlineStr">
        <is>
          <t>Level 1 | Commercial paper</t>
        </is>
      </c>
    </row>
    <row r="32">
      <c r="A32" s="3" t="inlineStr">
        <is>
          <t>Cash Equivalents and Marketable Securities:</t>
        </is>
      </c>
    </row>
    <row r="33">
      <c r="A33" s="4" t="inlineStr">
        <is>
          <t>Available-for-sale securities and cash equivalents</t>
        </is>
      </c>
      <c r="B33" s="6" t="n">
        <v>0</v>
      </c>
      <c r="C33" s="6" t="n">
        <v>0</v>
      </c>
    </row>
    <row r="34">
      <c r="A34" s="4" t="inlineStr">
        <is>
          <t>Level 1 | Corporate bonds</t>
        </is>
      </c>
    </row>
    <row r="35">
      <c r="A35" s="3" t="inlineStr">
        <is>
          <t>Cash Equivalents and Marketable Securities:</t>
        </is>
      </c>
    </row>
    <row r="36">
      <c r="A36" s="4" t="inlineStr">
        <is>
          <t>Available-for-sale securities</t>
        </is>
      </c>
      <c r="B36" s="6" t="n">
        <v>0</v>
      </c>
      <c r="C36" s="6" t="n">
        <v>0</v>
      </c>
    </row>
    <row r="37">
      <c r="A37" s="4" t="inlineStr">
        <is>
          <t>Level 1 | Municipal securities</t>
        </is>
      </c>
    </row>
    <row r="38">
      <c r="A38" s="3" t="inlineStr">
        <is>
          <t>Cash Equivalents and Marketable Securities:</t>
        </is>
      </c>
    </row>
    <row r="39">
      <c r="A39" s="4" t="inlineStr">
        <is>
          <t>Available-for-sale securities</t>
        </is>
      </c>
      <c r="C39" s="6" t="n">
        <v>0</v>
      </c>
    </row>
    <row r="40">
      <c r="A40" s="4" t="inlineStr">
        <is>
          <t>Level 1 | U.S. government agency obligations</t>
        </is>
      </c>
    </row>
    <row r="41">
      <c r="A41" s="3" t="inlineStr">
        <is>
          <t>Cash Equivalents and Marketable Securities:</t>
        </is>
      </c>
    </row>
    <row r="42">
      <c r="A42" s="4" t="inlineStr">
        <is>
          <t>Available-for-sale securities and cash equivalents</t>
        </is>
      </c>
      <c r="B42" s="6" t="n">
        <v>0</v>
      </c>
      <c r="C42" s="6" t="n">
        <v>0</v>
      </c>
    </row>
    <row r="43">
      <c r="A43" s="4" t="inlineStr">
        <is>
          <t>Level 1 | Mutual funds</t>
        </is>
      </c>
    </row>
    <row r="44">
      <c r="A44" s="3" t="inlineStr">
        <is>
          <t>Cash Equivalents and Marketable Securities:</t>
        </is>
      </c>
    </row>
    <row r="45">
      <c r="A45" s="4" t="inlineStr">
        <is>
          <t>Available-for-sale securities</t>
        </is>
      </c>
      <c r="B45" s="6" t="n">
        <v>23129</v>
      </c>
      <c r="C45" s="6" t="n">
        <v>19932</v>
      </c>
    </row>
    <row r="46">
      <c r="A46" s="4" t="inlineStr">
        <is>
          <t>Level 2</t>
        </is>
      </c>
    </row>
    <row r="47">
      <c r="A47" s="3" t="inlineStr">
        <is>
          <t>Cash Equivalents and Marketable Securities:</t>
        </is>
      </c>
    </row>
    <row r="48">
      <c r="A48" s="4" t="inlineStr">
        <is>
          <t>Total Fair Value</t>
        </is>
      </c>
      <c r="B48" s="6" t="n">
        <v>1620388</v>
      </c>
      <c r="C48" s="6" t="n">
        <v>2152875</v>
      </c>
    </row>
    <row r="49">
      <c r="A49" s="4" t="inlineStr">
        <is>
          <t>Level 2 | Money market funds</t>
        </is>
      </c>
    </row>
    <row r="50">
      <c r="A50" s="3" t="inlineStr">
        <is>
          <t>Cash Equivalents and Marketable Securities:</t>
        </is>
      </c>
    </row>
    <row r="51">
      <c r="A51" s="4" t="inlineStr">
        <is>
          <t>Cash equivalents</t>
        </is>
      </c>
      <c r="B51" s="6" t="n">
        <v>0</v>
      </c>
      <c r="C51" s="6" t="n">
        <v>0</v>
      </c>
    </row>
    <row r="52">
      <c r="A52" s="4" t="inlineStr">
        <is>
          <t>Level 2 | Commercial paper</t>
        </is>
      </c>
    </row>
    <row r="53">
      <c r="A53" s="3" t="inlineStr">
        <is>
          <t>Cash Equivalents and Marketable Securities:</t>
        </is>
      </c>
    </row>
    <row r="54">
      <c r="A54" s="4" t="inlineStr">
        <is>
          <t>Available-for-sale securities and cash equivalents</t>
        </is>
      </c>
      <c r="B54" s="6" t="n">
        <v>39031</v>
      </c>
      <c r="C54" s="6" t="n">
        <v>75785</v>
      </c>
    </row>
    <row r="55">
      <c r="A55" s="4" t="inlineStr">
        <is>
          <t>Level 2 | Corporate bonds</t>
        </is>
      </c>
    </row>
    <row r="56">
      <c r="A56" s="3" t="inlineStr">
        <is>
          <t>Cash Equivalents and Marketable Securities:</t>
        </is>
      </c>
    </row>
    <row r="57">
      <c r="A57" s="4" t="inlineStr">
        <is>
          <t>Available-for-sale securities</t>
        </is>
      </c>
      <c r="B57" s="6" t="n">
        <v>1265907</v>
      </c>
      <c r="C57" s="6" t="n">
        <v>1637682</v>
      </c>
    </row>
    <row r="58">
      <c r="A58" s="4" t="inlineStr">
        <is>
          <t>Level 2 | Municipal securities</t>
        </is>
      </c>
    </row>
    <row r="59">
      <c r="A59" s="3" t="inlineStr">
        <is>
          <t>Cash Equivalents and Marketable Securities:</t>
        </is>
      </c>
    </row>
    <row r="60">
      <c r="A60" s="4" t="inlineStr">
        <is>
          <t>Available-for-sale securities</t>
        </is>
      </c>
      <c r="C60" s="6" t="n">
        <v>3489</v>
      </c>
    </row>
    <row r="61">
      <c r="A61" s="4" t="inlineStr">
        <is>
          <t>Level 2 | U.S. government agency obligations</t>
        </is>
      </c>
    </row>
    <row r="62">
      <c r="A62" s="3" t="inlineStr">
        <is>
          <t>Cash Equivalents and Marketable Securities:</t>
        </is>
      </c>
    </row>
    <row r="63">
      <c r="A63" s="4" t="inlineStr">
        <is>
          <t>Available-for-sale securities and cash equivalents</t>
        </is>
      </c>
      <c r="B63" s="6" t="n">
        <v>315450</v>
      </c>
      <c r="C63" s="6" t="n">
        <v>435919</v>
      </c>
    </row>
    <row r="64">
      <c r="A64" s="4" t="inlineStr">
        <is>
          <t>Level 2 | Mutual funds</t>
        </is>
      </c>
    </row>
    <row r="65">
      <c r="A65" s="3" t="inlineStr">
        <is>
          <t>Cash Equivalents and Marketable Securities:</t>
        </is>
      </c>
    </row>
    <row r="66">
      <c r="A66" s="4" t="inlineStr">
        <is>
          <t>Available-for-sale securities</t>
        </is>
      </c>
      <c r="B66" s="7" t="n">
        <v>0</v>
      </c>
      <c r="C66"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Marketable Securities and Other Investment Related Assets (Details) - USD ($) $ in Thousands</t>
        </is>
      </c>
      <c r="B1" s="2" t="inlineStr">
        <is>
          <t>Dec. 31, 2021</t>
        </is>
      </c>
      <c r="C1" s="2" t="inlineStr">
        <is>
          <t>Dec. 31, 2020</t>
        </is>
      </c>
    </row>
    <row r="2">
      <c r="A2" s="3" t="inlineStr">
        <is>
          <t>Fair Value Disclosures [Abstract]</t>
        </is>
      </c>
    </row>
    <row r="3">
      <c r="A3" s="4" t="inlineStr">
        <is>
          <t>Due in 1 year or less</t>
        </is>
      </c>
      <c r="B3" s="7" t="n">
        <v>540574</v>
      </c>
      <c r="C3" s="7" t="n">
        <v>744290</v>
      </c>
    </row>
    <row r="4">
      <c r="A4" s="4" t="inlineStr">
        <is>
          <t>Due after 1 year through 5 years</t>
        </is>
      </c>
      <c r="B4" s="6" t="n">
        <v>1065815</v>
      </c>
      <c r="C4" s="6" t="n">
        <v>1379736</v>
      </c>
    </row>
    <row r="5">
      <c r="A5" s="4" t="inlineStr">
        <is>
          <t>Aggregate Fair Value</t>
        </is>
      </c>
      <c r="B5" s="7" t="n">
        <v>1606389</v>
      </c>
      <c r="C5" s="7" t="n">
        <v>21240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Gross accounts receivable</t>
        </is>
      </c>
      <c r="B3" s="7" t="n">
        <v>677323</v>
      </c>
      <c r="C3" s="7" t="n">
        <v>661874</v>
      </c>
    </row>
    <row r="4">
      <c r="A4" s="4" t="inlineStr">
        <is>
          <t>Allowance for current expected credit losses and other reserves</t>
        </is>
      </c>
      <c r="B4" s="6" t="n">
        <v>-1397</v>
      </c>
      <c r="C4" s="6" t="n">
        <v>-1822</v>
      </c>
      <c r="D4" s="7" t="n">
        <v>-1880</v>
      </c>
      <c r="E4" s="7" t="n">
        <v>-1534</v>
      </c>
    </row>
    <row r="5">
      <c r="A5" s="4" t="inlineStr">
        <is>
          <t>Accounts receivable, net</t>
        </is>
      </c>
      <c r="B5" s="6" t="n">
        <v>675926</v>
      </c>
      <c r="C5" s="6" t="n">
        <v>660052</v>
      </c>
    </row>
    <row r="6">
      <c r="A6" s="4" t="inlineStr">
        <is>
          <t>Trade accounts receivable</t>
        </is>
      </c>
    </row>
    <row r="7">
      <c r="A7" s="3" t="inlineStr">
        <is>
          <t>Accounts, Notes, Loans and Financing Receivable [Line Items]</t>
        </is>
      </c>
    </row>
    <row r="8">
      <c r="A8" s="4" t="inlineStr">
        <is>
          <t>Gross accounts receivable</t>
        </is>
      </c>
      <c r="B8" s="6" t="n">
        <v>501959</v>
      </c>
      <c r="C8" s="6" t="n">
        <v>473474</v>
      </c>
    </row>
    <row r="9">
      <c r="A9" s="4" t="inlineStr">
        <is>
          <t>Unbilled accounts receivable</t>
        </is>
      </c>
    </row>
    <row r="10">
      <c r="A10" s="3" t="inlineStr">
        <is>
          <t>Accounts, Notes, Loans and Financing Receivable [Line Items]</t>
        </is>
      </c>
    </row>
    <row r="11">
      <c r="A11" s="4" t="inlineStr">
        <is>
          <t>Gross accounts receivable</t>
        </is>
      </c>
      <c r="B11" s="7" t="n">
        <v>175364</v>
      </c>
      <c r="C11" s="7" t="n">
        <v>188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ctivity in Allowance for Expected Credit Los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7" t="n">
        <v>1822</v>
      </c>
      <c r="C4" s="7" t="n">
        <v>1880</v>
      </c>
      <c r="D4" s="7" t="n">
        <v>1534</v>
      </c>
    </row>
    <row r="5">
      <c r="A5" s="4" t="inlineStr">
        <is>
          <t>Charges to income from operations</t>
        </is>
      </c>
      <c r="B5" s="6" t="n">
        <v>4576</v>
      </c>
      <c r="C5" s="6" t="n">
        <v>12347</v>
      </c>
      <c r="D5" s="6" t="n">
        <v>5116</v>
      </c>
    </row>
    <row r="6">
      <c r="A6" s="4" t="inlineStr">
        <is>
          <t>Collections from customers previously reserved and other</t>
        </is>
      </c>
      <c r="B6" s="6" t="n">
        <v>-5001</v>
      </c>
      <c r="C6" s="6" t="n">
        <v>-12405</v>
      </c>
      <c r="D6" s="6" t="n">
        <v>-4770</v>
      </c>
    </row>
    <row r="7">
      <c r="A7" s="4" t="inlineStr">
        <is>
          <t>Ending balance</t>
        </is>
      </c>
      <c r="B7" s="7" t="n">
        <v>1397</v>
      </c>
      <c r="C7" s="7" t="n">
        <v>1822</v>
      </c>
      <c r="D7" s="7" t="n">
        <v>18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income taxes</t>
        </is>
      </c>
      <c r="B3" s="7" t="n">
        <v>32021</v>
      </c>
      <c r="C3" s="7" t="n">
        <v>30682</v>
      </c>
    </row>
    <row r="4">
      <c r="A4" s="4" t="inlineStr">
        <is>
          <t>Prepaid sales and other taxes</t>
        </is>
      </c>
      <c r="B4" s="6" t="n">
        <v>28300</v>
      </c>
      <c r="C4" s="6" t="n">
        <v>24034</v>
      </c>
    </row>
    <row r="5">
      <c r="A5" s="4" t="inlineStr">
        <is>
          <t>Prepaid equipment and software maintenance</t>
        </is>
      </c>
      <c r="B5" s="6" t="n">
        <v>10661</v>
      </c>
      <c r="C5" s="6" t="n">
        <v>15526</v>
      </c>
    </row>
    <row r="6">
      <c r="A6" s="4" t="inlineStr">
        <is>
          <t>Deferred commissions</t>
        </is>
      </c>
      <c r="B6" s="6" t="n">
        <v>43562</v>
      </c>
      <c r="C6" s="6" t="n">
        <v>54516</v>
      </c>
    </row>
    <row r="7">
      <c r="A7" s="4" t="inlineStr">
        <is>
          <t>Other prepaid expenses</t>
        </is>
      </c>
      <c r="B7" s="6" t="n">
        <v>35109</v>
      </c>
      <c r="C7" s="6" t="n">
        <v>26187</v>
      </c>
    </row>
    <row r="8">
      <c r="A8" s="4" t="inlineStr">
        <is>
          <t>Other current assets</t>
        </is>
      </c>
      <c r="B8" s="6" t="n">
        <v>16660</v>
      </c>
      <c r="C8" s="6" t="n">
        <v>20461</v>
      </c>
    </row>
    <row r="9">
      <c r="A9" s="4" t="inlineStr">
        <is>
          <t>Total</t>
        </is>
      </c>
      <c r="B9" s="7" t="n">
        <v>166313</v>
      </c>
      <c r="C9" s="7" t="n">
        <v>1714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Deferred Cost (Details) - Commission and Incentive Payments - USD ($) $ in Thousands</t>
        </is>
      </c>
      <c r="B1" s="2" t="inlineStr">
        <is>
          <t>Dec. 31, 2021</t>
        </is>
      </c>
      <c r="C1" s="2" t="inlineStr">
        <is>
          <t>Dec. 31, 2020</t>
        </is>
      </c>
    </row>
    <row r="2">
      <c r="A2" s="3" t="inlineStr">
        <is>
          <t>Capitalized Contract Cost [Line Items]</t>
        </is>
      </c>
    </row>
    <row r="3">
      <c r="A3" s="4" t="inlineStr">
        <is>
          <t>Deferred costs associated with obtaining customer contracts</t>
        </is>
      </c>
      <c r="B3" s="7" t="n">
        <v>73998</v>
      </c>
      <c r="C3" s="7" t="n">
        <v>77716</v>
      </c>
    </row>
    <row r="4">
      <c r="A4" s="4" t="inlineStr">
        <is>
          <t>Deferred costs included in prepaid and other current assets</t>
        </is>
      </c>
    </row>
    <row r="5">
      <c r="A5" s="3" t="inlineStr">
        <is>
          <t>Capitalized Contract Cost [Line Items]</t>
        </is>
      </c>
    </row>
    <row r="6">
      <c r="A6" s="4" t="inlineStr">
        <is>
          <t>Deferred costs associated with obtaining customer contracts</t>
        </is>
      </c>
      <c r="B6" s="6" t="n">
        <v>43562</v>
      </c>
      <c r="C6" s="6" t="n">
        <v>54516</v>
      </c>
    </row>
    <row r="7">
      <c r="A7" s="4" t="inlineStr">
        <is>
          <t>Deferred costs included in other assets</t>
        </is>
      </c>
    </row>
    <row r="8">
      <c r="A8" s="3" t="inlineStr">
        <is>
          <t>Capitalized Contract Cost [Line Items]</t>
        </is>
      </c>
    </row>
    <row r="9">
      <c r="A9" s="4" t="inlineStr">
        <is>
          <t>Deferred costs associated with obtaining customer contracts</t>
        </is>
      </c>
      <c r="B9" s="7" t="n">
        <v>30436</v>
      </c>
      <c r="C9" s="7" t="n">
        <v>23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Incremental Customer Contract Costs (Details) - USD ($) $ in Thousand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Amortization expense related to deferred costs</t>
        </is>
      </c>
      <c r="B4" s="7" t="n">
        <v>58433</v>
      </c>
      <c r="C4" s="7" t="n">
        <v>61682</v>
      </c>
      <c r="D4" s="7" t="n">
        <v>44266</v>
      </c>
    </row>
    <row r="5">
      <c r="A5" s="4" t="inlineStr">
        <is>
          <t>Incremental costs capitalized</t>
        </is>
      </c>
      <c r="B5" s="7" t="n">
        <v>56509</v>
      </c>
      <c r="C5" s="7" t="n">
        <v>67058</v>
      </c>
      <c r="D5" s="7" t="n">
        <v>545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3794576</v>
      </c>
      <c r="C4" s="7" t="n">
        <v>3520090</v>
      </c>
    </row>
    <row r="5">
      <c r="A5" s="4" t="inlineStr">
        <is>
          <t>Accumulated depreciation and amortization</t>
        </is>
      </c>
      <c r="B5" s="6" t="n">
        <v>-2260247</v>
      </c>
      <c r="C5" s="6" t="n">
        <v>-2041818</v>
      </c>
    </row>
    <row r="6">
      <c r="A6" s="4" t="inlineStr">
        <is>
          <t>Property and equipment, net</t>
        </is>
      </c>
      <c r="B6" s="6" t="n">
        <v>1534329</v>
      </c>
      <c r="C6" s="6" t="n">
        <v>1478272</v>
      </c>
    </row>
    <row r="7">
      <c r="A7" s="4" t="inlineStr">
        <is>
          <t>Computer and networking equipment</t>
        </is>
      </c>
    </row>
    <row r="8">
      <c r="A8" s="3" t="inlineStr">
        <is>
          <t>Property, Plant and Equipment [Line Items]</t>
        </is>
      </c>
    </row>
    <row r="9">
      <c r="A9" s="4" t="inlineStr">
        <is>
          <t>Property and equipment, gross</t>
        </is>
      </c>
      <c r="B9" s="6" t="n">
        <v>1981775</v>
      </c>
      <c r="C9" s="6" t="n">
        <v>1847717</v>
      </c>
    </row>
    <row r="10">
      <c r="A10" s="4" t="inlineStr">
        <is>
          <t>Purchased software</t>
        </is>
      </c>
    </row>
    <row r="11">
      <c r="A11" s="3" t="inlineStr">
        <is>
          <t>Property, Plant and Equipment [Line Items]</t>
        </is>
      </c>
    </row>
    <row r="12">
      <c r="A12" s="4" t="inlineStr">
        <is>
          <t>Property and equipment, gross</t>
        </is>
      </c>
      <c r="B12" s="6" t="n">
        <v>89347</v>
      </c>
      <c r="C12" s="6" t="n">
        <v>95662</v>
      </c>
    </row>
    <row r="13">
      <c r="A13" s="4" t="inlineStr">
        <is>
          <t>Furniture and fixtures</t>
        </is>
      </c>
    </row>
    <row r="14">
      <c r="A14" s="3" t="inlineStr">
        <is>
          <t>Property, Plant and Equipment [Line Items]</t>
        </is>
      </c>
    </row>
    <row r="15">
      <c r="A15" s="4" t="inlineStr">
        <is>
          <t>Property and equipment, gross</t>
        </is>
      </c>
      <c r="B15" s="6" t="n">
        <v>71381</v>
      </c>
      <c r="C15" s="6" t="n">
        <v>71119</v>
      </c>
    </row>
    <row r="16">
      <c r="A16" s="4" t="inlineStr">
        <is>
          <t>Office equipment</t>
        </is>
      </c>
    </row>
    <row r="17">
      <c r="A17" s="3" t="inlineStr">
        <is>
          <t>Property, Plant and Equipment [Line Items]</t>
        </is>
      </c>
    </row>
    <row r="18">
      <c r="A18" s="4" t="inlineStr">
        <is>
          <t>Property and equipment, gross</t>
        </is>
      </c>
      <c r="B18" s="6" t="n">
        <v>42616</v>
      </c>
      <c r="C18" s="6" t="n">
        <v>40235</v>
      </c>
    </row>
    <row r="19">
      <c r="A19" s="4" t="inlineStr">
        <is>
          <t>Leasehold improvements</t>
        </is>
      </c>
    </row>
    <row r="20">
      <c r="A20" s="3" t="inlineStr">
        <is>
          <t>Property, Plant and Equipment [Line Items]</t>
        </is>
      </c>
    </row>
    <row r="21">
      <c r="A21" s="4" t="inlineStr">
        <is>
          <t>Property and equipment, gross</t>
        </is>
      </c>
      <c r="B21" s="6" t="n">
        <v>227358</v>
      </c>
      <c r="C21" s="6" t="n">
        <v>230423</v>
      </c>
    </row>
    <row r="22">
      <c r="A22" s="4" t="inlineStr">
        <is>
          <t>Internal-use software</t>
        </is>
      </c>
    </row>
    <row r="23">
      <c r="A23" s="3" t="inlineStr">
        <is>
          <t>Property, Plant and Equipment [Line Items]</t>
        </is>
      </c>
    </row>
    <row r="24">
      <c r="A24" s="4" t="inlineStr">
        <is>
          <t>Property and equipment, gross</t>
        </is>
      </c>
      <c r="B24" s="7" t="n">
        <v>1382099</v>
      </c>
      <c r="C24" s="7" t="n">
        <v>1234934</v>
      </c>
    </row>
    <row r="25">
      <c r="A25" s="4" t="inlineStr">
        <is>
          <t>Minimum | Computer and networking equipment</t>
        </is>
      </c>
    </row>
    <row r="26">
      <c r="A26" s="3" t="inlineStr">
        <is>
          <t>Property, Plant and Equipment [Line Items]</t>
        </is>
      </c>
    </row>
    <row r="27">
      <c r="A27" s="4" t="inlineStr">
        <is>
          <t>Estimated Useful Life (in years)</t>
        </is>
      </c>
      <c r="B27" s="4" t="inlineStr">
        <is>
          <t>3 years</t>
        </is>
      </c>
    </row>
    <row r="28">
      <c r="A28" s="4" t="inlineStr">
        <is>
          <t>Minimum | Purchased software</t>
        </is>
      </c>
    </row>
    <row r="29">
      <c r="A29" s="3" t="inlineStr">
        <is>
          <t>Property, Plant and Equipment [Line Items]</t>
        </is>
      </c>
    </row>
    <row r="30">
      <c r="A30" s="4" t="inlineStr">
        <is>
          <t>Estimated Useful Life (in years)</t>
        </is>
      </c>
      <c r="B30" s="4" t="inlineStr">
        <is>
          <t>3 years</t>
        </is>
      </c>
    </row>
    <row r="31">
      <c r="A31" s="4" t="inlineStr">
        <is>
          <t>Minimum | Furniture and fixtures</t>
        </is>
      </c>
    </row>
    <row r="32">
      <c r="A32" s="3" t="inlineStr">
        <is>
          <t>Property, Plant and Equipment [Line Items]</t>
        </is>
      </c>
    </row>
    <row r="33">
      <c r="A33" s="4" t="inlineStr">
        <is>
          <t>Estimated Useful Life (in years)</t>
        </is>
      </c>
      <c r="B33" s="4" t="inlineStr">
        <is>
          <t>1 year</t>
        </is>
      </c>
    </row>
    <row r="34">
      <c r="A34" s="4" t="inlineStr">
        <is>
          <t>Minimum | Office equipment</t>
        </is>
      </c>
    </row>
    <row r="35">
      <c r="A35" s="3" t="inlineStr">
        <is>
          <t>Property, Plant and Equipment [Line Items]</t>
        </is>
      </c>
    </row>
    <row r="36">
      <c r="A36" s="4" t="inlineStr">
        <is>
          <t>Estimated Useful Life (in years)</t>
        </is>
      </c>
      <c r="B36" s="4" t="inlineStr">
        <is>
          <t>3 years</t>
        </is>
      </c>
    </row>
    <row r="37">
      <c r="A37" s="4" t="inlineStr">
        <is>
          <t>Minimum | Leasehold improvements</t>
        </is>
      </c>
    </row>
    <row r="38">
      <c r="A38" s="3" t="inlineStr">
        <is>
          <t>Property, Plant and Equipment [Line Items]</t>
        </is>
      </c>
    </row>
    <row r="39">
      <c r="A39" s="4" t="inlineStr">
        <is>
          <t>Estimated Useful Life (in years)</t>
        </is>
      </c>
      <c r="B39" s="4" t="inlineStr">
        <is>
          <t>1 year</t>
        </is>
      </c>
    </row>
    <row r="40">
      <c r="A40" s="4" t="inlineStr">
        <is>
          <t>Minimum | Internal-use software</t>
        </is>
      </c>
    </row>
    <row r="41">
      <c r="A41" s="3" t="inlineStr">
        <is>
          <t>Property, Plant and Equipment [Line Items]</t>
        </is>
      </c>
    </row>
    <row r="42">
      <c r="A42" s="4" t="inlineStr">
        <is>
          <t>Estimated Useful Life (in years)</t>
        </is>
      </c>
      <c r="B42" s="4" t="inlineStr">
        <is>
          <t>2 years</t>
        </is>
      </c>
    </row>
    <row r="43">
      <c r="A43" s="4" t="inlineStr">
        <is>
          <t>Maximum | Computer and networking equipment</t>
        </is>
      </c>
    </row>
    <row r="44">
      <c r="A44" s="3" t="inlineStr">
        <is>
          <t>Property, Plant and Equipment [Line Items]</t>
        </is>
      </c>
    </row>
    <row r="45">
      <c r="A45" s="4" t="inlineStr">
        <is>
          <t>Estimated Useful Life (in years)</t>
        </is>
      </c>
      <c r="B45" s="4" t="inlineStr">
        <is>
          <t>7 years</t>
        </is>
      </c>
    </row>
    <row r="46">
      <c r="A46" s="4" t="inlineStr">
        <is>
          <t>Maximum | Purchased software</t>
        </is>
      </c>
    </row>
    <row r="47">
      <c r="A47" s="3" t="inlineStr">
        <is>
          <t>Property, Plant and Equipment [Line Items]</t>
        </is>
      </c>
    </row>
    <row r="48">
      <c r="A48" s="4" t="inlineStr">
        <is>
          <t>Estimated Useful Life (in years)</t>
        </is>
      </c>
      <c r="B48" s="4" t="inlineStr">
        <is>
          <t>10 years</t>
        </is>
      </c>
    </row>
    <row r="49">
      <c r="A49" s="4" t="inlineStr">
        <is>
          <t>Maximum | Furniture and fixtures</t>
        </is>
      </c>
    </row>
    <row r="50">
      <c r="A50" s="3" t="inlineStr">
        <is>
          <t>Property, Plant and Equipment [Line Items]</t>
        </is>
      </c>
    </row>
    <row r="51">
      <c r="A51" s="4" t="inlineStr">
        <is>
          <t>Estimated Useful Life (in years)</t>
        </is>
      </c>
      <c r="B51" s="4" t="inlineStr">
        <is>
          <t>7 years</t>
        </is>
      </c>
    </row>
    <row r="52">
      <c r="A52" s="4" t="inlineStr">
        <is>
          <t>Maximum | Office equipment</t>
        </is>
      </c>
    </row>
    <row r="53">
      <c r="A53" s="3" t="inlineStr">
        <is>
          <t>Property, Plant and Equipment [Line Items]</t>
        </is>
      </c>
    </row>
    <row r="54">
      <c r="A54" s="4" t="inlineStr">
        <is>
          <t>Estimated Useful Life (in years)</t>
        </is>
      </c>
      <c r="B54" s="4" t="inlineStr">
        <is>
          <t>5 years</t>
        </is>
      </c>
    </row>
    <row r="55">
      <c r="A55" s="4" t="inlineStr">
        <is>
          <t>Maximum | Leasehold improvements</t>
        </is>
      </c>
    </row>
    <row r="56">
      <c r="A56" s="3" t="inlineStr">
        <is>
          <t>Property, Plant and Equipment [Line Items]</t>
        </is>
      </c>
    </row>
    <row r="57">
      <c r="A57" s="4" t="inlineStr">
        <is>
          <t>Estimated Useful Life (in years)</t>
        </is>
      </c>
      <c r="B57" s="4" t="inlineStr">
        <is>
          <t>15 years</t>
        </is>
      </c>
    </row>
    <row r="58">
      <c r="A58" s="4" t="inlineStr">
        <is>
          <t>Maximum | Internal-use software</t>
        </is>
      </c>
    </row>
    <row r="59">
      <c r="A59" s="3" t="inlineStr">
        <is>
          <t>Property, Plant and Equipment [Line Items]</t>
        </is>
      </c>
    </row>
    <row r="60">
      <c r="A60" s="4" t="inlineStr">
        <is>
          <t>Estimated Useful Life (in years)</t>
        </is>
      </c>
      <c r="B60"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operty, software and equipment depreciation, amortization expense</t>
        </is>
      </c>
      <c r="B4" s="5" t="n">
        <v>502.6</v>
      </c>
      <c r="C4" s="5" t="n">
        <v>436.3</v>
      </c>
      <c r="D4" s="5" t="n">
        <v>402.1</v>
      </c>
    </row>
    <row r="5">
      <c r="A5" s="4" t="inlineStr">
        <is>
          <t>Capitalization of stock-based compensation</t>
        </is>
      </c>
      <c r="B5" s="6" t="n">
        <v>35</v>
      </c>
      <c r="C5" s="6" t="n">
        <v>38</v>
      </c>
      <c r="D5" s="5" t="n">
        <v>35.9</v>
      </c>
    </row>
    <row r="6">
      <c r="A6" s="4" t="inlineStr">
        <is>
          <t>Disposal of property plant and equipment</t>
        </is>
      </c>
      <c r="B6" s="9" t="n">
        <v>283.4</v>
      </c>
      <c r="C6" s="9" t="n">
        <v>279.9</v>
      </c>
    </row>
    <row r="7">
      <c r="A7" s="4" t="inlineStr">
        <is>
          <t>Write off of internal-use software</t>
        </is>
      </c>
      <c r="B7" s="5" t="n">
        <v>3.4</v>
      </c>
      <c r="C7" s="5" t="n">
        <v>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Other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664826</v>
      </c>
      <c r="C3" s="7" t="n">
        <v>538899</v>
      </c>
    </row>
    <row r="4">
      <c r="A4" s="4" t="inlineStr">
        <is>
          <t>Accumulated Amortization</t>
        </is>
      </c>
      <c r="B4" s="6" t="n">
        <v>-351601</v>
      </c>
      <c r="C4" s="6" t="n">
        <v>-304175</v>
      </c>
    </row>
    <row r="5">
      <c r="A5" s="4" t="inlineStr">
        <is>
          <t>Net Carrying Amount</t>
        </is>
      </c>
      <c r="B5" s="6" t="n">
        <v>313225</v>
      </c>
      <c r="C5" s="6" t="n">
        <v>234724</v>
      </c>
    </row>
    <row r="6">
      <c r="A6" s="4" t="inlineStr">
        <is>
          <t>Completed technologies</t>
        </is>
      </c>
    </row>
    <row r="7">
      <c r="A7" s="3" t="inlineStr">
        <is>
          <t>Finite-Lived Intangible Assets [Line Items]</t>
        </is>
      </c>
    </row>
    <row r="8">
      <c r="A8" s="4" t="inlineStr">
        <is>
          <t>Gross Carrying Amount</t>
        </is>
      </c>
      <c r="B8" s="6" t="n">
        <v>257857</v>
      </c>
      <c r="C8" s="6" t="n">
        <v>172346</v>
      </c>
    </row>
    <row r="9">
      <c r="A9" s="4" t="inlineStr">
        <is>
          <t>Accumulated Amortization</t>
        </is>
      </c>
      <c r="B9" s="6" t="n">
        <v>-128715</v>
      </c>
      <c r="C9" s="6" t="n">
        <v>-111435</v>
      </c>
    </row>
    <row r="10">
      <c r="A10" s="4" t="inlineStr">
        <is>
          <t>Net Carrying Amount</t>
        </is>
      </c>
      <c r="B10" s="6" t="n">
        <v>129142</v>
      </c>
      <c r="C10" s="6" t="n">
        <v>60911</v>
      </c>
    </row>
    <row r="11">
      <c r="A11" s="4" t="inlineStr">
        <is>
          <t>Customer-related intangible assets</t>
        </is>
      </c>
    </row>
    <row r="12">
      <c r="A12" s="3" t="inlineStr">
        <is>
          <t>Finite-Lived Intangible Assets [Line Items]</t>
        </is>
      </c>
    </row>
    <row r="13">
      <c r="A13" s="4" t="inlineStr">
        <is>
          <t>Gross Carrying Amount</t>
        </is>
      </c>
      <c r="B13" s="6" t="n">
        <v>398182</v>
      </c>
      <c r="C13" s="6" t="n">
        <v>358032</v>
      </c>
    </row>
    <row r="14">
      <c r="A14" s="4" t="inlineStr">
        <is>
          <t>Accumulated Amortization</t>
        </is>
      </c>
      <c r="B14" s="6" t="n">
        <v>-216192</v>
      </c>
      <c r="C14" s="6" t="n">
        <v>-186733</v>
      </c>
    </row>
    <row r="15">
      <c r="A15" s="4" t="inlineStr">
        <is>
          <t>Net Carrying Amount</t>
        </is>
      </c>
      <c r="B15" s="6" t="n">
        <v>181990</v>
      </c>
      <c r="C15" s="6" t="n">
        <v>171299</v>
      </c>
    </row>
    <row r="16">
      <c r="A16" s="4" t="inlineStr">
        <is>
          <t>Non-compete agreements</t>
        </is>
      </c>
    </row>
    <row r="17">
      <c r="A17" s="3" t="inlineStr">
        <is>
          <t>Finite-Lived Intangible Assets [Line Items]</t>
        </is>
      </c>
    </row>
    <row r="18">
      <c r="A18" s="4" t="inlineStr">
        <is>
          <t>Gross Carrying Amount</t>
        </is>
      </c>
      <c r="B18" s="6" t="n">
        <v>258</v>
      </c>
      <c r="C18" s="6" t="n">
        <v>373</v>
      </c>
    </row>
    <row r="19">
      <c r="A19" s="4" t="inlineStr">
        <is>
          <t>Accumulated Amortization</t>
        </is>
      </c>
      <c r="B19" s="6" t="n">
        <v>-107</v>
      </c>
      <c r="C19" s="6" t="n">
        <v>-77</v>
      </c>
    </row>
    <row r="20">
      <c r="A20" s="4" t="inlineStr">
        <is>
          <t>Net Carrying Amount</t>
        </is>
      </c>
      <c r="B20" s="6" t="n">
        <v>151</v>
      </c>
      <c r="C20" s="6" t="n">
        <v>296</v>
      </c>
    </row>
    <row r="21">
      <c r="A21" s="4" t="inlineStr">
        <is>
          <t>Trademarks and trade names</t>
        </is>
      </c>
    </row>
    <row r="22">
      <c r="A22" s="3" t="inlineStr">
        <is>
          <t>Finite-Lived Intangible Assets [Line Items]</t>
        </is>
      </c>
    </row>
    <row r="23">
      <c r="A23" s="4" t="inlineStr">
        <is>
          <t>Gross Carrying Amount</t>
        </is>
      </c>
      <c r="B23" s="6" t="n">
        <v>8039</v>
      </c>
      <c r="C23" s="6" t="n">
        <v>7658</v>
      </c>
    </row>
    <row r="24">
      <c r="A24" s="4" t="inlineStr">
        <is>
          <t>Accumulated Amortization</t>
        </is>
      </c>
      <c r="B24" s="6" t="n">
        <v>-6097</v>
      </c>
      <c r="C24" s="6" t="n">
        <v>-5440</v>
      </c>
    </row>
    <row r="25">
      <c r="A25" s="4" t="inlineStr">
        <is>
          <t>Net Carrying Amount</t>
        </is>
      </c>
      <c r="B25" s="6" t="n">
        <v>1942</v>
      </c>
      <c r="C25" s="6" t="n">
        <v>2218</v>
      </c>
    </row>
    <row r="26">
      <c r="A26" s="4" t="inlineStr">
        <is>
          <t>Acquired license rights</t>
        </is>
      </c>
    </row>
    <row r="27">
      <c r="A27" s="3" t="inlineStr">
        <is>
          <t>Finite-Lived Intangible Assets [Line Items]</t>
        </is>
      </c>
    </row>
    <row r="28">
      <c r="A28" s="4" t="inlineStr">
        <is>
          <t>Gross Carrying Amount</t>
        </is>
      </c>
      <c r="B28" s="6" t="n">
        <v>490</v>
      </c>
      <c r="C28" s="6" t="n">
        <v>490</v>
      </c>
    </row>
    <row r="29">
      <c r="A29" s="4" t="inlineStr">
        <is>
          <t>Accumulated Amortization</t>
        </is>
      </c>
      <c r="B29" s="6" t="n">
        <v>-490</v>
      </c>
      <c r="C29" s="6" t="n">
        <v>-490</v>
      </c>
    </row>
    <row r="30">
      <c r="A30" s="4" t="inlineStr">
        <is>
          <t>Net Carrying Amount</t>
        </is>
      </c>
      <c r="B30" s="7" t="n">
        <v>0</v>
      </c>
      <c r="C30"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expense on change in unrealized gain on investments</t>
        </is>
      </c>
      <c r="B4" s="7" t="n">
        <v>-3412</v>
      </c>
      <c r="C4" s="7" t="n">
        <v>2720</v>
      </c>
      <c r="D4" s="7" t="n">
        <v>6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acquired intangible assets</t>
        </is>
      </c>
      <c r="B4" s="7" t="n">
        <v>48019</v>
      </c>
      <c r="C4" s="7" t="n">
        <v>42049</v>
      </c>
      <c r="D4" s="7" t="n">
        <v>38581</v>
      </c>
    </row>
    <row r="5">
      <c r="A5" s="4" t="inlineStr">
        <is>
          <t>2022</t>
        </is>
      </c>
      <c r="B5" s="6" t="n">
        <v>48100</v>
      </c>
    </row>
    <row r="6">
      <c r="A6" s="4" t="inlineStr">
        <is>
          <t>2023</t>
        </is>
      </c>
      <c r="B6" s="6" t="n">
        <v>43500</v>
      </c>
    </row>
    <row r="7">
      <c r="A7" s="4" t="inlineStr">
        <is>
          <t>2024</t>
        </is>
      </c>
      <c r="B7" s="6" t="n">
        <v>38900</v>
      </c>
    </row>
    <row r="8">
      <c r="A8" s="4" t="inlineStr">
        <is>
          <t>2025</t>
        </is>
      </c>
      <c r="B8" s="6" t="n">
        <v>35800</v>
      </c>
    </row>
    <row r="9">
      <c r="A9" s="4" t="inlineStr">
        <is>
          <t>2026</t>
        </is>
      </c>
      <c r="B9" s="7" t="n">
        <v>3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Goodwill (Details) - USD ($) $ in Thousands</t>
        </is>
      </c>
      <c r="B1" s="2" t="inlineStr">
        <is>
          <t>12 Months Ended</t>
        </is>
      </c>
    </row>
    <row r="2">
      <c r="B2" s="2" t="inlineStr">
        <is>
          <t>Dec. 31, 2021</t>
        </is>
      </c>
      <c r="C2" s="2" t="inlineStr">
        <is>
          <t>Dec. 31, 2020</t>
        </is>
      </c>
    </row>
    <row r="3">
      <c r="A3" s="3" t="inlineStr">
        <is>
          <t>Changes in the carrying amount of goodwill</t>
        </is>
      </c>
    </row>
    <row r="4">
      <c r="A4" s="4" t="inlineStr">
        <is>
          <t>Beginning balance</t>
        </is>
      </c>
      <c r="B4" s="7" t="n">
        <v>1674371</v>
      </c>
      <c r="C4" s="7" t="n">
        <v>1600265</v>
      </c>
    </row>
    <row r="5">
      <c r="A5" s="4" t="inlineStr">
        <is>
          <t>Measurement period adjustments related to acquisitions completed in prior years</t>
        </is>
      </c>
      <c r="B5" s="6" t="n">
        <v>-267</v>
      </c>
      <c r="C5" s="6" t="n">
        <v>-1056</v>
      </c>
    </row>
    <row r="6">
      <c r="A6" s="4" t="inlineStr">
        <is>
          <t>Foreign currency translation</t>
        </is>
      </c>
      <c r="B6" s="6" t="n">
        <v>-7701</v>
      </c>
      <c r="C6" s="6" t="n">
        <v>4962</v>
      </c>
    </row>
    <row r="7">
      <c r="A7" s="4" t="inlineStr">
        <is>
          <t>Ending balance</t>
        </is>
      </c>
      <c r="B7" s="6" t="n">
        <v>2156254</v>
      </c>
      <c r="C7" s="6" t="n">
        <v>1674371</v>
      </c>
    </row>
    <row r="8">
      <c r="A8" s="4" t="inlineStr">
        <is>
          <t>Guardicore Ltd.</t>
        </is>
      </c>
    </row>
    <row r="9">
      <c r="A9" s="3" t="inlineStr">
        <is>
          <t>Changes in the carrying amount of goodwill</t>
        </is>
      </c>
    </row>
    <row r="10">
      <c r="A10" s="4" t="inlineStr">
        <is>
          <t>Acquisition</t>
        </is>
      </c>
      <c r="B10" s="6" t="n">
        <v>479110</v>
      </c>
      <c r="C10" s="6" t="n">
        <v>0</v>
      </c>
    </row>
    <row r="11">
      <c r="A11" s="4" t="inlineStr">
        <is>
          <t>Inverse, Inc.</t>
        </is>
      </c>
    </row>
    <row r="12">
      <c r="A12" s="3" t="inlineStr">
        <is>
          <t>Changes in the carrying amount of goodwill</t>
        </is>
      </c>
    </row>
    <row r="13">
      <c r="A13" s="4" t="inlineStr">
        <is>
          <t>Acquisition</t>
        </is>
      </c>
      <c r="B13" s="6" t="n">
        <v>10741</v>
      </c>
      <c r="C13" s="6" t="n">
        <v>0</v>
      </c>
    </row>
    <row r="14">
      <c r="A14" s="4" t="inlineStr">
        <is>
          <t>Asavie</t>
        </is>
      </c>
    </row>
    <row r="15">
      <c r="A15" s="3" t="inlineStr">
        <is>
          <t>Changes in the carrying amount of goodwill</t>
        </is>
      </c>
    </row>
    <row r="16">
      <c r="A16" s="4" t="inlineStr">
        <is>
          <t>Acquisition</t>
        </is>
      </c>
      <c r="B16" s="7" t="n">
        <v>0</v>
      </c>
      <c r="C16" s="7" t="n">
        <v>70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3" customWidth="1" min="1" max="1"/>
    <col width="23" customWidth="1" min="2" max="2"/>
    <col width="14" customWidth="1" min="3" max="3"/>
    <col width="25" customWidth="1" min="4" max="4"/>
    <col width="14" customWidth="1" min="5" max="5"/>
    <col width="26" customWidth="1" min="6" max="6"/>
    <col width="14" customWidth="1" min="7" max="7"/>
    <col width="23" customWidth="1" min="8" max="8"/>
    <col width="27" customWidth="1" min="9" max="9"/>
    <col width="14" customWidth="1" min="10" max="10"/>
    <col width="14" customWidth="1" min="11" max="11"/>
    <col width="14" customWidth="1" min="12" max="12"/>
  </cols>
  <sheetData>
    <row r="1">
      <c r="A1" s="1" t="inlineStr">
        <is>
          <t>Acquisitions - Narrative (Details) - USD ($)</t>
        </is>
      </c>
      <c r="B1" s="2" t="inlineStr">
        <is>
          <t>Nov. 01, 2019</t>
        </is>
      </c>
      <c r="C1" s="2" t="inlineStr">
        <is>
          <t>Feb. 28, 2022</t>
        </is>
      </c>
      <c r="D1" s="2" t="inlineStr">
        <is>
          <t>Oct. 31, 2021</t>
        </is>
      </c>
      <c r="E1" s="2" t="inlineStr">
        <is>
          <t>Feb. 28, 2021</t>
        </is>
      </c>
      <c r="F1" s="2" t="inlineStr">
        <is>
          <t>Oct. 31, 2020</t>
        </is>
      </c>
      <c r="G1" s="2" t="inlineStr">
        <is>
          <t>Feb. 29, 2020</t>
        </is>
      </c>
      <c r="H1" s="2" t="inlineStr">
        <is>
          <t>Nov. 30, 2019</t>
        </is>
      </c>
      <c r="I1" s="2" t="inlineStr">
        <is>
          <t>Jan. 31, 2019</t>
        </is>
      </c>
      <c r="J1" s="2" t="inlineStr">
        <is>
          <t>Dec. 31, 2021</t>
        </is>
      </c>
      <c r="K1" s="2" t="inlineStr">
        <is>
          <t>Dec. 31, 2020</t>
        </is>
      </c>
      <c r="L1" s="2" t="inlineStr">
        <is>
          <t>Dec. 31, 2019</t>
        </is>
      </c>
    </row>
    <row r="2">
      <c r="A2" s="3" t="inlineStr">
        <is>
          <t>Business Acquisition [Line Items]</t>
        </is>
      </c>
    </row>
    <row r="3">
      <c r="A3" s="4" t="inlineStr">
        <is>
          <t>Acquisition related costs</t>
        </is>
      </c>
      <c r="J3" s="7" t="n">
        <v>13300000</v>
      </c>
      <c r="K3" s="7" t="n">
        <v>5600000</v>
      </c>
      <c r="L3" s="7" t="n">
        <v>1900000</v>
      </c>
    </row>
    <row r="4">
      <c r="A4" s="4" t="inlineStr">
        <is>
          <t>Goodwill</t>
        </is>
      </c>
      <c r="J4" s="6" t="n">
        <v>2156254000</v>
      </c>
      <c r="K4" s="6" t="n">
        <v>1674371000</v>
      </c>
      <c r="L4" s="6" t="n">
        <v>1600265000</v>
      </c>
    </row>
    <row r="5">
      <c r="A5" s="4" t="inlineStr">
        <is>
          <t>Payments to acquire assets</t>
        </is>
      </c>
      <c r="J5" s="7" t="n">
        <v>0</v>
      </c>
      <c r="K5" s="7" t="n">
        <v>36376000</v>
      </c>
      <c r="L5" s="7" t="n">
        <v>0</v>
      </c>
    </row>
    <row r="6">
      <c r="A6" s="4" t="inlineStr">
        <is>
          <t>Instart Logic</t>
        </is>
      </c>
    </row>
    <row r="7">
      <c r="A7" s="3" t="inlineStr">
        <is>
          <t>Business Acquisition [Line Items]</t>
        </is>
      </c>
    </row>
    <row r="8">
      <c r="A8" s="4" t="inlineStr">
        <is>
          <t>Payments to acquire assets</t>
        </is>
      </c>
      <c r="G8" s="7" t="n">
        <v>36400000</v>
      </c>
    </row>
    <row r="9">
      <c r="A9" s="4" t="inlineStr">
        <is>
          <t>Instart Logic | Customer-related intangible assets</t>
        </is>
      </c>
    </row>
    <row r="10">
      <c r="A10" s="3" t="inlineStr">
        <is>
          <t>Business Acquisition [Line Items]</t>
        </is>
      </c>
    </row>
    <row r="11">
      <c r="A11" s="4" t="inlineStr">
        <is>
          <t>Useful life</t>
        </is>
      </c>
      <c r="G11" s="4" t="inlineStr">
        <is>
          <t>17 years</t>
        </is>
      </c>
    </row>
    <row r="12">
      <c r="A12" s="4" t="inlineStr">
        <is>
          <t>Linode | Subsequent Event</t>
        </is>
      </c>
    </row>
    <row r="13">
      <c r="A13" s="3" t="inlineStr">
        <is>
          <t>Business Acquisition [Line Items]</t>
        </is>
      </c>
    </row>
    <row r="14">
      <c r="A14" s="4" t="inlineStr">
        <is>
          <t>Total purchase consideration</t>
        </is>
      </c>
      <c r="C14" s="7" t="n">
        <v>900000000</v>
      </c>
    </row>
    <row r="15">
      <c r="A15" s="4" t="inlineStr">
        <is>
          <t>Guardicore Ltd.</t>
        </is>
      </c>
    </row>
    <row r="16">
      <c r="A16" s="3" t="inlineStr">
        <is>
          <t>Business Acquisition [Line Items]</t>
        </is>
      </c>
    </row>
    <row r="17">
      <c r="A17" s="4" t="inlineStr">
        <is>
          <t>Total purchase consideration</t>
        </is>
      </c>
      <c r="D17" s="7" t="n">
        <v>610439000</v>
      </c>
    </row>
    <row r="18">
      <c r="A18" s="4" t="inlineStr">
        <is>
          <t>Cash transferred</t>
        </is>
      </c>
      <c r="D18" s="6" t="n">
        <v>610400000</v>
      </c>
    </row>
    <row r="19">
      <c r="A19" s="4" t="inlineStr">
        <is>
          <t>Gross carrying amount of intangible assets</t>
        </is>
      </c>
      <c r="D19" s="7" t="n">
        <v>123600000</v>
      </c>
    </row>
    <row r="20">
      <c r="A20" s="4" t="inlineStr">
        <is>
          <t>Weighted average useful life</t>
        </is>
      </c>
      <c r="D20" s="4" t="inlineStr">
        <is>
          <t>14 years 7 months 6 days</t>
        </is>
      </c>
    </row>
    <row r="21">
      <c r="A21" s="4" t="inlineStr">
        <is>
          <t>Goodwill</t>
        </is>
      </c>
      <c r="D21" s="7" t="n">
        <v>479110000</v>
      </c>
    </row>
    <row r="22">
      <c r="A22" s="4" t="inlineStr">
        <is>
          <t>Identifiable intangible assets</t>
        </is>
      </c>
      <c r="D22" s="6" t="n">
        <v>123600000</v>
      </c>
    </row>
    <row r="23">
      <c r="A23" s="4" t="inlineStr">
        <is>
          <t>Guardicore Ltd. | Customer-related intangible assets</t>
        </is>
      </c>
    </row>
    <row r="24">
      <c r="A24" s="3" t="inlineStr">
        <is>
          <t>Business Acquisition [Line Items]</t>
        </is>
      </c>
    </row>
    <row r="25">
      <c r="A25" s="4" t="inlineStr">
        <is>
          <t>Gross carrying amount of intangible assets</t>
        </is>
      </c>
      <c r="D25" s="7" t="n">
        <v>44200000</v>
      </c>
    </row>
    <row r="26">
      <c r="A26" s="4" t="inlineStr">
        <is>
          <t>Weighted average useful life</t>
        </is>
      </c>
      <c r="D26" s="4" t="inlineStr">
        <is>
          <t>14 years</t>
        </is>
      </c>
    </row>
    <row r="27">
      <c r="A27" s="4" t="inlineStr">
        <is>
          <t>Inverse, Inc.</t>
        </is>
      </c>
    </row>
    <row r="28">
      <c r="A28" s="3" t="inlineStr">
        <is>
          <t>Business Acquisition [Line Items]</t>
        </is>
      </c>
    </row>
    <row r="29">
      <c r="A29" s="4" t="inlineStr">
        <is>
          <t>Cash transferred</t>
        </is>
      </c>
      <c r="E29" s="7" t="n">
        <v>17100000</v>
      </c>
    </row>
    <row r="30">
      <c r="A30" s="4" t="inlineStr">
        <is>
          <t>Weighted average useful life</t>
        </is>
      </c>
      <c r="E30" s="4" t="inlineStr">
        <is>
          <t>14 years</t>
        </is>
      </c>
    </row>
    <row r="31">
      <c r="A31" s="4" t="inlineStr">
        <is>
          <t>Goodwill</t>
        </is>
      </c>
      <c r="E31" s="7" t="n">
        <v>10700000</v>
      </c>
    </row>
    <row r="32">
      <c r="A32" s="4" t="inlineStr">
        <is>
          <t>Identifiable intangible assets</t>
        </is>
      </c>
      <c r="E32" s="6" t="n">
        <v>7600000</v>
      </c>
    </row>
    <row r="33">
      <c r="A33" s="4" t="inlineStr">
        <is>
          <t>Goodwill expected tax deductible amount</t>
        </is>
      </c>
      <c r="E33" s="7" t="n">
        <v>10700000</v>
      </c>
    </row>
    <row r="34">
      <c r="A34" s="4" t="inlineStr">
        <is>
          <t>Asavie</t>
        </is>
      </c>
    </row>
    <row r="35">
      <c r="A35" s="3" t="inlineStr">
        <is>
          <t>Business Acquisition [Line Items]</t>
        </is>
      </c>
    </row>
    <row r="36">
      <c r="A36" s="4" t="inlineStr">
        <is>
          <t>Total purchase consideration</t>
        </is>
      </c>
      <c r="F36" s="7" t="n">
        <v>154952000</v>
      </c>
    </row>
    <row r="37">
      <c r="A37" s="4" t="inlineStr">
        <is>
          <t>Cash transferred</t>
        </is>
      </c>
      <c r="F37" s="6" t="n">
        <v>155000000</v>
      </c>
    </row>
    <row r="38">
      <c r="A38" s="4" t="inlineStr">
        <is>
          <t>Gross carrying amount of intangible assets</t>
        </is>
      </c>
      <c r="F38" s="7" t="n">
        <v>58070000</v>
      </c>
    </row>
    <row r="39">
      <c r="A39" s="4" t="inlineStr">
        <is>
          <t>Weighted average useful life</t>
        </is>
      </c>
      <c r="F39" s="4" t="inlineStr">
        <is>
          <t>10 years 9 months 18 days</t>
        </is>
      </c>
    </row>
    <row r="40">
      <c r="A40" s="4" t="inlineStr">
        <is>
          <t>Goodwill</t>
        </is>
      </c>
      <c r="F40" s="7" t="n">
        <v>70228000</v>
      </c>
    </row>
    <row r="41">
      <c r="A41" s="4" t="inlineStr">
        <is>
          <t>Identifiable intangible assets</t>
        </is>
      </c>
      <c r="F41" s="6" t="n">
        <v>58070000</v>
      </c>
    </row>
    <row r="42">
      <c r="A42" s="4" t="inlineStr">
        <is>
          <t>Goodwill expected tax deductible amount</t>
        </is>
      </c>
      <c r="F42" s="6" t="n">
        <v>0</v>
      </c>
    </row>
    <row r="43">
      <c r="A43" s="4" t="inlineStr">
        <is>
          <t>Asavie | Customer-related intangible assets</t>
        </is>
      </c>
    </row>
    <row r="44">
      <c r="A44" s="3" t="inlineStr">
        <is>
          <t>Business Acquisition [Line Items]</t>
        </is>
      </c>
    </row>
    <row r="45">
      <c r="A45" s="4" t="inlineStr">
        <is>
          <t>Gross carrying amount of intangible assets</t>
        </is>
      </c>
      <c r="F45" s="7" t="n">
        <v>40400000</v>
      </c>
    </row>
    <row r="46">
      <c r="A46" s="4" t="inlineStr">
        <is>
          <t>Weighted average useful life</t>
        </is>
      </c>
      <c r="F46" s="4" t="inlineStr">
        <is>
          <t>11 years 1 month 6 days</t>
        </is>
      </c>
    </row>
    <row r="47">
      <c r="A47" s="4" t="inlineStr">
        <is>
          <t>ChameleonX</t>
        </is>
      </c>
    </row>
    <row r="48">
      <c r="A48" s="3" t="inlineStr">
        <is>
          <t>Business Acquisition [Line Items]</t>
        </is>
      </c>
    </row>
    <row r="49">
      <c r="A49" s="4" t="inlineStr">
        <is>
          <t>Cash transferred</t>
        </is>
      </c>
      <c r="H49" s="7" t="n">
        <v>11900000</v>
      </c>
    </row>
    <row r="50">
      <c r="A50" s="4" t="inlineStr">
        <is>
          <t>Weighted average useful life</t>
        </is>
      </c>
      <c r="H50" s="4" t="inlineStr">
        <is>
          <t>7 years 1 month 6 days</t>
        </is>
      </c>
    </row>
    <row r="51">
      <c r="A51" s="4" t="inlineStr">
        <is>
          <t>Goodwill</t>
        </is>
      </c>
      <c r="H51" s="7" t="n">
        <v>7100000</v>
      </c>
    </row>
    <row r="52">
      <c r="A52" s="4" t="inlineStr">
        <is>
          <t>Identifiable intangible assets</t>
        </is>
      </c>
      <c r="H52" s="6" t="n">
        <v>6100000</v>
      </c>
    </row>
    <row r="53">
      <c r="A53" s="4" t="inlineStr">
        <is>
          <t>Goodwill expected tax deductible amount</t>
        </is>
      </c>
      <c r="H53" s="7" t="n">
        <v>7300000</v>
      </c>
    </row>
    <row r="54">
      <c r="A54" s="4" t="inlineStr">
        <is>
          <t>Exceda</t>
        </is>
      </c>
    </row>
    <row r="55">
      <c r="A55" s="3" t="inlineStr">
        <is>
          <t>Business Acquisition [Line Items]</t>
        </is>
      </c>
    </row>
    <row r="56">
      <c r="A56" s="4" t="inlineStr">
        <is>
          <t>Cash transferred</t>
        </is>
      </c>
      <c r="B56" s="7" t="n">
        <v>32700000</v>
      </c>
    </row>
    <row r="57">
      <c r="A57" s="4" t="inlineStr">
        <is>
          <t>Weighted average useful life</t>
        </is>
      </c>
      <c r="B57" s="4" t="inlineStr">
        <is>
          <t>8 years 1 month 6 days</t>
        </is>
      </c>
    </row>
    <row r="58">
      <c r="A58" s="4" t="inlineStr">
        <is>
          <t>Goodwill</t>
        </is>
      </c>
      <c r="B58" s="7" t="n">
        <v>14700000</v>
      </c>
    </row>
    <row r="59">
      <c r="A59" s="4" t="inlineStr">
        <is>
          <t>Identifiable intangible assets</t>
        </is>
      </c>
      <c r="B59" s="6" t="n">
        <v>16500000</v>
      </c>
    </row>
    <row r="60">
      <c r="A60" s="4" t="inlineStr">
        <is>
          <t>Goodwill expected tax deductible amount</t>
        </is>
      </c>
      <c r="B60" s="6" t="n">
        <v>14700000</v>
      </c>
    </row>
    <row r="61">
      <c r="A61" s="4" t="inlineStr">
        <is>
          <t>Indemnification asset</t>
        </is>
      </c>
      <c r="B61" s="7" t="n">
        <v>20000000</v>
      </c>
    </row>
    <row r="62">
      <c r="A62" s="4" t="inlineStr">
        <is>
          <t>Janrain, Inc.</t>
        </is>
      </c>
    </row>
    <row r="63">
      <c r="A63" s="3" t="inlineStr">
        <is>
          <t>Business Acquisition [Line Items]</t>
        </is>
      </c>
    </row>
    <row r="64">
      <c r="A64" s="4" t="inlineStr">
        <is>
          <t>Total purchase consideration</t>
        </is>
      </c>
      <c r="I64" s="7" t="n">
        <v>123632000</v>
      </c>
    </row>
    <row r="65">
      <c r="A65" s="4" t="inlineStr">
        <is>
          <t>Cash transferred</t>
        </is>
      </c>
      <c r="I65" s="6" t="n">
        <v>123600000</v>
      </c>
    </row>
    <row r="66">
      <c r="A66" s="4" t="inlineStr">
        <is>
          <t>Gross carrying amount of intangible assets</t>
        </is>
      </c>
      <c r="I66" s="7" t="n">
        <v>26930000</v>
      </c>
    </row>
    <row r="67">
      <c r="A67" s="4" t="inlineStr">
        <is>
          <t>Weighted average useful life</t>
        </is>
      </c>
      <c r="I67" s="4" t="inlineStr">
        <is>
          <t>11 years 9 months 18 days</t>
        </is>
      </c>
    </row>
    <row r="68">
      <c r="A68" s="4" t="inlineStr">
        <is>
          <t>Goodwill</t>
        </is>
      </c>
      <c r="I68" s="7" t="n">
        <v>92188000</v>
      </c>
    </row>
    <row r="69">
      <c r="A69" s="4" t="inlineStr">
        <is>
          <t>Identifiable intangible assets</t>
        </is>
      </c>
      <c r="I69" s="6" t="n">
        <v>26930000</v>
      </c>
    </row>
    <row r="70">
      <c r="A70" s="4" t="inlineStr">
        <is>
          <t>Goodwill expected tax deductible amount</t>
        </is>
      </c>
      <c r="I70" s="6" t="n">
        <v>45700000</v>
      </c>
    </row>
    <row r="71">
      <c r="A71" s="4" t="inlineStr">
        <is>
          <t>Janrain, Inc. | Customer-related intangible assets</t>
        </is>
      </c>
    </row>
    <row r="72">
      <c r="A72" s="3" t="inlineStr">
        <is>
          <t>Business Acquisition [Line Items]</t>
        </is>
      </c>
    </row>
    <row r="73">
      <c r="A73" s="4" t="inlineStr">
        <is>
          <t>Gross carrying amount of intangible assets</t>
        </is>
      </c>
      <c r="I73" s="7" t="n">
        <v>17700000</v>
      </c>
    </row>
    <row r="74">
      <c r="A74" s="4" t="inlineStr">
        <is>
          <t>Weighted average useful life</t>
        </is>
      </c>
      <c r="I74" s="4" t="inlineStr">
        <is>
          <t>13 years 10 months 24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 Schedule of Purchase Price Allocation (Details) - USD ($) $ in Thousands</t>
        </is>
      </c>
      <c r="B1" s="2" t="inlineStr">
        <is>
          <t>1 Months Ended</t>
        </is>
      </c>
    </row>
    <row r="2">
      <c r="B2" s="2" t="inlineStr">
        <is>
          <t>Oct. 31, 2021</t>
        </is>
      </c>
      <c r="C2" s="2" t="inlineStr">
        <is>
          <t>Oct. 31, 2020</t>
        </is>
      </c>
      <c r="D2" s="2" t="inlineStr">
        <is>
          <t>Jan. 31, 2019</t>
        </is>
      </c>
      <c r="E2" s="2" t="inlineStr">
        <is>
          <t>Dec. 31, 2021</t>
        </is>
      </c>
      <c r="F2" s="2" t="inlineStr">
        <is>
          <t>Dec. 31, 2020</t>
        </is>
      </c>
      <c r="G2" s="2" t="inlineStr">
        <is>
          <t>Dec. 31, 2019</t>
        </is>
      </c>
    </row>
    <row r="3">
      <c r="A3" s="3" t="inlineStr">
        <is>
          <t>Allocation of the purchase consideration:</t>
        </is>
      </c>
    </row>
    <row r="4">
      <c r="A4" s="4" t="inlineStr">
        <is>
          <t>Goodwill</t>
        </is>
      </c>
      <c r="E4" s="7" t="n">
        <v>2156254</v>
      </c>
      <c r="F4" s="7" t="n">
        <v>1674371</v>
      </c>
      <c r="G4" s="7" t="n">
        <v>1600265</v>
      </c>
    </row>
    <row r="5">
      <c r="A5" s="4" t="inlineStr">
        <is>
          <t>Guardicore Ltd.</t>
        </is>
      </c>
    </row>
    <row r="6">
      <c r="A6" s="3" t="inlineStr">
        <is>
          <t>Business Acquisition [Line Items]</t>
        </is>
      </c>
    </row>
    <row r="7">
      <c r="A7" s="4" t="inlineStr">
        <is>
          <t>Total purchase consideration</t>
        </is>
      </c>
      <c r="B7" s="7" t="n">
        <v>610439</v>
      </c>
    </row>
    <row r="8">
      <c r="A8" s="3" t="inlineStr">
        <is>
          <t>Allocation of the purchase consideration:</t>
        </is>
      </c>
    </row>
    <row r="9">
      <c r="A9" s="4" t="inlineStr">
        <is>
          <t>Cash</t>
        </is>
      </c>
      <c r="B9" s="6" t="n">
        <v>27252</v>
      </c>
    </row>
    <row r="10">
      <c r="A10" s="4" t="inlineStr">
        <is>
          <t>Accounts receivable</t>
        </is>
      </c>
      <c r="B10" s="6" t="n">
        <v>10179</v>
      </c>
    </row>
    <row r="11">
      <c r="A11" s="4" t="inlineStr">
        <is>
          <t>Prepaid expenses and other current assets</t>
        </is>
      </c>
      <c r="B11" s="6" t="n">
        <v>1334</v>
      </c>
    </row>
    <row r="12">
      <c r="A12" s="4" t="inlineStr">
        <is>
          <t>Property and equipment</t>
        </is>
      </c>
      <c r="B12" s="6" t="n">
        <v>1221</v>
      </c>
    </row>
    <row r="13">
      <c r="A13" s="4" t="inlineStr">
        <is>
          <t>Operating lease right-of-use assets</t>
        </is>
      </c>
      <c r="B13" s="6" t="n">
        <v>4609</v>
      </c>
    </row>
    <row r="14">
      <c r="A14" s="4" t="inlineStr">
        <is>
          <t>Identifiable intangible assets</t>
        </is>
      </c>
      <c r="B14" s="6" t="n">
        <v>123600</v>
      </c>
    </row>
    <row r="15">
      <c r="A15" s="4" t="inlineStr">
        <is>
          <t>Goodwill</t>
        </is>
      </c>
      <c r="B15" s="6" t="n">
        <v>479110</v>
      </c>
    </row>
    <row r="16">
      <c r="A16" s="4" t="inlineStr">
        <is>
          <t>Deferred tax asset</t>
        </is>
      </c>
      <c r="B16" s="6" t="n">
        <v>7124</v>
      </c>
    </row>
    <row r="17">
      <c r="A17" s="4" t="inlineStr">
        <is>
          <t>Other assets</t>
        </is>
      </c>
      <c r="B17" s="6" t="n">
        <v>890</v>
      </c>
    </row>
    <row r="18">
      <c r="A18" s="4" t="inlineStr">
        <is>
          <t>Total assets acquired</t>
        </is>
      </c>
      <c r="B18" s="6" t="n">
        <v>655319</v>
      </c>
    </row>
    <row r="19">
      <c r="A19" s="4" t="inlineStr">
        <is>
          <t>Accounts payable</t>
        </is>
      </c>
      <c r="B19" s="6" t="n">
        <v>-1523</v>
      </c>
    </row>
    <row r="20">
      <c r="A20" s="4" t="inlineStr">
        <is>
          <t>Accrued liabilities</t>
        </is>
      </c>
      <c r="B20" s="6" t="n">
        <v>-7218</v>
      </c>
    </row>
    <row r="21">
      <c r="A21" s="4" t="inlineStr">
        <is>
          <t>Deferred revenue</t>
        </is>
      </c>
      <c r="B21" s="6" t="n">
        <v>-34548</v>
      </c>
    </row>
    <row r="22">
      <c r="A22" s="4" t="inlineStr">
        <is>
          <t>Operating lease liabilities</t>
        </is>
      </c>
      <c r="B22" s="6" t="n">
        <v>-1591</v>
      </c>
    </row>
    <row r="23">
      <c r="A23" s="4" t="inlineStr">
        <is>
          <t>Total liabilities assumed</t>
        </is>
      </c>
      <c r="B23" s="6" t="n">
        <v>-44880</v>
      </c>
    </row>
    <row r="24">
      <c r="A24" s="4" t="inlineStr">
        <is>
          <t>Net assets acquired</t>
        </is>
      </c>
      <c r="B24" s="7" t="n">
        <v>610439</v>
      </c>
    </row>
    <row r="25">
      <c r="A25" s="4" t="inlineStr">
        <is>
          <t>Asavie</t>
        </is>
      </c>
    </row>
    <row r="26">
      <c r="A26" s="3" t="inlineStr">
        <is>
          <t>Business Acquisition [Line Items]</t>
        </is>
      </c>
    </row>
    <row r="27">
      <c r="A27" s="4" t="inlineStr">
        <is>
          <t>Total purchase consideration</t>
        </is>
      </c>
      <c r="C27" s="7" t="n">
        <v>154952</v>
      </c>
    </row>
    <row r="28">
      <c r="A28" s="3" t="inlineStr">
        <is>
          <t>Allocation of the purchase consideration:</t>
        </is>
      </c>
    </row>
    <row r="29">
      <c r="A29" s="4" t="inlineStr">
        <is>
          <t>Cash</t>
        </is>
      </c>
      <c r="C29" s="6" t="n">
        <v>26847</v>
      </c>
    </row>
    <row r="30">
      <c r="A30" s="4" t="inlineStr">
        <is>
          <t>Accounts receivable</t>
        </is>
      </c>
      <c r="C30" s="6" t="n">
        <v>14002</v>
      </c>
    </row>
    <row r="31">
      <c r="A31" s="4" t="inlineStr">
        <is>
          <t>Prepaid expenses and other current assets</t>
        </is>
      </c>
      <c r="C31" s="6" t="n">
        <v>995</v>
      </c>
    </row>
    <row r="32">
      <c r="A32" s="4" t="inlineStr">
        <is>
          <t>Property and equipment</t>
        </is>
      </c>
      <c r="C32" s="6" t="n">
        <v>2274</v>
      </c>
    </row>
    <row r="33">
      <c r="A33" s="4" t="inlineStr">
        <is>
          <t>Operating lease right-of-use assets</t>
        </is>
      </c>
      <c r="C33" s="6" t="n">
        <v>6104</v>
      </c>
    </row>
    <row r="34">
      <c r="A34" s="4" t="inlineStr">
        <is>
          <t>Identifiable intangible assets</t>
        </is>
      </c>
      <c r="C34" s="6" t="n">
        <v>58070</v>
      </c>
    </row>
    <row r="35">
      <c r="A35" s="4" t="inlineStr">
        <is>
          <t>Goodwill</t>
        </is>
      </c>
      <c r="C35" s="6" t="n">
        <v>70228</v>
      </c>
    </row>
    <row r="36">
      <c r="A36" s="4" t="inlineStr">
        <is>
          <t>Other assets</t>
        </is>
      </c>
      <c r="C36" s="6" t="n">
        <v>395</v>
      </c>
    </row>
    <row r="37">
      <c r="A37" s="4" t="inlineStr">
        <is>
          <t>Total assets acquired</t>
        </is>
      </c>
      <c r="C37" s="6" t="n">
        <v>178915</v>
      </c>
    </row>
    <row r="38">
      <c r="A38" s="4" t="inlineStr">
        <is>
          <t>Accounts payable</t>
        </is>
      </c>
      <c r="C38" s="6" t="n">
        <v>-951</v>
      </c>
    </row>
    <row r="39">
      <c r="A39" s="4" t="inlineStr">
        <is>
          <t>Accrued liabilities</t>
        </is>
      </c>
      <c r="C39" s="6" t="n">
        <v>-5926</v>
      </c>
    </row>
    <row r="40">
      <c r="A40" s="4" t="inlineStr">
        <is>
          <t>Deferred revenue</t>
        </is>
      </c>
      <c r="C40" s="6" t="n">
        <v>-3136</v>
      </c>
    </row>
    <row r="41">
      <c r="A41" s="4" t="inlineStr">
        <is>
          <t>Operating lease liabilities</t>
        </is>
      </c>
      <c r="C41" s="6" t="n">
        <v>-6104</v>
      </c>
    </row>
    <row r="42">
      <c r="A42" s="4" t="inlineStr">
        <is>
          <t>Deferred income tax liabilities</t>
        </is>
      </c>
      <c r="C42" s="6" t="n">
        <v>-6965</v>
      </c>
    </row>
    <row r="43">
      <c r="A43" s="4" t="inlineStr">
        <is>
          <t>Other liabilities</t>
        </is>
      </c>
      <c r="C43" s="6" t="n">
        <v>-881</v>
      </c>
    </row>
    <row r="44">
      <c r="A44" s="4" t="inlineStr">
        <is>
          <t>Total liabilities assumed</t>
        </is>
      </c>
      <c r="C44" s="6" t="n">
        <v>-23963</v>
      </c>
    </row>
    <row r="45">
      <c r="A45" s="4" t="inlineStr">
        <is>
          <t>Net assets acquired</t>
        </is>
      </c>
      <c r="C45" s="7" t="n">
        <v>154952</v>
      </c>
    </row>
    <row r="46">
      <c r="A46" s="4" t="inlineStr">
        <is>
          <t>Janrain, Inc.</t>
        </is>
      </c>
    </row>
    <row r="47">
      <c r="A47" s="3" t="inlineStr">
        <is>
          <t>Business Acquisition [Line Items]</t>
        </is>
      </c>
    </row>
    <row r="48">
      <c r="A48" s="4" t="inlineStr">
        <is>
          <t>Total purchase consideration</t>
        </is>
      </c>
      <c r="D48" s="7" t="n">
        <v>123632</v>
      </c>
    </row>
    <row r="49">
      <c r="A49" s="3" t="inlineStr">
        <is>
          <t>Allocation of the purchase consideration:</t>
        </is>
      </c>
    </row>
    <row r="50">
      <c r="A50" s="4" t="inlineStr">
        <is>
          <t>Cash</t>
        </is>
      </c>
      <c r="D50" s="6" t="n">
        <v>2223</v>
      </c>
    </row>
    <row r="51">
      <c r="A51" s="4" t="inlineStr">
        <is>
          <t>Accounts receivable</t>
        </is>
      </c>
      <c r="D51" s="6" t="n">
        <v>7318</v>
      </c>
    </row>
    <row r="52">
      <c r="A52" s="4" t="inlineStr">
        <is>
          <t>Prepaid expenses and other current assets</t>
        </is>
      </c>
      <c r="D52" s="6" t="n">
        <v>838</v>
      </c>
    </row>
    <row r="53">
      <c r="A53" s="4" t="inlineStr">
        <is>
          <t>Identifiable intangible assets</t>
        </is>
      </c>
      <c r="D53" s="6" t="n">
        <v>26930</v>
      </c>
    </row>
    <row r="54">
      <c r="A54" s="4" t="inlineStr">
        <is>
          <t>Goodwill</t>
        </is>
      </c>
      <c r="D54" s="6" t="n">
        <v>92188</v>
      </c>
    </row>
    <row r="55">
      <c r="A55" s="4" t="inlineStr">
        <is>
          <t>Deferred tax asset</t>
        </is>
      </c>
      <c r="D55" s="6" t="n">
        <v>12622</v>
      </c>
    </row>
    <row r="56">
      <c r="A56" s="4" t="inlineStr">
        <is>
          <t>Other assets</t>
        </is>
      </c>
      <c r="D56" s="6" t="n">
        <v>87</v>
      </c>
    </row>
    <row r="57">
      <c r="A57" s="4" t="inlineStr">
        <is>
          <t>Total assets acquired</t>
        </is>
      </c>
      <c r="D57" s="6" t="n">
        <v>142206</v>
      </c>
    </row>
    <row r="58">
      <c r="A58" s="4" t="inlineStr">
        <is>
          <t>Accounts payable</t>
        </is>
      </c>
      <c r="D58" s="6" t="n">
        <v>-1642</v>
      </c>
    </row>
    <row r="59">
      <c r="A59" s="4" t="inlineStr">
        <is>
          <t>Deferred revenue</t>
        </is>
      </c>
      <c r="D59" s="6" t="n">
        <v>-14336</v>
      </c>
    </row>
    <row r="60">
      <c r="A60" s="4" t="inlineStr">
        <is>
          <t>Other liabilities</t>
        </is>
      </c>
      <c r="D60" s="6" t="n">
        <v>-2596</v>
      </c>
    </row>
    <row r="61">
      <c r="A61" s="4" t="inlineStr">
        <is>
          <t>Total liabilities assumed</t>
        </is>
      </c>
      <c r="D61" s="6" t="n">
        <v>-18574</v>
      </c>
    </row>
    <row r="62">
      <c r="A62" s="4" t="inlineStr">
        <is>
          <t>Net assets acquired</t>
        </is>
      </c>
      <c r="D62" s="7" t="n">
        <v>1236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26" customWidth="1" min="3" max="3"/>
    <col width="27" customWidth="1" min="4" max="4"/>
  </cols>
  <sheetData>
    <row r="1">
      <c r="A1" s="1" t="inlineStr">
        <is>
          <t>Acquisitions - Schedule of Acquired Intangible Assets (Details) - USD ($) $ in Thousands</t>
        </is>
      </c>
      <c r="B1" s="2" t="inlineStr">
        <is>
          <t>1 Months Ended</t>
        </is>
      </c>
    </row>
    <row r="2">
      <c r="B2" s="2" t="inlineStr">
        <is>
          <t>Oct. 31, 2021</t>
        </is>
      </c>
      <c r="C2" s="2" t="inlineStr">
        <is>
          <t>Oct. 31, 2020</t>
        </is>
      </c>
      <c r="D2" s="2" t="inlineStr">
        <is>
          <t>Jan. 31, 2019</t>
        </is>
      </c>
    </row>
    <row r="3">
      <c r="A3" s="4" t="inlineStr">
        <is>
          <t>Guardicore Ltd.</t>
        </is>
      </c>
    </row>
    <row r="4">
      <c r="A4" s="3" t="inlineStr">
        <is>
          <t>Business Acquisition [Line Items]</t>
        </is>
      </c>
    </row>
    <row r="5">
      <c r="A5" s="4" t="inlineStr">
        <is>
          <t>Gross carrying amount of intangible assets</t>
        </is>
      </c>
      <c r="B5" s="7" t="n">
        <v>123600</v>
      </c>
    </row>
    <row r="6">
      <c r="A6" s="4" t="inlineStr">
        <is>
          <t>Weighted average useful life</t>
        </is>
      </c>
      <c r="B6" s="4" t="inlineStr">
        <is>
          <t>14 years 7 months 6 days</t>
        </is>
      </c>
    </row>
    <row r="7">
      <c r="A7" s="4" t="inlineStr">
        <is>
          <t>Guardicore Ltd. | Completed technologies</t>
        </is>
      </c>
    </row>
    <row r="8">
      <c r="A8" s="3" t="inlineStr">
        <is>
          <t>Business Acquisition [Line Items]</t>
        </is>
      </c>
    </row>
    <row r="9">
      <c r="A9" s="4" t="inlineStr">
        <is>
          <t>Gross carrying amount of intangible assets</t>
        </is>
      </c>
      <c r="B9" s="7" t="n">
        <v>79000</v>
      </c>
    </row>
    <row r="10">
      <c r="A10" s="4" t="inlineStr">
        <is>
          <t>Weighted average useful life</t>
        </is>
      </c>
      <c r="B10" s="4" t="inlineStr">
        <is>
          <t>15 years</t>
        </is>
      </c>
    </row>
    <row r="11">
      <c r="A11" s="4" t="inlineStr">
        <is>
          <t>Guardicore Ltd. | Customer-related intangible assets</t>
        </is>
      </c>
    </row>
    <row r="12">
      <c r="A12" s="3" t="inlineStr">
        <is>
          <t>Business Acquisition [Line Items]</t>
        </is>
      </c>
    </row>
    <row r="13">
      <c r="A13" s="4" t="inlineStr">
        <is>
          <t>Gross carrying amount of intangible assets</t>
        </is>
      </c>
      <c r="B13" s="7" t="n">
        <v>44200</v>
      </c>
    </row>
    <row r="14">
      <c r="A14" s="4" t="inlineStr">
        <is>
          <t>Weighted average useful life</t>
        </is>
      </c>
      <c r="B14" s="4" t="inlineStr">
        <is>
          <t>14 years</t>
        </is>
      </c>
    </row>
    <row r="15">
      <c r="A15" s="4" t="inlineStr">
        <is>
          <t>Guardicore Ltd. | Trademarks</t>
        </is>
      </c>
    </row>
    <row r="16">
      <c r="A16" s="3" t="inlineStr">
        <is>
          <t>Business Acquisition [Line Items]</t>
        </is>
      </c>
    </row>
    <row r="17">
      <c r="A17" s="4" t="inlineStr">
        <is>
          <t>Gross carrying amount of intangible assets</t>
        </is>
      </c>
      <c r="B17" s="7" t="n">
        <v>400</v>
      </c>
    </row>
    <row r="18">
      <c r="A18" s="4" t="inlineStr">
        <is>
          <t>Weighted average useful life</t>
        </is>
      </c>
      <c r="B18" s="4" t="inlineStr">
        <is>
          <t>1 year 10 months 24 days</t>
        </is>
      </c>
    </row>
    <row r="19">
      <c r="A19" s="4" t="inlineStr">
        <is>
          <t>Asavie</t>
        </is>
      </c>
    </row>
    <row r="20">
      <c r="A20" s="3" t="inlineStr">
        <is>
          <t>Business Acquisition [Line Items]</t>
        </is>
      </c>
    </row>
    <row r="21">
      <c r="A21" s="4" t="inlineStr">
        <is>
          <t>Gross carrying amount of intangible assets</t>
        </is>
      </c>
      <c r="C21" s="7" t="n">
        <v>58070</v>
      </c>
    </row>
    <row r="22">
      <c r="A22" s="4" t="inlineStr">
        <is>
          <t>Weighted average useful life</t>
        </is>
      </c>
      <c r="C22" s="4" t="inlineStr">
        <is>
          <t>10 years 9 months 18 days</t>
        </is>
      </c>
    </row>
    <row r="23">
      <c r="A23" s="4" t="inlineStr">
        <is>
          <t>Asavie | Completed technologies</t>
        </is>
      </c>
    </row>
    <row r="24">
      <c r="A24" s="3" t="inlineStr">
        <is>
          <t>Business Acquisition [Line Items]</t>
        </is>
      </c>
    </row>
    <row r="25">
      <c r="A25" s="4" t="inlineStr">
        <is>
          <t>Gross carrying amount of intangible assets</t>
        </is>
      </c>
      <c r="C25" s="7" t="n">
        <v>17300</v>
      </c>
    </row>
    <row r="26">
      <c r="A26" s="4" t="inlineStr">
        <is>
          <t>Weighted average useful life</t>
        </is>
      </c>
      <c r="C26" s="4" t="inlineStr">
        <is>
          <t>10 years 1 month 6 days</t>
        </is>
      </c>
    </row>
    <row r="27">
      <c r="A27" s="4" t="inlineStr">
        <is>
          <t>Asavie | Customer-related intangible assets</t>
        </is>
      </c>
    </row>
    <row r="28">
      <c r="A28" s="3" t="inlineStr">
        <is>
          <t>Business Acquisition [Line Items]</t>
        </is>
      </c>
    </row>
    <row r="29">
      <c r="A29" s="4" t="inlineStr">
        <is>
          <t>Gross carrying amount of intangible assets</t>
        </is>
      </c>
      <c r="C29" s="7" t="n">
        <v>40400</v>
      </c>
    </row>
    <row r="30">
      <c r="A30" s="4" t="inlineStr">
        <is>
          <t>Weighted average useful life</t>
        </is>
      </c>
      <c r="C30" s="4" t="inlineStr">
        <is>
          <t>11 years 1 month 6 days</t>
        </is>
      </c>
    </row>
    <row r="31">
      <c r="A31" s="4" t="inlineStr">
        <is>
          <t>Asavie | Trademarks</t>
        </is>
      </c>
    </row>
    <row r="32">
      <c r="A32" s="3" t="inlineStr">
        <is>
          <t>Business Acquisition [Line Items]</t>
        </is>
      </c>
    </row>
    <row r="33">
      <c r="A33" s="4" t="inlineStr">
        <is>
          <t>Gross carrying amount of intangible assets</t>
        </is>
      </c>
      <c r="C33" s="7" t="n">
        <v>100</v>
      </c>
    </row>
    <row r="34">
      <c r="A34" s="4" t="inlineStr">
        <is>
          <t>Weighted average useful life</t>
        </is>
      </c>
      <c r="C34" s="4" t="inlineStr">
        <is>
          <t>10 months 24 days</t>
        </is>
      </c>
    </row>
    <row r="35">
      <c r="A35" s="4" t="inlineStr">
        <is>
          <t>Asavie | Non-compete agreements</t>
        </is>
      </c>
    </row>
    <row r="36">
      <c r="A36" s="3" t="inlineStr">
        <is>
          <t>Business Acquisition [Line Items]</t>
        </is>
      </c>
    </row>
    <row r="37">
      <c r="A37" s="4" t="inlineStr">
        <is>
          <t>Gross carrying amount of intangible assets</t>
        </is>
      </c>
      <c r="C37" s="7" t="n">
        <v>270</v>
      </c>
    </row>
    <row r="38">
      <c r="A38" s="4" t="inlineStr">
        <is>
          <t>Weighted average useful life</t>
        </is>
      </c>
      <c r="C38" s="4" t="inlineStr">
        <is>
          <t>2 years 10 months 24 days</t>
        </is>
      </c>
    </row>
    <row r="39">
      <c r="A39" s="4" t="inlineStr">
        <is>
          <t>Janrain, Inc.</t>
        </is>
      </c>
    </row>
    <row r="40">
      <c r="A40" s="3" t="inlineStr">
        <is>
          <t>Business Acquisition [Line Items]</t>
        </is>
      </c>
    </row>
    <row r="41">
      <c r="A41" s="4" t="inlineStr">
        <is>
          <t>Gross carrying amount of intangible assets</t>
        </is>
      </c>
      <c r="D41" s="7" t="n">
        <v>26930</v>
      </c>
    </row>
    <row r="42">
      <c r="A42" s="4" t="inlineStr">
        <is>
          <t>Weighted average useful life</t>
        </is>
      </c>
      <c r="D42" s="4" t="inlineStr">
        <is>
          <t>11 years 9 months 18 days</t>
        </is>
      </c>
    </row>
    <row r="43">
      <c r="A43" s="4" t="inlineStr">
        <is>
          <t>Janrain, Inc. | Completed technologies</t>
        </is>
      </c>
    </row>
    <row r="44">
      <c r="A44" s="3" t="inlineStr">
        <is>
          <t>Business Acquisition [Line Items]</t>
        </is>
      </c>
    </row>
    <row r="45">
      <c r="A45" s="4" t="inlineStr">
        <is>
          <t>Gross carrying amount of intangible assets</t>
        </is>
      </c>
      <c r="D45" s="7" t="n">
        <v>9000</v>
      </c>
    </row>
    <row r="46">
      <c r="A46" s="4" t="inlineStr">
        <is>
          <t>Weighted average useful life</t>
        </is>
      </c>
      <c r="D46" s="4" t="inlineStr">
        <is>
          <t>7 years 10 months 24 days</t>
        </is>
      </c>
    </row>
    <row r="47">
      <c r="A47" s="4" t="inlineStr">
        <is>
          <t>Janrain, Inc. | Customer-related intangible assets</t>
        </is>
      </c>
    </row>
    <row r="48">
      <c r="A48" s="3" t="inlineStr">
        <is>
          <t>Business Acquisition [Line Items]</t>
        </is>
      </c>
    </row>
    <row r="49">
      <c r="A49" s="4" t="inlineStr">
        <is>
          <t>Gross carrying amount of intangible assets</t>
        </is>
      </c>
      <c r="D49" s="7" t="n">
        <v>17700</v>
      </c>
    </row>
    <row r="50">
      <c r="A50" s="4" t="inlineStr">
        <is>
          <t>Weighted average useful life</t>
        </is>
      </c>
      <c r="D50" s="4" t="inlineStr">
        <is>
          <t>13 years 10 months 24 days</t>
        </is>
      </c>
    </row>
    <row r="51">
      <c r="A51" s="4" t="inlineStr">
        <is>
          <t>Janrain, Inc. | Trademarks</t>
        </is>
      </c>
    </row>
    <row r="52">
      <c r="A52" s="3" t="inlineStr">
        <is>
          <t>Business Acquisition [Line Items]</t>
        </is>
      </c>
    </row>
    <row r="53">
      <c r="A53" s="4" t="inlineStr">
        <is>
          <t>Gross carrying amount of intangible assets</t>
        </is>
      </c>
      <c r="D53" s="7" t="n">
        <v>200</v>
      </c>
    </row>
    <row r="54">
      <c r="A54" s="4" t="inlineStr">
        <is>
          <t>Weighted average useful life</t>
        </is>
      </c>
      <c r="D54" s="4" t="inlineStr">
        <is>
          <t>1 year 10 months 24 days</t>
        </is>
      </c>
    </row>
    <row r="55">
      <c r="A55" s="4" t="inlineStr">
        <is>
          <t>Janrain, Inc. | Non-compete agreements</t>
        </is>
      </c>
    </row>
    <row r="56">
      <c r="A56" s="3" t="inlineStr">
        <is>
          <t>Business Acquisition [Line Items]</t>
        </is>
      </c>
    </row>
    <row r="57">
      <c r="A57" s="4" t="inlineStr">
        <is>
          <t>Gross carrying amount of intangible assets</t>
        </is>
      </c>
      <c r="D57" s="7" t="n">
        <v>30</v>
      </c>
    </row>
    <row r="58">
      <c r="A58" s="4" t="inlineStr">
        <is>
          <t>Weighted average useful life</t>
        </is>
      </c>
      <c r="D58" s="4" t="inlineStr">
        <is>
          <t>1 year 10 months 24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Dec. 31, 2021</t>
        </is>
      </c>
      <c r="C1" s="2" t="inlineStr">
        <is>
          <t>Dec. 31, 2020</t>
        </is>
      </c>
    </row>
    <row r="2">
      <c r="A2" s="3" t="inlineStr">
        <is>
          <t>Accounts Payable and Accrued Liabilities, Current [Abstract]</t>
        </is>
      </c>
    </row>
    <row r="3">
      <c r="A3" s="4" t="inlineStr">
        <is>
          <t>Payroll and other related benefits</t>
        </is>
      </c>
      <c r="B3" s="7" t="n">
        <v>222535</v>
      </c>
      <c r="C3" s="7" t="n">
        <v>218588</v>
      </c>
    </row>
    <row r="4">
      <c r="A4" s="4" t="inlineStr">
        <is>
          <t>Income tax payable</t>
        </is>
      </c>
      <c r="B4" s="6" t="n">
        <v>72946</v>
      </c>
      <c r="C4" s="6" t="n">
        <v>50812</v>
      </c>
    </row>
    <row r="5">
      <c r="A5" s="4" t="inlineStr">
        <is>
          <t>Bandwidth and co-location</t>
        </is>
      </c>
      <c r="B5" s="6" t="n">
        <v>72904</v>
      </c>
      <c r="C5" s="6" t="n">
        <v>67170</v>
      </c>
    </row>
    <row r="6">
      <c r="A6" s="4" t="inlineStr">
        <is>
          <t>Property, use and other taxes</t>
        </is>
      </c>
      <c r="B6" s="6" t="n">
        <v>33883</v>
      </c>
      <c r="C6" s="6" t="n">
        <v>35390</v>
      </c>
    </row>
    <row r="7">
      <c r="A7" s="4" t="inlineStr">
        <is>
          <t>Professional service fees</t>
        </is>
      </c>
      <c r="B7" s="6" t="n">
        <v>2929</v>
      </c>
      <c r="C7" s="6" t="n">
        <v>2245</v>
      </c>
    </row>
    <row r="8">
      <c r="A8" s="4" t="inlineStr">
        <is>
          <t>Other accrued expenses</t>
        </is>
      </c>
      <c r="B8" s="6" t="n">
        <v>6393</v>
      </c>
      <c r="C8" s="6" t="n">
        <v>6263</v>
      </c>
    </row>
    <row r="9">
      <c r="A9" s="4" t="inlineStr">
        <is>
          <t>Total</t>
        </is>
      </c>
      <c r="B9" s="7" t="n">
        <v>411590</v>
      </c>
      <c r="C9" s="7" t="n">
        <v>3804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 (benefit)</t>
        </is>
      </c>
      <c r="B4" s="7" t="n">
        <v>10737</v>
      </c>
      <c r="C4" s="7" t="n">
        <v>37286</v>
      </c>
      <c r="D4" s="7" t="n">
        <v>17153</v>
      </c>
    </row>
    <row r="5">
      <c r="A5" s="4" t="inlineStr">
        <is>
          <t>2020 Restructuring Plan</t>
        </is>
      </c>
    </row>
    <row r="6">
      <c r="A6" s="3" t="inlineStr">
        <is>
          <t>Restructuring Cost and Reserve [Line Items]</t>
        </is>
      </c>
    </row>
    <row r="7">
      <c r="A7" s="4" t="inlineStr">
        <is>
          <t>Restructuring charge (benefit)</t>
        </is>
      </c>
      <c r="B7" s="6" t="n">
        <v>3800</v>
      </c>
    </row>
    <row r="8">
      <c r="A8" s="4" t="inlineStr">
        <is>
          <t>2019 Restructuring Plan</t>
        </is>
      </c>
    </row>
    <row r="9">
      <c r="A9" s="3" t="inlineStr">
        <is>
          <t>Restructuring Cost and Reserve [Line Items]</t>
        </is>
      </c>
    </row>
    <row r="10">
      <c r="A10" s="4" t="inlineStr">
        <is>
          <t>Restructuring charge (benefit)</t>
        </is>
      </c>
      <c r="B10" s="6" t="n">
        <v>7900</v>
      </c>
      <c r="C10" s="6" t="n">
        <v>23600</v>
      </c>
    </row>
    <row r="11">
      <c r="A11" s="4" t="inlineStr">
        <is>
          <t>Restructuring cost incurred to date</t>
        </is>
      </c>
      <c r="B11" s="6" t="n">
        <v>31500</v>
      </c>
    </row>
    <row r="12">
      <c r="A12" s="4" t="inlineStr">
        <is>
          <t>2018 Restructuring Plan</t>
        </is>
      </c>
    </row>
    <row r="13">
      <c r="A13" s="3" t="inlineStr">
        <is>
          <t>Restructuring Cost and Reserve [Line Items]</t>
        </is>
      </c>
    </row>
    <row r="14">
      <c r="A14" s="4" t="inlineStr">
        <is>
          <t>Restructuring charge (benefit)</t>
        </is>
      </c>
      <c r="B14" s="6" t="n">
        <v>-2800</v>
      </c>
      <c r="C14" s="7" t="n">
        <v>13200</v>
      </c>
      <c r="D14" s="7" t="n">
        <v>10200</v>
      </c>
    </row>
    <row r="15">
      <c r="A15" s="4" t="inlineStr">
        <is>
          <t>Restructuring cost incurred to date</t>
        </is>
      </c>
      <c r="B15" s="7" t="n">
        <v>20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ccrual (Details) - Employee Severance and Related Benefit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7" t="n">
        <v>22051</v>
      </c>
      <c r="C4" s="7" t="n">
        <v>5707</v>
      </c>
      <c r="D4" s="7" t="n">
        <v>10508</v>
      </c>
    </row>
    <row r="5">
      <c r="A5" s="4" t="inlineStr">
        <is>
          <t>Costs incurred</t>
        </is>
      </c>
      <c r="B5" s="6" t="n">
        <v>6600</v>
      </c>
      <c r="C5" s="6" t="n">
        <v>26332</v>
      </c>
      <c r="D5" s="6" t="n">
        <v>12455</v>
      </c>
    </row>
    <row r="6">
      <c r="A6" s="4" t="inlineStr">
        <is>
          <t>Cash disbursements</t>
        </is>
      </c>
      <c r="B6" s="6" t="n">
        <v>-27095</v>
      </c>
      <c r="C6" s="6" t="n">
        <v>-10118</v>
      </c>
      <c r="D6" s="6" t="n">
        <v>-17294</v>
      </c>
    </row>
    <row r="7">
      <c r="A7" s="4" t="inlineStr">
        <is>
          <t>Translation adjustments and other</t>
        </is>
      </c>
      <c r="B7" s="6" t="n">
        <v>-368</v>
      </c>
      <c r="C7" s="6" t="n">
        <v>130</v>
      </c>
      <c r="D7" s="6" t="n">
        <v>38</v>
      </c>
    </row>
    <row r="8">
      <c r="A8" s="4" t="inlineStr">
        <is>
          <t>Ending balance</t>
        </is>
      </c>
      <c r="B8" s="7" t="n">
        <v>1188</v>
      </c>
      <c r="C8" s="7" t="n">
        <v>22051</v>
      </c>
      <c r="D8" s="7" t="n">
        <v>57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3" customWidth="1" min="1" max="1"/>
    <col width="38" customWidth="1" min="2" max="2"/>
    <col width="37" customWidth="1" min="3" max="3"/>
    <col width="31" customWidth="1" min="4" max="4"/>
    <col width="21" customWidth="1" min="5" max="5"/>
    <col width="21" customWidth="1" min="6" max="6"/>
    <col width="21" customWidth="1" min="7" max="7"/>
  </cols>
  <sheetData>
    <row r="1">
      <c r="A1" s="1" t="inlineStr">
        <is>
          <t>Debt - Narrative (Details) $ / shares in Units, shares in Millions</t>
        </is>
      </c>
      <c r="B1" s="2" t="inlineStr">
        <is>
          <t>1 Months Ended</t>
        </is>
      </c>
      <c r="D1" s="2" t="inlineStr">
        <is>
          <t>12 Months Ended</t>
        </is>
      </c>
    </row>
    <row r="2">
      <c r="B2" s="2" t="inlineStr">
        <is>
          <t>Aug. 31, 2019USD ($)d$ / sharesshares</t>
        </is>
      </c>
      <c r="C2" s="2" t="inlineStr">
        <is>
          <t>May 31, 2018USD ($)d$ / sharesshares</t>
        </is>
      </c>
      <c r="D2" s="2" t="inlineStr">
        <is>
          <t>Dec. 31, 2021USD ($)$ / shares</t>
        </is>
      </c>
      <c r="E2" s="2" t="inlineStr">
        <is>
          <t>Dec. 31, 2020USD ($)</t>
        </is>
      </c>
      <c r="F2" s="2" t="inlineStr">
        <is>
          <t>Dec. 31, 2019USD ($)</t>
        </is>
      </c>
      <c r="G2" s="2" t="inlineStr">
        <is>
          <t>Feb. 28, 2014USD ($)</t>
        </is>
      </c>
    </row>
    <row r="3">
      <c r="A3" s="3" t="inlineStr">
        <is>
          <t>Debt Instrument [Line Items]</t>
        </is>
      </c>
    </row>
    <row r="4">
      <c r="A4" s="4" t="inlineStr">
        <is>
          <t>Closing stock price (in dollars per share) | $ / shares</t>
        </is>
      </c>
      <c r="D4" s="8" t="n">
        <v>117.04</v>
      </c>
    </row>
    <row r="5">
      <c r="A5" s="4" t="inlineStr">
        <is>
          <t>Repurchases of common stock</t>
        </is>
      </c>
      <c r="D5" s="7" t="n">
        <v>522255000</v>
      </c>
      <c r="E5" s="7" t="n">
        <v>193588000</v>
      </c>
      <c r="F5" s="7" t="n">
        <v>334519000</v>
      </c>
    </row>
    <row r="6">
      <c r="A6" s="4" t="inlineStr">
        <is>
          <t>Payments for note hedge transactions</t>
        </is>
      </c>
      <c r="D6" s="6" t="n">
        <v>0</v>
      </c>
      <c r="E6" s="6" t="n">
        <v>0</v>
      </c>
      <c r="F6" s="6" t="n">
        <v>312225000</v>
      </c>
    </row>
    <row r="7">
      <c r="A7" s="4" t="inlineStr">
        <is>
          <t>Proceeds from sale of warrants</t>
        </is>
      </c>
      <c r="D7" s="6" t="n">
        <v>0</v>
      </c>
      <c r="E7" s="6" t="n">
        <v>0</v>
      </c>
      <c r="F7" s="7" t="n">
        <v>185150000</v>
      </c>
    </row>
    <row r="8">
      <c r="A8" s="4" t="inlineStr">
        <is>
          <t>Convertible Debt | 2027 Notes</t>
        </is>
      </c>
    </row>
    <row r="9">
      <c r="A9" s="3" t="inlineStr">
        <is>
          <t>Debt Instrument [Line Items]</t>
        </is>
      </c>
    </row>
    <row r="10">
      <c r="A10" s="4" t="inlineStr">
        <is>
          <t>Debt issued</t>
        </is>
      </c>
      <c r="B10" s="7" t="n">
        <v>1150000000</v>
      </c>
      <c r="D10" s="7" t="n">
        <v>1150000000</v>
      </c>
      <c r="E10" s="6" t="n">
        <v>1150000000</v>
      </c>
    </row>
    <row r="11">
      <c r="A11" s="4" t="inlineStr">
        <is>
          <t>Interest rate</t>
        </is>
      </c>
      <c r="B11" s="4" t="inlineStr">
        <is>
          <t>0.375%</t>
        </is>
      </c>
      <c r="D11" s="4" t="inlineStr">
        <is>
          <t>0.375%</t>
        </is>
      </c>
    </row>
    <row r="12">
      <c r="A12" s="4" t="inlineStr">
        <is>
          <t>Threshold trading days exceeding price | d</t>
        </is>
      </c>
      <c r="B12" s="6" t="n">
        <v>20</v>
      </c>
    </row>
    <row r="13">
      <c r="A13" s="4" t="inlineStr">
        <is>
          <t>Threshold consecutive trading days exceeding price | d</t>
        </is>
      </c>
      <c r="B13" s="6" t="n">
        <v>30</v>
      </c>
    </row>
    <row r="14">
      <c r="A14" s="4" t="inlineStr">
        <is>
          <t>Threshold greater than percentage of stock price trigger</t>
        </is>
      </c>
      <c r="B14" s="4" t="inlineStr">
        <is>
          <t>130.00%</t>
        </is>
      </c>
    </row>
    <row r="15">
      <c r="A15" s="4" t="inlineStr">
        <is>
          <t>Threshold trading days not exceeding price</t>
        </is>
      </c>
      <c r="B15" s="4" t="inlineStr">
        <is>
          <t>5 days</t>
        </is>
      </c>
    </row>
    <row r="16">
      <c r="A16" s="4" t="inlineStr">
        <is>
          <t>Threshold consecutive trading days not exceeding price</t>
        </is>
      </c>
      <c r="B16" s="4" t="inlineStr">
        <is>
          <t>5 days</t>
        </is>
      </c>
    </row>
    <row r="17">
      <c r="A17" s="4" t="inlineStr">
        <is>
          <t>Threshold less than percentage of stock price trigger</t>
        </is>
      </c>
      <c r="B17" s="4" t="inlineStr">
        <is>
          <t>98.00%</t>
        </is>
      </c>
    </row>
    <row r="18">
      <c r="A18" s="4" t="inlineStr">
        <is>
          <t>Conversion rate</t>
        </is>
      </c>
      <c r="B18" s="10" t="n">
        <v>0.0086073</v>
      </c>
    </row>
    <row r="19">
      <c r="A19" s="4" t="inlineStr">
        <is>
          <t>Conversion price (in dollars per share) | $ / shares</t>
        </is>
      </c>
      <c r="B19" s="8" t="n">
        <v>116.18</v>
      </c>
    </row>
    <row r="20">
      <c r="A20" s="4" t="inlineStr">
        <is>
          <t>Potential conversion shares of convertible debt (in shares) | shares</t>
        </is>
      </c>
      <c r="B20" s="9" t="n">
        <v>9.9</v>
      </c>
    </row>
    <row r="21">
      <c r="A21" s="4" t="inlineStr">
        <is>
          <t>Fair value of convertible senior notes</t>
        </is>
      </c>
      <c r="D21" s="7" t="n">
        <v>1359300000</v>
      </c>
      <c r="E21" s="6" t="n">
        <v>1277800000</v>
      </c>
    </row>
    <row r="22">
      <c r="A22" s="4" t="inlineStr">
        <is>
          <t>Closing stock price (in dollars per share) | $ / shares</t>
        </is>
      </c>
      <c r="D22" s="8" t="n">
        <v>117.04</v>
      </c>
    </row>
    <row r="23">
      <c r="A23" s="4" t="inlineStr">
        <is>
          <t>Repurchases of common stock</t>
        </is>
      </c>
      <c r="B23" s="7" t="n">
        <v>100000000</v>
      </c>
    </row>
    <row r="24">
      <c r="A24" s="4" t="inlineStr">
        <is>
          <t>Payments for purchase of convertible note hedge and warrant transactions</t>
        </is>
      </c>
      <c r="B24" s="6" t="n">
        <v>127100000</v>
      </c>
    </row>
    <row r="25">
      <c r="A25" s="4" t="inlineStr">
        <is>
          <t>Payments for note hedge transactions</t>
        </is>
      </c>
      <c r="B25" s="7" t="n">
        <v>312200000</v>
      </c>
    </row>
    <row r="26">
      <c r="A26" s="4" t="inlineStr">
        <is>
          <t>Warrants outstanding (in shares) | shares</t>
        </is>
      </c>
      <c r="B26" s="9" t="n">
        <v>9.9</v>
      </c>
    </row>
    <row r="27">
      <c r="A27" s="4" t="inlineStr">
        <is>
          <t>Warrant strike price (in dollars per share) | $ / shares</t>
        </is>
      </c>
      <c r="B27" s="8" t="n">
        <v>178.74</v>
      </c>
    </row>
    <row r="28">
      <c r="A28" s="4" t="inlineStr">
        <is>
          <t>Proceeds from sale of warrants</t>
        </is>
      </c>
      <c r="B28" s="7" t="n">
        <v>185200000</v>
      </c>
    </row>
    <row r="29">
      <c r="A29" s="4" t="inlineStr">
        <is>
          <t>Effective interest rate</t>
        </is>
      </c>
      <c r="D29" s="4" t="inlineStr">
        <is>
          <t>3.10%</t>
        </is>
      </c>
    </row>
    <row r="30">
      <c r="A30" s="4" t="inlineStr">
        <is>
          <t>Convertible Debt | 2025 Notes</t>
        </is>
      </c>
    </row>
    <row r="31">
      <c r="A31" s="3" t="inlineStr">
        <is>
          <t>Debt Instrument [Line Items]</t>
        </is>
      </c>
    </row>
    <row r="32">
      <c r="A32" s="4" t="inlineStr">
        <is>
          <t>Debt issued</t>
        </is>
      </c>
      <c r="C32" s="7" t="n">
        <v>1150000000</v>
      </c>
      <c r="D32" s="7" t="n">
        <v>1150000000</v>
      </c>
      <c r="E32" s="6" t="n">
        <v>1150000000</v>
      </c>
    </row>
    <row r="33">
      <c r="A33" s="4" t="inlineStr">
        <is>
          <t>Interest rate</t>
        </is>
      </c>
      <c r="C33" s="4" t="inlineStr">
        <is>
          <t>0.125%</t>
        </is>
      </c>
      <c r="D33" s="4" t="inlineStr">
        <is>
          <t>0.125%</t>
        </is>
      </c>
    </row>
    <row r="34">
      <c r="A34" s="4" t="inlineStr">
        <is>
          <t>Threshold trading days exceeding price | d</t>
        </is>
      </c>
      <c r="C34" s="6" t="n">
        <v>20</v>
      </c>
    </row>
    <row r="35">
      <c r="A35" s="4" t="inlineStr">
        <is>
          <t>Threshold consecutive trading days exceeding price | d</t>
        </is>
      </c>
      <c r="C35" s="6" t="n">
        <v>30</v>
      </c>
    </row>
    <row r="36">
      <c r="A36" s="4" t="inlineStr">
        <is>
          <t>Threshold greater than percentage of stock price trigger</t>
        </is>
      </c>
      <c r="C36" s="4" t="inlineStr">
        <is>
          <t>130.00%</t>
        </is>
      </c>
    </row>
    <row r="37">
      <c r="A37" s="4" t="inlineStr">
        <is>
          <t>Threshold trading days not exceeding price</t>
        </is>
      </c>
      <c r="C37" s="4" t="inlineStr">
        <is>
          <t>5 days</t>
        </is>
      </c>
    </row>
    <row r="38">
      <c r="A38" s="4" t="inlineStr">
        <is>
          <t>Threshold consecutive trading days not exceeding price</t>
        </is>
      </c>
      <c r="C38" s="4" t="inlineStr">
        <is>
          <t>5 days</t>
        </is>
      </c>
    </row>
    <row r="39">
      <c r="A39" s="4" t="inlineStr">
        <is>
          <t>Threshold less than percentage of stock price trigger</t>
        </is>
      </c>
      <c r="C39" s="4" t="inlineStr">
        <is>
          <t>98.00%</t>
        </is>
      </c>
    </row>
    <row r="40">
      <c r="A40" s="4" t="inlineStr">
        <is>
          <t>Conversion rate</t>
        </is>
      </c>
      <c r="C40" s="11" t="n">
        <v>0.010515</v>
      </c>
    </row>
    <row r="41">
      <c r="A41" s="4" t="inlineStr">
        <is>
          <t>Conversion price (in dollars per share) | $ / shares</t>
        </is>
      </c>
      <c r="C41" s="8" t="n">
        <v>95.09999999999999</v>
      </c>
    </row>
    <row r="42">
      <c r="A42" s="4" t="inlineStr">
        <is>
          <t>Potential conversion shares of convertible debt (in shares) | shares</t>
        </is>
      </c>
      <c r="C42" s="9" t="n">
        <v>12.1</v>
      </c>
    </row>
    <row r="43">
      <c r="A43" s="4" t="inlineStr">
        <is>
          <t>Fair value of convertible senior notes</t>
        </is>
      </c>
      <c r="D43" s="7" t="n">
        <v>1510400000</v>
      </c>
      <c r="E43" s="7" t="n">
        <v>1422800000</v>
      </c>
    </row>
    <row r="44">
      <c r="A44" s="4" t="inlineStr">
        <is>
          <t>Closing stock price (in dollars per share) | $ / shares</t>
        </is>
      </c>
      <c r="D44" s="8" t="n">
        <v>117.04</v>
      </c>
    </row>
    <row r="45">
      <c r="A45" s="4" t="inlineStr">
        <is>
          <t>Repurchases of common stock</t>
        </is>
      </c>
      <c r="C45" s="7" t="n">
        <v>46200000</v>
      </c>
    </row>
    <row r="46">
      <c r="A46" s="4" t="inlineStr">
        <is>
          <t>Payments for purchase of convertible note hedge and warrant transactions</t>
        </is>
      </c>
      <c r="C46" s="6" t="n">
        <v>141800000</v>
      </c>
    </row>
    <row r="47">
      <c r="A47" s="4" t="inlineStr">
        <is>
          <t>Payments for note hedge transactions</t>
        </is>
      </c>
      <c r="C47" s="7" t="n">
        <v>261700000</v>
      </c>
    </row>
    <row r="48">
      <c r="A48" s="4" t="inlineStr">
        <is>
          <t>Warrants outstanding (in shares) | shares</t>
        </is>
      </c>
      <c r="C48" s="9" t="n">
        <v>12.1</v>
      </c>
    </row>
    <row r="49">
      <c r="A49" s="4" t="inlineStr">
        <is>
          <t>Warrant strike price (in dollars per share) | $ / shares</t>
        </is>
      </c>
      <c r="C49" s="8" t="n">
        <v>149.18</v>
      </c>
    </row>
    <row r="50">
      <c r="A50" s="4" t="inlineStr">
        <is>
          <t>Proceeds from sale of warrants</t>
        </is>
      </c>
      <c r="C50" s="7" t="n">
        <v>119900000</v>
      </c>
    </row>
    <row r="51">
      <c r="A51" s="4" t="inlineStr">
        <is>
          <t>Effective interest rate</t>
        </is>
      </c>
      <c r="D51" s="4" t="inlineStr">
        <is>
          <t>4.26%</t>
        </is>
      </c>
    </row>
    <row r="52">
      <c r="A52" s="4" t="inlineStr">
        <is>
          <t>Convertible Debt | 2019 Notes</t>
        </is>
      </c>
    </row>
    <row r="53">
      <c r="A53" s="3" t="inlineStr">
        <is>
          <t>Debt Instrument [Line Items]</t>
        </is>
      </c>
    </row>
    <row r="54">
      <c r="A54" s="4" t="inlineStr">
        <is>
          <t>Debt issued</t>
        </is>
      </c>
      <c r="G54" s="7" t="n">
        <v>690000000</v>
      </c>
    </row>
    <row r="55">
      <c r="A55" s="4" t="inlineStr">
        <is>
          <t>Effective interest rate</t>
        </is>
      </c>
      <c r="D55" s="4" t="inlineStr">
        <is>
          <t>3.20%</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Schedule of Convertible Senior Notes (Details) - Convertible Debt - USD ($)</t>
        </is>
      </c>
      <c r="B1" s="2" t="inlineStr">
        <is>
          <t>Dec. 31, 2021</t>
        </is>
      </c>
      <c r="C1" s="2" t="inlineStr">
        <is>
          <t>Dec. 31, 2020</t>
        </is>
      </c>
      <c r="D1" s="2" t="inlineStr">
        <is>
          <t>Aug. 31, 2019</t>
        </is>
      </c>
      <c r="E1" s="2" t="inlineStr">
        <is>
          <t>May 31, 2018</t>
        </is>
      </c>
    </row>
    <row r="2">
      <c r="A2" s="4" t="inlineStr">
        <is>
          <t>2027 Notes</t>
        </is>
      </c>
    </row>
    <row r="3">
      <c r="A3" s="3" t="inlineStr">
        <is>
          <t>Liability component:</t>
        </is>
      </c>
    </row>
    <row r="4">
      <c r="A4" s="4" t="inlineStr">
        <is>
          <t>Principal</t>
        </is>
      </c>
      <c r="B4" s="7" t="n">
        <v>1150000000</v>
      </c>
      <c r="C4" s="7" t="n">
        <v>1150000000</v>
      </c>
      <c r="D4" s="7" t="n">
        <v>1150000000</v>
      </c>
    </row>
    <row r="5">
      <c r="A5" s="4" t="inlineStr">
        <is>
          <t>Less: debt discount and issuance costs, net of amortization</t>
        </is>
      </c>
      <c r="B5" s="6" t="n">
        <v>-169030000</v>
      </c>
      <c r="C5" s="6" t="n">
        <v>-196359000</v>
      </c>
    </row>
    <row r="6">
      <c r="A6" s="4" t="inlineStr">
        <is>
          <t>Net carrying amount</t>
        </is>
      </c>
      <c r="B6" s="6" t="n">
        <v>980970000</v>
      </c>
      <c r="C6" s="6" t="n">
        <v>953641000</v>
      </c>
    </row>
    <row r="7">
      <c r="A7" s="4" t="inlineStr">
        <is>
          <t>Equity component:</t>
        </is>
      </c>
      <c r="B7" s="6" t="n">
        <v>220529000</v>
      </c>
      <c r="C7" s="6" t="n">
        <v>220529000</v>
      </c>
    </row>
    <row r="8">
      <c r="A8" s="4" t="inlineStr">
        <is>
          <t>2025 Notes</t>
        </is>
      </c>
    </row>
    <row r="9">
      <c r="A9" s="3" t="inlineStr">
        <is>
          <t>Liability component:</t>
        </is>
      </c>
    </row>
    <row r="10">
      <c r="A10" s="4" t="inlineStr">
        <is>
          <t>Principal</t>
        </is>
      </c>
      <c r="B10" s="6" t="n">
        <v>1150000000</v>
      </c>
      <c r="C10" s="6" t="n">
        <v>1150000000</v>
      </c>
      <c r="E10" s="7" t="n">
        <v>1150000000</v>
      </c>
    </row>
    <row r="11">
      <c r="A11" s="4" t="inlineStr">
        <is>
          <t>Less: debt discount and issuance costs, net of amortization</t>
        </is>
      </c>
      <c r="B11" s="6" t="n">
        <v>-154803000</v>
      </c>
      <c r="C11" s="6" t="n">
        <v>-196934000</v>
      </c>
    </row>
    <row r="12">
      <c r="A12" s="4" t="inlineStr">
        <is>
          <t>Net carrying amount</t>
        </is>
      </c>
      <c r="B12" s="6" t="n">
        <v>995197000</v>
      </c>
      <c r="C12" s="6" t="n">
        <v>953066000</v>
      </c>
    </row>
    <row r="13">
      <c r="A13" s="4" t="inlineStr">
        <is>
          <t>Equity component:</t>
        </is>
      </c>
      <c r="B13" s="7" t="n">
        <v>285225000</v>
      </c>
      <c r="C13" s="7" t="n">
        <v>2852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651642</v>
      </c>
      <c r="C4" s="7" t="n">
        <v>557054</v>
      </c>
      <c r="D4" s="7" t="n">
        <v>478035</v>
      </c>
    </row>
    <row r="5">
      <c r="A5" s="3" t="inlineStr">
        <is>
          <t>Adjustments to reconcile net income to net cash provided by operating activities:</t>
        </is>
      </c>
    </row>
    <row r="6">
      <c r="A6" s="4" t="inlineStr">
        <is>
          <t>Depreciation and amortization</t>
        </is>
      </c>
      <c r="B6" s="6" t="n">
        <v>550632</v>
      </c>
      <c r="C6" s="6" t="n">
        <v>478389</v>
      </c>
      <c r="D6" s="6" t="n">
        <v>440674</v>
      </c>
    </row>
    <row r="7">
      <c r="A7" s="4" t="inlineStr">
        <is>
          <t>Stock-based compensation</t>
        </is>
      </c>
      <c r="B7" s="6" t="n">
        <v>202759</v>
      </c>
      <c r="C7" s="6" t="n">
        <v>197411</v>
      </c>
      <c r="D7" s="6" t="n">
        <v>187140</v>
      </c>
    </row>
    <row r="8">
      <c r="A8" s="4" t="inlineStr">
        <is>
          <t>(Benefit) provision for deferred income taxes</t>
        </is>
      </c>
      <c r="B8" s="6" t="n">
        <v>-47794</v>
      </c>
      <c r="C8" s="6" t="n">
        <v>-33821</v>
      </c>
      <c r="D8" s="6" t="n">
        <v>933</v>
      </c>
    </row>
    <row r="9">
      <c r="A9" s="4" t="inlineStr">
        <is>
          <t>Amortization of debt discount and issuance costs</t>
        </is>
      </c>
      <c r="B9" s="6" t="n">
        <v>66025</v>
      </c>
      <c r="C9" s="6" t="n">
        <v>62823</v>
      </c>
      <c r="D9" s="6" t="n">
        <v>45857</v>
      </c>
    </row>
    <row r="10">
      <c r="A10" s="4" t="inlineStr">
        <is>
          <t>Other non-cash reconciling items, net</t>
        </is>
      </c>
      <c r="B10" s="6" t="n">
        <v>21823</v>
      </c>
      <c r="C10" s="6" t="n">
        <v>23027</v>
      </c>
      <c r="D10" s="6" t="n">
        <v>8528</v>
      </c>
    </row>
    <row r="11">
      <c r="A11" s="3" t="inlineStr">
        <is>
          <t>Changes in operating assets and liabilities, net of effects of acquisitions:</t>
        </is>
      </c>
    </row>
    <row r="12">
      <c r="A12" s="4" t="inlineStr">
        <is>
          <t>Accounts receivable</t>
        </is>
      </c>
      <c r="B12" s="6" t="n">
        <v>-24096</v>
      </c>
      <c r="C12" s="6" t="n">
        <v>-90381</v>
      </c>
      <c r="D12" s="6" t="n">
        <v>-64471</v>
      </c>
    </row>
    <row r="13">
      <c r="A13" s="4" t="inlineStr">
        <is>
          <t>Prepaid expenses and other current assets</t>
        </is>
      </c>
      <c r="B13" s="6" t="n">
        <v>4034</v>
      </c>
      <c r="C13" s="6" t="n">
        <v>-25395</v>
      </c>
      <c r="D13" s="6" t="n">
        <v>11689</v>
      </c>
    </row>
    <row r="14">
      <c r="A14" s="4" t="inlineStr">
        <is>
          <t>Accounts payable and accrued expenses</t>
        </is>
      </c>
      <c r="B14" s="6" t="n">
        <v>31523</v>
      </c>
      <c r="C14" s="6" t="n">
        <v>39211</v>
      </c>
      <c r="D14" s="6" t="n">
        <v>8769</v>
      </c>
    </row>
    <row r="15">
      <c r="A15" s="4" t="inlineStr">
        <is>
          <t>Deferred revenue</t>
        </is>
      </c>
      <c r="B15" s="6" t="n">
        <v>-2865</v>
      </c>
      <c r="C15" s="6" t="n">
        <v>-1318</v>
      </c>
      <c r="D15" s="6" t="n">
        <v>-13547</v>
      </c>
    </row>
    <row r="16">
      <c r="A16" s="4" t="inlineStr">
        <is>
          <t>Other current liabilities</t>
        </is>
      </c>
      <c r="B16" s="6" t="n">
        <v>-20404</v>
      </c>
      <c r="C16" s="6" t="n">
        <v>18101</v>
      </c>
      <c r="D16" s="6" t="n">
        <v>-17230</v>
      </c>
    </row>
    <row r="17">
      <c r="A17" s="4" t="inlineStr">
        <is>
          <t>Other non-current assets and liabilities</t>
        </is>
      </c>
      <c r="B17" s="6" t="n">
        <v>-28716</v>
      </c>
      <c r="C17" s="6" t="n">
        <v>-10101</v>
      </c>
      <c r="D17" s="6" t="n">
        <v>-28073</v>
      </c>
    </row>
    <row r="18">
      <c r="A18" s="4" t="inlineStr">
        <is>
          <t>Net cash provided by operating activities</t>
        </is>
      </c>
      <c r="B18" s="6" t="n">
        <v>1404563</v>
      </c>
      <c r="C18" s="6" t="n">
        <v>1215000</v>
      </c>
      <c r="D18" s="6" t="n">
        <v>1058304</v>
      </c>
    </row>
    <row r="19">
      <c r="A19" s="3" t="inlineStr">
        <is>
          <t>Cash flows from investing activities:</t>
        </is>
      </c>
    </row>
    <row r="20">
      <c r="A20" s="4" t="inlineStr">
        <is>
          <t>Cash paid for acquisitions, net of cash acquired</t>
        </is>
      </c>
      <c r="B20" s="6" t="n">
        <v>-598825</v>
      </c>
      <c r="C20" s="6" t="n">
        <v>-127999</v>
      </c>
      <c r="D20" s="6" t="n">
        <v>-165329</v>
      </c>
    </row>
    <row r="21">
      <c r="A21" s="4" t="inlineStr">
        <is>
          <t>Cash paid for asset acquisition</t>
        </is>
      </c>
      <c r="B21" s="6" t="n">
        <v>0</v>
      </c>
      <c r="C21" s="6" t="n">
        <v>-36376</v>
      </c>
      <c r="D21" s="6" t="n">
        <v>0</v>
      </c>
    </row>
    <row r="22">
      <c r="A22" s="4" t="inlineStr">
        <is>
          <t>Cash paid for equity method investment</t>
        </is>
      </c>
      <c r="B22" s="6" t="n">
        <v>0</v>
      </c>
      <c r="C22" s="6" t="n">
        <v>0</v>
      </c>
      <c r="D22" s="6" t="n">
        <v>-36008</v>
      </c>
    </row>
    <row r="23">
      <c r="A23" s="4" t="inlineStr">
        <is>
          <t>Purchases of property and equipment</t>
        </is>
      </c>
      <c r="B23" s="6" t="n">
        <v>-328969</v>
      </c>
      <c r="C23" s="6" t="n">
        <v>-514313</v>
      </c>
      <c r="D23" s="6" t="n">
        <v>-359667</v>
      </c>
    </row>
    <row r="24">
      <c r="A24" s="4" t="inlineStr">
        <is>
          <t>Capitalization of internal-use software development costs</t>
        </is>
      </c>
      <c r="B24" s="6" t="n">
        <v>-216261</v>
      </c>
      <c r="C24" s="6" t="n">
        <v>-217559</v>
      </c>
      <c r="D24" s="6" t="n">
        <v>-202410</v>
      </c>
    </row>
    <row r="25">
      <c r="A25" s="4" t="inlineStr">
        <is>
          <t>Purchases of short-and long-term marketable securities</t>
        </is>
      </c>
      <c r="B25" s="6" t="n">
        <v>-932604</v>
      </c>
      <c r="C25" s="6" t="n">
        <v>-1782849</v>
      </c>
      <c r="D25" s="6" t="n">
        <v>-1990148</v>
      </c>
    </row>
    <row r="26">
      <c r="A26" s="4" t="inlineStr">
        <is>
          <t>Proceeds from sales of short-and long-term marketable securities</t>
        </is>
      </c>
      <c r="B26" s="6" t="n">
        <v>442133</v>
      </c>
      <c r="C26" s="6" t="n">
        <v>30350</v>
      </c>
      <c r="D26" s="6" t="n">
        <v>856</v>
      </c>
    </row>
    <row r="27">
      <c r="A27" s="4" t="inlineStr">
        <is>
          <t>Proceeds from maturities and redemptions of short-and long-term marketable securities</t>
        </is>
      </c>
      <c r="B27" s="6" t="n">
        <v>991949</v>
      </c>
      <c r="C27" s="6" t="n">
        <v>1597651</v>
      </c>
      <c r="D27" s="6" t="n">
        <v>1084373</v>
      </c>
    </row>
    <row r="28">
      <c r="A28" s="4" t="inlineStr">
        <is>
          <t>Other, net</t>
        </is>
      </c>
      <c r="B28" s="6" t="n">
        <v>-4322</v>
      </c>
      <c r="C28" s="6" t="n">
        <v>8121</v>
      </c>
      <c r="D28" s="6" t="n">
        <v>399</v>
      </c>
    </row>
    <row r="29">
      <c r="A29" s="4" t="inlineStr">
        <is>
          <t>Net cash used in investing activities</t>
        </is>
      </c>
      <c r="B29" s="6" t="n">
        <v>-646899</v>
      </c>
      <c r="C29" s="6" t="n">
        <v>-1042974</v>
      </c>
      <c r="D29" s="6" t="n">
        <v>-1667934</v>
      </c>
    </row>
    <row r="30">
      <c r="A30" s="3" t="inlineStr">
        <is>
          <t>Cash flows from financing activities:</t>
        </is>
      </c>
    </row>
    <row r="31">
      <c r="A31" s="4" t="inlineStr">
        <is>
          <t>Proceeds from the issuance of convertible senior notes</t>
        </is>
      </c>
      <c r="B31" s="6" t="n">
        <v>0</v>
      </c>
      <c r="C31" s="6" t="n">
        <v>0</v>
      </c>
      <c r="D31" s="6" t="n">
        <v>1135629</v>
      </c>
    </row>
    <row r="32">
      <c r="A32" s="4" t="inlineStr">
        <is>
          <t>Proceeds from the issuance of warrants</t>
        </is>
      </c>
      <c r="B32" s="6" t="n">
        <v>0</v>
      </c>
      <c r="C32" s="6" t="n">
        <v>0</v>
      </c>
      <c r="D32" s="6" t="n">
        <v>185150</v>
      </c>
    </row>
    <row r="33">
      <c r="A33" s="4" t="inlineStr">
        <is>
          <t>Purchase of note hedge related to convertible senior notes</t>
        </is>
      </c>
      <c r="B33" s="6" t="n">
        <v>0</v>
      </c>
      <c r="C33" s="6" t="n">
        <v>0</v>
      </c>
      <c r="D33" s="6" t="n">
        <v>-312225</v>
      </c>
    </row>
    <row r="34">
      <c r="A34" s="4" t="inlineStr">
        <is>
          <t>Repayment of convertible senior notes</t>
        </is>
      </c>
      <c r="B34" s="6" t="n">
        <v>0</v>
      </c>
      <c r="C34" s="6" t="n">
        <v>0</v>
      </c>
      <c r="D34" s="6" t="n">
        <v>-690000</v>
      </c>
    </row>
    <row r="35">
      <c r="A35" s="4" t="inlineStr">
        <is>
          <t>Proceeds related to the issuance of common stock under stock plans</t>
        </is>
      </c>
      <c r="B35" s="6" t="n">
        <v>59632</v>
      </c>
      <c r="C35" s="6" t="n">
        <v>59775</v>
      </c>
      <c r="D35" s="6" t="n">
        <v>57112</v>
      </c>
    </row>
    <row r="36">
      <c r="A36" s="4" t="inlineStr">
        <is>
          <t>Employee taxes paid related to net share settlement of stock-based awards</t>
        </is>
      </c>
      <c r="B36" s="6" t="n">
        <v>-99112</v>
      </c>
      <c r="C36" s="6" t="n">
        <v>-89828</v>
      </c>
      <c r="D36" s="6" t="n">
        <v>-75266</v>
      </c>
    </row>
    <row r="37">
      <c r="A37" s="4" t="inlineStr">
        <is>
          <t>Repurchases of common stock</t>
        </is>
      </c>
      <c r="B37" s="6" t="n">
        <v>-522255</v>
      </c>
      <c r="C37" s="6" t="n">
        <v>-193588</v>
      </c>
      <c r="D37" s="6" t="n">
        <v>-334519</v>
      </c>
    </row>
    <row r="38">
      <c r="A38" s="4" t="inlineStr">
        <is>
          <t>Other, net</t>
        </is>
      </c>
      <c r="B38" s="6" t="n">
        <v>-268</v>
      </c>
      <c r="C38" s="6" t="n">
        <v>0</v>
      </c>
      <c r="D38" s="6" t="n">
        <v>-1558</v>
      </c>
    </row>
    <row r="39">
      <c r="A39" s="4" t="inlineStr">
        <is>
          <t>Net cash used in financing activities</t>
        </is>
      </c>
      <c r="B39" s="6" t="n">
        <v>-562003</v>
      </c>
      <c r="C39" s="6" t="n">
        <v>-223641</v>
      </c>
      <c r="D39" s="6" t="n">
        <v>-35677</v>
      </c>
    </row>
    <row r="40">
      <c r="A40" s="4" t="inlineStr">
        <is>
          <t>Effects of exchange rate changes on cash, cash equivalents and restricted cash</t>
        </is>
      </c>
      <c r="B40" s="6" t="n">
        <v>-11376</v>
      </c>
      <c r="C40" s="6" t="n">
        <v>10935</v>
      </c>
      <c r="D40" s="6" t="n">
        <v>2466</v>
      </c>
    </row>
    <row r="41">
      <c r="A41" s="4" t="inlineStr">
        <is>
          <t>Net increase (decrease) in cash, cash equivalents and restricted cash</t>
        </is>
      </c>
      <c r="B41" s="6" t="n">
        <v>184285</v>
      </c>
      <c r="C41" s="6" t="n">
        <v>-40680</v>
      </c>
      <c r="D41" s="6" t="n">
        <v>-642841</v>
      </c>
    </row>
    <row r="42">
      <c r="A42" s="4" t="inlineStr">
        <is>
          <t>Cash, cash equivalents and restricted cash at beginning of year</t>
        </is>
      </c>
      <c r="B42" s="6" t="n">
        <v>353466</v>
      </c>
      <c r="C42" s="6" t="n">
        <v>394146</v>
      </c>
      <c r="D42" s="6" t="n">
        <v>1036987</v>
      </c>
    </row>
    <row r="43">
      <c r="A43" s="4" t="inlineStr">
        <is>
          <t>Cash, cash equivalents and restricted cash at end of year</t>
        </is>
      </c>
      <c r="B43" s="6" t="n">
        <v>537751</v>
      </c>
      <c r="C43" s="6" t="n">
        <v>353466</v>
      </c>
      <c r="D43" s="6" t="n">
        <v>394146</v>
      </c>
    </row>
    <row r="44">
      <c r="A44" s="3" t="inlineStr">
        <is>
          <t>Supplemental disclosure of cash flow information:</t>
        </is>
      </c>
    </row>
    <row r="45">
      <c r="A45" s="4" t="inlineStr">
        <is>
          <t>Cash paid for income taxes, net of refunds received in the years ended December 31, 2021, 2020 and 2019 of $14,808, $17,491 and $3,731, respectively</t>
        </is>
      </c>
      <c r="B45" s="6" t="n">
        <v>100533</v>
      </c>
      <c r="C45" s="6" t="n">
        <v>79163</v>
      </c>
      <c r="D45" s="6" t="n">
        <v>73898</v>
      </c>
    </row>
    <row r="46">
      <c r="A46" s="4" t="inlineStr">
        <is>
          <t>Cash paid for interest expense</t>
        </is>
      </c>
      <c r="B46" s="6" t="n">
        <v>5750</v>
      </c>
      <c r="C46" s="6" t="n">
        <v>5954</v>
      </c>
      <c r="D46" s="6" t="n">
        <v>1438</v>
      </c>
    </row>
    <row r="47">
      <c r="A47" s="4" t="inlineStr">
        <is>
          <t>Cash paid for operating lease liabilities</t>
        </is>
      </c>
      <c r="B47" s="6" t="n">
        <v>224085</v>
      </c>
      <c r="C47" s="6" t="n">
        <v>201856</v>
      </c>
      <c r="D47" s="6" t="n">
        <v>153818</v>
      </c>
    </row>
    <row r="48">
      <c r="A48" s="3" t="inlineStr">
        <is>
          <t>Non-cash activities:</t>
        </is>
      </c>
    </row>
    <row r="49">
      <c r="A49" s="4" t="inlineStr">
        <is>
          <t>Operating lease right-of-use assets obtained in exchange for operating lease liabilities</t>
        </is>
      </c>
      <c r="B49" s="6" t="n">
        <v>218753</v>
      </c>
      <c r="C49" s="6" t="n">
        <v>200735</v>
      </c>
      <c r="D49" s="6" t="n">
        <v>529376</v>
      </c>
    </row>
    <row r="50">
      <c r="A50" s="4" t="inlineStr">
        <is>
          <t>Purchases of property and equipment and capitalization of internal-use software development costs included in accounts payable and accrued expenses</t>
        </is>
      </c>
      <c r="B50" s="6" t="n">
        <v>63309</v>
      </c>
      <c r="C50" s="6" t="n">
        <v>75666</v>
      </c>
      <c r="D50" s="6" t="n">
        <v>88238</v>
      </c>
    </row>
    <row r="51">
      <c r="A51" s="4" t="inlineStr">
        <is>
          <t>Capitalization of stock-based compensation</t>
        </is>
      </c>
      <c r="B51" s="6" t="n">
        <v>36545</v>
      </c>
      <c r="C51" s="6" t="n">
        <v>38333</v>
      </c>
      <c r="D51" s="6" t="n">
        <v>35905</v>
      </c>
    </row>
    <row r="52">
      <c r="A52" s="3" t="inlineStr">
        <is>
          <t>Reconciliation of cash, cash equivalents and restricted cash:</t>
        </is>
      </c>
    </row>
    <row r="53">
      <c r="A53" s="4" t="inlineStr">
        <is>
          <t>Cash and cash equivalents</t>
        </is>
      </c>
      <c r="B53" s="6" t="n">
        <v>536725</v>
      </c>
      <c r="C53" s="6" t="n">
        <v>352917</v>
      </c>
      <c r="D53" s="6" t="n">
        <v>393745</v>
      </c>
    </row>
    <row r="54">
      <c r="A54" s="4" t="inlineStr">
        <is>
          <t>Restricted cash</t>
        </is>
      </c>
      <c r="B54" s="6" t="n">
        <v>1026</v>
      </c>
      <c r="C54" s="6" t="n">
        <v>549</v>
      </c>
      <c r="D54" s="6" t="n">
        <v>401</v>
      </c>
    </row>
    <row r="55">
      <c r="A55" s="4" t="inlineStr">
        <is>
          <t>Cash, cash equivalents and restricted cash</t>
        </is>
      </c>
      <c r="B55" s="7" t="n">
        <v>537751</v>
      </c>
      <c r="C55" s="7" t="n">
        <v>353466</v>
      </c>
      <c r="D55" s="7" t="n">
        <v>3941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 Revolving Credit Facility (Details) - Credit Agreement - USD ($)</t>
        </is>
      </c>
      <c r="B1" s="2" t="inlineStr">
        <is>
          <t>1 Months Ended</t>
        </is>
      </c>
      <c r="C1" s="2" t="inlineStr">
        <is>
          <t>12 Months Ended</t>
        </is>
      </c>
    </row>
    <row r="2">
      <c r="B2" s="2" t="inlineStr">
        <is>
          <t>May 31, 2018</t>
        </is>
      </c>
      <c r="C2" s="2" t="inlineStr">
        <is>
          <t>Dec. 31, 2021</t>
        </is>
      </c>
    </row>
    <row r="3">
      <c r="A3" s="3" t="inlineStr">
        <is>
          <t>Debt Instrument [Line Items]</t>
        </is>
      </c>
    </row>
    <row r="4">
      <c r="A4" s="4" t="inlineStr">
        <is>
          <t>Maximum borrowing capacity</t>
        </is>
      </c>
      <c r="B4" s="7" t="n">
        <v>500000000</v>
      </c>
    </row>
    <row r="5">
      <c r="A5" s="4" t="inlineStr">
        <is>
          <t>Debt term</t>
        </is>
      </c>
      <c r="B5" s="4" t="inlineStr">
        <is>
          <t>5 years</t>
        </is>
      </c>
    </row>
    <row r="6">
      <c r="A6" s="4" t="inlineStr">
        <is>
          <t>Maximum borrowing capacity under specific conditions</t>
        </is>
      </c>
      <c r="B6" s="7" t="n">
        <v>1000000000</v>
      </c>
    </row>
    <row r="7">
      <c r="A7" s="4" t="inlineStr">
        <is>
          <t>Outstanding borrowings</t>
        </is>
      </c>
      <c r="C7" s="7" t="n">
        <v>0</v>
      </c>
    </row>
    <row r="8">
      <c r="A8" s="4" t="inlineStr">
        <is>
          <t>Minimum</t>
        </is>
      </c>
    </row>
    <row r="9">
      <c r="A9" s="3" t="inlineStr">
        <is>
          <t>Debt Instrument [Line Items]</t>
        </is>
      </c>
    </row>
    <row r="10">
      <c r="A10" s="4" t="inlineStr">
        <is>
          <t>Commitment fee</t>
        </is>
      </c>
      <c r="C10" s="4" t="inlineStr">
        <is>
          <t>0.075%</t>
        </is>
      </c>
    </row>
    <row r="11">
      <c r="A11" s="4" t="inlineStr">
        <is>
          <t>Maximum</t>
        </is>
      </c>
    </row>
    <row r="12">
      <c r="A12" s="3" t="inlineStr">
        <is>
          <t>Debt Instrument [Line Items]</t>
        </is>
      </c>
    </row>
    <row r="13">
      <c r="A13" s="4" t="inlineStr">
        <is>
          <t>Commitment fee</t>
        </is>
      </c>
      <c r="C13" s="4" t="inlineStr">
        <is>
          <t>0.15%</t>
        </is>
      </c>
    </row>
    <row r="14">
      <c r="A14" s="4" t="inlineStr">
        <is>
          <t>Base Rate | Minimum</t>
        </is>
      </c>
    </row>
    <row r="15">
      <c r="A15" s="3" t="inlineStr">
        <is>
          <t>Debt Instrument [Line Items]</t>
        </is>
      </c>
    </row>
    <row r="16">
      <c r="A16" s="4" t="inlineStr">
        <is>
          <t>Basis spread on variable rate</t>
        </is>
      </c>
      <c r="C16" s="4" t="inlineStr">
        <is>
          <t>0.00%</t>
        </is>
      </c>
    </row>
    <row r="17">
      <c r="A17" s="4" t="inlineStr">
        <is>
          <t>Base Rate | Maximum</t>
        </is>
      </c>
    </row>
    <row r="18">
      <c r="A18" s="3" t="inlineStr">
        <is>
          <t>Debt Instrument [Line Items]</t>
        </is>
      </c>
    </row>
    <row r="19">
      <c r="A19" s="4" t="inlineStr">
        <is>
          <t>Basis spread on variable rate</t>
        </is>
      </c>
      <c r="C19" s="4" t="inlineStr">
        <is>
          <t>0.25%</t>
        </is>
      </c>
    </row>
    <row r="20">
      <c r="A20" s="4" t="inlineStr">
        <is>
          <t>LIBOR | Minimum</t>
        </is>
      </c>
    </row>
    <row r="21">
      <c r="A21" s="3" t="inlineStr">
        <is>
          <t>Debt Instrument [Line Items]</t>
        </is>
      </c>
    </row>
    <row r="22">
      <c r="A22" s="4" t="inlineStr">
        <is>
          <t>Basis spread on variable rate</t>
        </is>
      </c>
      <c r="C22" s="4" t="inlineStr">
        <is>
          <t>0.875%</t>
        </is>
      </c>
    </row>
    <row r="23">
      <c r="A23" s="4" t="inlineStr">
        <is>
          <t>LIBOR | Maximum</t>
        </is>
      </c>
    </row>
    <row r="24">
      <c r="A24" s="3" t="inlineStr">
        <is>
          <t>Debt Instrument [Line Items]</t>
        </is>
      </c>
    </row>
    <row r="25">
      <c r="A25" s="4" t="inlineStr">
        <is>
          <t>Basis spread on variable rate</t>
        </is>
      </c>
      <c r="C25" s="4" t="inlineStr">
        <is>
          <t>1.2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3" customWidth="1" min="6" max="6"/>
  </cols>
  <sheetData>
    <row r="1">
      <c r="A1" s="1" t="inlineStr">
        <is>
          <t>Debt - Schedule of Interest Expense (Details) - USD ($) $ in Thousands</t>
        </is>
      </c>
      <c r="B1" s="2" t="inlineStr">
        <is>
          <t>12 Months Ended</t>
        </is>
      </c>
    </row>
    <row r="2">
      <c r="B2" s="2" t="inlineStr">
        <is>
          <t>Dec. 31, 2021</t>
        </is>
      </c>
      <c r="C2" s="2" t="inlineStr">
        <is>
          <t>Dec. 31, 2020</t>
        </is>
      </c>
      <c r="D2" s="2" t="inlineStr">
        <is>
          <t>Dec. 31, 2019</t>
        </is>
      </c>
      <c r="E2" s="2" t="inlineStr">
        <is>
          <t>Aug. 31, 2019</t>
        </is>
      </c>
      <c r="F2" s="2" t="inlineStr">
        <is>
          <t>May 31, 2018</t>
        </is>
      </c>
    </row>
    <row r="3">
      <c r="A3" s="3" t="inlineStr">
        <is>
          <t>Debt Instrument [Line Items]</t>
        </is>
      </c>
    </row>
    <row r="4">
      <c r="A4" s="4" t="inlineStr">
        <is>
          <t>Amortization of debt discount and issuance costs</t>
        </is>
      </c>
      <c r="B4" s="7" t="n">
        <v>69697</v>
      </c>
      <c r="C4" s="7" t="n">
        <v>67153</v>
      </c>
      <c r="D4" s="7" t="n">
        <v>52059</v>
      </c>
    </row>
    <row r="5">
      <c r="A5" s="4" t="inlineStr">
        <is>
          <t>Capitalization of interest expense</t>
        </is>
      </c>
      <c r="B5" s="6" t="n">
        <v>-3672</v>
      </c>
      <c r="C5" s="6" t="n">
        <v>-4330</v>
      </c>
      <c r="D5" s="6" t="n">
        <v>-6201</v>
      </c>
    </row>
    <row r="6">
      <c r="A6" s="4" t="inlineStr">
        <is>
          <t>Total interest expense</t>
        </is>
      </c>
      <c r="B6" s="6" t="n">
        <v>72332</v>
      </c>
      <c r="C6" s="6" t="n">
        <v>69120</v>
      </c>
      <c r="D6" s="6" t="n">
        <v>49364</v>
      </c>
    </row>
    <row r="7">
      <c r="A7" s="4" t="inlineStr">
        <is>
          <t>Credit Agreement</t>
        </is>
      </c>
    </row>
    <row r="8">
      <c r="A8" s="3" t="inlineStr">
        <is>
          <t>Debt Instrument [Line Items]</t>
        </is>
      </c>
    </row>
    <row r="9">
      <c r="A9" s="4" t="inlineStr">
        <is>
          <t>Interest on debt instruments</t>
        </is>
      </c>
      <c r="B9" s="7" t="n">
        <v>557</v>
      </c>
      <c r="C9" s="6" t="n">
        <v>548</v>
      </c>
      <c r="D9" s="6" t="n">
        <v>513</v>
      </c>
    </row>
    <row r="10">
      <c r="A10" s="4" t="inlineStr">
        <is>
          <t>Convertible Debt | 2025 Notes</t>
        </is>
      </c>
    </row>
    <row r="11">
      <c r="A11" s="3" t="inlineStr">
        <is>
          <t>Debt Instrument [Line Items]</t>
        </is>
      </c>
    </row>
    <row r="12">
      <c r="A12" s="4" t="inlineStr">
        <is>
          <t>Interest rate</t>
        </is>
      </c>
      <c r="B12" s="4" t="inlineStr">
        <is>
          <t>0.125%</t>
        </is>
      </c>
      <c r="F12" s="4" t="inlineStr">
        <is>
          <t>0.125%</t>
        </is>
      </c>
    </row>
    <row r="13">
      <c r="A13" s="4" t="inlineStr">
        <is>
          <t>Effective interest rate</t>
        </is>
      </c>
      <c r="B13" s="4" t="inlineStr">
        <is>
          <t>4.26%</t>
        </is>
      </c>
    </row>
    <row r="14">
      <c r="A14" s="4" t="inlineStr">
        <is>
          <t>Interest on debt instruments</t>
        </is>
      </c>
      <c r="B14" s="7" t="n">
        <v>1437</v>
      </c>
      <c r="C14" s="6" t="n">
        <v>1437</v>
      </c>
      <c r="D14" s="6" t="n">
        <v>1436</v>
      </c>
    </row>
    <row r="15">
      <c r="A15" s="4" t="inlineStr">
        <is>
          <t>Convertible Debt | 2027 Notes</t>
        </is>
      </c>
    </row>
    <row r="16">
      <c r="A16" s="3" t="inlineStr">
        <is>
          <t>Debt Instrument [Line Items]</t>
        </is>
      </c>
    </row>
    <row r="17">
      <c r="A17" s="4" t="inlineStr">
        <is>
          <t>Interest rate</t>
        </is>
      </c>
      <c r="B17" s="4" t="inlineStr">
        <is>
          <t>0.375%</t>
        </is>
      </c>
      <c r="E17" s="4" t="inlineStr">
        <is>
          <t>0.375%</t>
        </is>
      </c>
    </row>
    <row r="18">
      <c r="A18" s="4" t="inlineStr">
        <is>
          <t>Effective interest rate</t>
        </is>
      </c>
      <c r="B18" s="4" t="inlineStr">
        <is>
          <t>3.10%</t>
        </is>
      </c>
    </row>
    <row r="19">
      <c r="A19" s="4" t="inlineStr">
        <is>
          <t>Interest on debt instruments</t>
        </is>
      </c>
      <c r="B19" s="7" t="n">
        <v>4313</v>
      </c>
      <c r="C19" s="7" t="n">
        <v>4312</v>
      </c>
      <c r="D19" s="7" t="n">
        <v>15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220773</v>
      </c>
      <c r="C4" s="7" t="n">
        <v>197128</v>
      </c>
      <c r="D4" s="7" t="n">
        <v>159913</v>
      </c>
    </row>
    <row r="5">
      <c r="A5" s="4" t="inlineStr">
        <is>
          <t>Short-term lease cost</t>
        </is>
      </c>
      <c r="B5" s="6" t="n">
        <v>17718</v>
      </c>
      <c r="C5" s="6" t="n">
        <v>15849</v>
      </c>
      <c r="D5" s="6" t="n">
        <v>14412</v>
      </c>
    </row>
    <row r="6">
      <c r="A6" s="4" t="inlineStr">
        <is>
          <t>Variable lease cost</t>
        </is>
      </c>
      <c r="B6" s="6" t="n">
        <v>53444</v>
      </c>
      <c r="C6" s="6" t="n">
        <v>55494</v>
      </c>
      <c r="D6" s="6" t="n">
        <v>39134</v>
      </c>
    </row>
    <row r="7">
      <c r="A7" s="4" t="inlineStr">
        <is>
          <t>Sublease income</t>
        </is>
      </c>
      <c r="B7" s="6" t="n">
        <v>-21033</v>
      </c>
      <c r="C7" s="6" t="n">
        <v>-22064</v>
      </c>
      <c r="D7" s="6" t="n">
        <v>-5119</v>
      </c>
    </row>
    <row r="8">
      <c r="A8" s="4" t="inlineStr">
        <is>
          <t>Total operating lease costs</t>
        </is>
      </c>
      <c r="B8" s="6" t="n">
        <v>270902</v>
      </c>
      <c r="C8" s="6" t="n">
        <v>246407</v>
      </c>
      <c r="D8" s="6" t="n">
        <v>208340</v>
      </c>
    </row>
    <row r="9">
      <c r="A9" s="4" t="inlineStr">
        <is>
          <t>Real Estate Arrangements</t>
        </is>
      </c>
    </row>
    <row r="10">
      <c r="A10" s="3" t="inlineStr">
        <is>
          <t>Lessee, Lease, Description [Line Items]</t>
        </is>
      </c>
    </row>
    <row r="11">
      <c r="A11" s="4" t="inlineStr">
        <is>
          <t>Operating lease cost</t>
        </is>
      </c>
      <c r="B11" s="6" t="n">
        <v>84100</v>
      </c>
      <c r="C11" s="6" t="n">
        <v>83574</v>
      </c>
      <c r="D11" s="6" t="n">
        <v>63893</v>
      </c>
    </row>
    <row r="12">
      <c r="A12" s="4" t="inlineStr">
        <is>
          <t>Short-term lease cost</t>
        </is>
      </c>
      <c r="B12" s="6" t="n">
        <v>58</v>
      </c>
      <c r="C12" s="6" t="n">
        <v>229</v>
      </c>
      <c r="D12" s="6" t="n">
        <v>111</v>
      </c>
    </row>
    <row r="13">
      <c r="A13" s="4" t="inlineStr">
        <is>
          <t>Variable lease cost</t>
        </is>
      </c>
      <c r="B13" s="6" t="n">
        <v>22016</v>
      </c>
      <c r="C13" s="6" t="n">
        <v>21235</v>
      </c>
      <c r="D13" s="6" t="n">
        <v>15610</v>
      </c>
    </row>
    <row r="14">
      <c r="A14" s="4" t="inlineStr">
        <is>
          <t>Sublease income</t>
        </is>
      </c>
      <c r="B14" s="6" t="n">
        <v>-21033</v>
      </c>
      <c r="C14" s="6" t="n">
        <v>-22064</v>
      </c>
      <c r="D14" s="6" t="n">
        <v>-5119</v>
      </c>
    </row>
    <row r="15">
      <c r="A15" s="4" t="inlineStr">
        <is>
          <t>Total operating lease costs</t>
        </is>
      </c>
      <c r="B15" s="6" t="n">
        <v>85141</v>
      </c>
      <c r="C15" s="6" t="n">
        <v>82974</v>
      </c>
      <c r="D15" s="6" t="n">
        <v>74495</v>
      </c>
    </row>
    <row r="16">
      <c r="A16" s="4" t="inlineStr">
        <is>
          <t>Co-location Arrangements</t>
        </is>
      </c>
    </row>
    <row r="17">
      <c r="A17" s="3" t="inlineStr">
        <is>
          <t>Lessee, Lease, Description [Line Items]</t>
        </is>
      </c>
    </row>
    <row r="18">
      <c r="A18" s="4" t="inlineStr">
        <is>
          <t>Operating lease cost</t>
        </is>
      </c>
      <c r="B18" s="6" t="n">
        <v>136673</v>
      </c>
      <c r="C18" s="6" t="n">
        <v>113554</v>
      </c>
      <c r="D18" s="6" t="n">
        <v>96020</v>
      </c>
    </row>
    <row r="19">
      <c r="A19" s="4" t="inlineStr">
        <is>
          <t>Short-term lease cost</t>
        </is>
      </c>
      <c r="B19" s="6" t="n">
        <v>17660</v>
      </c>
      <c r="C19" s="6" t="n">
        <v>15620</v>
      </c>
      <c r="D19" s="6" t="n">
        <v>14301</v>
      </c>
    </row>
    <row r="20">
      <c r="A20" s="4" t="inlineStr">
        <is>
          <t>Variable lease cost</t>
        </is>
      </c>
      <c r="B20" s="6" t="n">
        <v>31428</v>
      </c>
      <c r="C20" s="6" t="n">
        <v>34259</v>
      </c>
      <c r="D20" s="6" t="n">
        <v>23524</v>
      </c>
    </row>
    <row r="21">
      <c r="A21" s="4" t="inlineStr">
        <is>
          <t>Sublease income</t>
        </is>
      </c>
      <c r="B21" s="6" t="n">
        <v>0</v>
      </c>
      <c r="C21" s="6" t="n">
        <v>0</v>
      </c>
      <c r="D21" s="6" t="n">
        <v>0</v>
      </c>
    </row>
    <row r="22">
      <c r="A22" s="4" t="inlineStr">
        <is>
          <t>Total operating lease costs</t>
        </is>
      </c>
      <c r="B22" s="7" t="n">
        <v>185761</v>
      </c>
      <c r="C22" s="7" t="n">
        <v>163433</v>
      </c>
      <c r="D22" s="7" t="n">
        <v>1338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6" customWidth="1" min="2" max="2"/>
    <col width="26" customWidth="1" min="3" max="3"/>
  </cols>
  <sheetData>
    <row r="1">
      <c r="A1" s="1" t="inlineStr">
        <is>
          <t>Leases - Lease Term and Discount Rate (Details)</t>
        </is>
      </c>
      <c r="B1" s="2" t="inlineStr">
        <is>
          <t>Dec. 31, 2021</t>
        </is>
      </c>
      <c r="C1" s="2" t="inlineStr">
        <is>
          <t>Dec. 31, 2020</t>
        </is>
      </c>
    </row>
    <row r="2">
      <c r="A2" s="4" t="inlineStr">
        <is>
          <t>Real Estate Arrangements</t>
        </is>
      </c>
    </row>
    <row r="3">
      <c r="A3" s="3" t="inlineStr">
        <is>
          <t>Lessee, Lease, Description [Line Items]</t>
        </is>
      </c>
    </row>
    <row r="4">
      <c r="A4" s="4" t="inlineStr">
        <is>
          <t>Weighted average remaining lease term (in years)</t>
        </is>
      </c>
      <c r="B4" s="4" t="inlineStr">
        <is>
          <t>11 years 1 month 6 days</t>
        </is>
      </c>
      <c r="C4" s="4" t="inlineStr">
        <is>
          <t>11 years 9 months 18 days</t>
        </is>
      </c>
    </row>
    <row r="5">
      <c r="A5" s="4" t="inlineStr">
        <is>
          <t>Weighted average discount rate</t>
        </is>
      </c>
      <c r="B5" s="4" t="inlineStr">
        <is>
          <t>3.60%</t>
        </is>
      </c>
      <c r="C5" s="4" t="inlineStr">
        <is>
          <t>3.40%</t>
        </is>
      </c>
    </row>
    <row r="6">
      <c r="A6" s="4" t="inlineStr">
        <is>
          <t>Co-location Arrangements</t>
        </is>
      </c>
    </row>
    <row r="7">
      <c r="A7" s="3" t="inlineStr">
        <is>
          <t>Lessee, Lease, Description [Line Items]</t>
        </is>
      </c>
    </row>
    <row r="8">
      <c r="A8" s="4" t="inlineStr">
        <is>
          <t>Weighted average remaining lease term (in years)</t>
        </is>
      </c>
      <c r="B8" s="4" t="inlineStr">
        <is>
          <t>3 years 10 months 24 days</t>
        </is>
      </c>
      <c r="C8" s="4" t="inlineStr">
        <is>
          <t>4 years 3 months 18 days</t>
        </is>
      </c>
    </row>
    <row r="9">
      <c r="A9" s="4" t="inlineStr">
        <is>
          <t>Weighted average discount rate</t>
        </is>
      </c>
      <c r="B9" s="4" t="inlineStr">
        <is>
          <t>1.30%</t>
        </is>
      </c>
      <c r="C9" s="4" t="inlineStr">
        <is>
          <t>1.8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21USD ($)</t>
        </is>
      </c>
    </row>
    <row r="3">
      <c r="A3" s="3" t="inlineStr">
        <is>
          <t>Lessee, Lease, Description [Line Items]</t>
        </is>
      </c>
    </row>
    <row r="4">
      <c r="A4" s="4" t="inlineStr">
        <is>
          <t>Operating lease not yet commenced</t>
        </is>
      </c>
      <c r="B4" s="5" t="n">
        <v>67.2</v>
      </c>
    </row>
    <row r="5">
      <c r="A5" s="4" t="inlineStr">
        <is>
          <t>Future sublease income</t>
        </is>
      </c>
      <c r="B5" s="9" t="n">
        <v>196.4</v>
      </c>
    </row>
    <row r="6">
      <c r="A6" s="4" t="inlineStr">
        <is>
          <t>Outstanding letter of credit</t>
        </is>
      </c>
      <c r="B6" s="5" t="n">
        <v>5.7</v>
      </c>
    </row>
    <row r="7">
      <c r="A7" s="4" t="inlineStr">
        <is>
          <t>Minimum</t>
        </is>
      </c>
    </row>
    <row r="8">
      <c r="A8" s="3" t="inlineStr">
        <is>
          <t>Lessee, Lease, Description [Line Items]</t>
        </is>
      </c>
    </row>
    <row r="9">
      <c r="A9" s="4" t="inlineStr">
        <is>
          <t>Term of operating lease not yet commenced</t>
        </is>
      </c>
      <c r="B9" s="4" t="inlineStr">
        <is>
          <t>1 year</t>
        </is>
      </c>
    </row>
    <row r="10">
      <c r="A10" s="4" t="inlineStr">
        <is>
          <t>Maximum</t>
        </is>
      </c>
    </row>
    <row r="11">
      <c r="A11" s="3" t="inlineStr">
        <is>
          <t>Lessee, Lease, Description [Line Items]</t>
        </is>
      </c>
    </row>
    <row r="12">
      <c r="A12" s="4" t="inlineStr">
        <is>
          <t>Term of operating lease not yet commenced</t>
        </is>
      </c>
      <c r="B12" s="4" t="inlineStr">
        <is>
          <t>7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Dec. 31, 2021USD ($)</t>
        </is>
      </c>
    </row>
    <row r="2">
      <c r="A2" s="4" t="inlineStr">
        <is>
          <t>Real Estate Arrangements</t>
        </is>
      </c>
    </row>
    <row r="3">
      <c r="A3" s="3" t="inlineStr">
        <is>
          <t>Lessee, Lease, Description [Line Items]</t>
        </is>
      </c>
    </row>
    <row r="4">
      <c r="A4" s="4" t="inlineStr">
        <is>
          <t>2022</t>
        </is>
      </c>
      <c r="B4" s="7" t="n">
        <v>80070</v>
      </c>
    </row>
    <row r="5">
      <c r="A5" s="4" t="inlineStr">
        <is>
          <t>2023</t>
        </is>
      </c>
      <c r="B5" s="6" t="n">
        <v>79583</v>
      </c>
    </row>
    <row r="6">
      <c r="A6" s="4" t="inlineStr">
        <is>
          <t>2024</t>
        </is>
      </c>
      <c r="B6" s="6" t="n">
        <v>73506</v>
      </c>
    </row>
    <row r="7">
      <c r="A7" s="4" t="inlineStr">
        <is>
          <t>2025</t>
        </is>
      </c>
      <c r="B7" s="6" t="n">
        <v>69486</v>
      </c>
    </row>
    <row r="8">
      <c r="A8" s="4" t="inlineStr">
        <is>
          <t>2026</t>
        </is>
      </c>
      <c r="B8" s="6" t="n">
        <v>65314</v>
      </c>
    </row>
    <row r="9">
      <c r="A9" s="4" t="inlineStr">
        <is>
          <t>Thereafter</t>
        </is>
      </c>
      <c r="B9" s="6" t="n">
        <v>416280</v>
      </c>
    </row>
    <row r="10">
      <c r="A10" s="4" t="inlineStr">
        <is>
          <t>Total lease payments</t>
        </is>
      </c>
      <c r="B10" s="6" t="n">
        <v>784239</v>
      </c>
    </row>
    <row r="11">
      <c r="A11" s="4" t="inlineStr">
        <is>
          <t>Less: imputed interest</t>
        </is>
      </c>
      <c r="B11" s="6" t="n">
        <v>139550</v>
      </c>
    </row>
    <row r="12">
      <c r="A12" s="4" t="inlineStr">
        <is>
          <t>Total lease liabilities</t>
        </is>
      </c>
      <c r="B12" s="6" t="n">
        <v>644689</v>
      </c>
    </row>
    <row r="13">
      <c r="A13" s="4" t="inlineStr">
        <is>
          <t>Co-location Arrangements</t>
        </is>
      </c>
    </row>
    <row r="14">
      <c r="A14" s="3" t="inlineStr">
        <is>
          <t>Lessee, Lease, Description [Line Items]</t>
        </is>
      </c>
    </row>
    <row r="15">
      <c r="A15" s="4" t="inlineStr">
        <is>
          <t>2022</t>
        </is>
      </c>
      <c r="B15" s="6" t="n">
        <v>97494</v>
      </c>
    </row>
    <row r="16">
      <c r="A16" s="4" t="inlineStr">
        <is>
          <t>2023</t>
        </is>
      </c>
      <c r="B16" s="6" t="n">
        <v>53838</v>
      </c>
    </row>
    <row r="17">
      <c r="A17" s="4" t="inlineStr">
        <is>
          <t>2024</t>
        </is>
      </c>
      <c r="B17" s="6" t="n">
        <v>35532</v>
      </c>
    </row>
    <row r="18">
      <c r="A18" s="4" t="inlineStr">
        <is>
          <t>2025</t>
        </is>
      </c>
      <c r="B18" s="6" t="n">
        <v>23130</v>
      </c>
    </row>
    <row r="19">
      <c r="A19" s="4" t="inlineStr">
        <is>
          <t>2026</t>
        </is>
      </c>
      <c r="B19" s="6" t="n">
        <v>14834</v>
      </c>
    </row>
    <row r="20">
      <c r="A20" s="4" t="inlineStr">
        <is>
          <t>Thereafter</t>
        </is>
      </c>
      <c r="B20" s="6" t="n">
        <v>20640</v>
      </c>
    </row>
    <row r="21">
      <c r="A21" s="4" t="inlineStr">
        <is>
          <t>Total lease payments</t>
        </is>
      </c>
      <c r="B21" s="6" t="n">
        <v>245468</v>
      </c>
    </row>
    <row r="22">
      <c r="A22" s="4" t="inlineStr">
        <is>
          <t>Less: imputed interest</t>
        </is>
      </c>
      <c r="B22" s="6" t="n">
        <v>7387</v>
      </c>
    </row>
    <row r="23">
      <c r="A23" s="4" t="inlineStr">
        <is>
          <t>Total lease liabilities</t>
        </is>
      </c>
      <c r="B23" s="7" t="n">
        <v>2380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31, 2021USD ($)</t>
        </is>
      </c>
    </row>
    <row r="2">
      <c r="A2" s="4" t="inlineStr">
        <is>
          <t>Bandwidth Commitments</t>
        </is>
      </c>
    </row>
    <row r="3">
      <c r="A3" s="3" t="inlineStr">
        <is>
          <t>Unrecorded Unconditional Purchase Obligation [Line Items]</t>
        </is>
      </c>
    </row>
    <row r="4">
      <c r="A4" s="4" t="inlineStr">
        <is>
          <t>2022</t>
        </is>
      </c>
      <c r="B4" s="7" t="n">
        <v>102144</v>
      </c>
    </row>
    <row r="5">
      <c r="A5" s="4" t="inlineStr">
        <is>
          <t>2023</t>
        </is>
      </c>
      <c r="B5" s="6" t="n">
        <v>21979</v>
      </c>
    </row>
    <row r="6">
      <c r="A6" s="4" t="inlineStr">
        <is>
          <t>2024</t>
        </is>
      </c>
      <c r="B6" s="6" t="n">
        <v>2100</v>
      </c>
    </row>
    <row r="7">
      <c r="A7" s="4" t="inlineStr">
        <is>
          <t>2025</t>
        </is>
      </c>
      <c r="B7" s="6" t="n">
        <v>0</v>
      </c>
    </row>
    <row r="8">
      <c r="A8" s="4" t="inlineStr">
        <is>
          <t>2026</t>
        </is>
      </c>
      <c r="B8" s="6" t="n">
        <v>0</v>
      </c>
    </row>
    <row r="9">
      <c r="A9" s="4" t="inlineStr">
        <is>
          <t>Total</t>
        </is>
      </c>
      <c r="B9" s="6" t="n">
        <v>126223</v>
      </c>
    </row>
    <row r="10">
      <c r="A10" s="4" t="inlineStr">
        <is>
          <t>Purchase Order Commitments</t>
        </is>
      </c>
    </row>
    <row r="11">
      <c r="A11" s="3" t="inlineStr">
        <is>
          <t>Unrecorded Unconditional Purchase Obligation [Line Items]</t>
        </is>
      </c>
    </row>
    <row r="12">
      <c r="A12" s="4" t="inlineStr">
        <is>
          <t>2022</t>
        </is>
      </c>
      <c r="B12" s="6" t="n">
        <v>226926</v>
      </c>
    </row>
    <row r="13">
      <c r="A13" s="4" t="inlineStr">
        <is>
          <t>2023</t>
        </is>
      </c>
      <c r="B13" s="6" t="n">
        <v>58972</v>
      </c>
    </row>
    <row r="14">
      <c r="A14" s="4" t="inlineStr">
        <is>
          <t>2024</t>
        </is>
      </c>
      <c r="B14" s="6" t="n">
        <v>29190</v>
      </c>
    </row>
    <row r="15">
      <c r="A15" s="4" t="inlineStr">
        <is>
          <t>2025</t>
        </is>
      </c>
      <c r="B15" s="6" t="n">
        <v>230</v>
      </c>
    </row>
    <row r="16">
      <c r="A16" s="4" t="inlineStr">
        <is>
          <t>2026</t>
        </is>
      </c>
      <c r="B16" s="6" t="n">
        <v>61</v>
      </c>
    </row>
    <row r="17">
      <c r="A17" s="4" t="inlineStr">
        <is>
          <t>Total</t>
        </is>
      </c>
      <c r="B17" s="7" t="n">
        <v>3153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itments and Contingencies - Narrative (Details) - Patent Infringement Case Against Limelight - Settled Litigation $ in Millions</t>
        </is>
      </c>
      <c r="B1" s="2" t="inlineStr">
        <is>
          <t>1 Months Ended</t>
        </is>
      </c>
      <c r="C1" s="2" t="inlineStr">
        <is>
          <t>12 Months Ended</t>
        </is>
      </c>
    </row>
    <row r="2">
      <c r="B2" s="2" t="inlineStr">
        <is>
          <t>Jul. 31, 2016USD ($)installment</t>
        </is>
      </c>
      <c r="C2" s="2" t="inlineStr">
        <is>
          <t>Dec. 31, 2019USD ($)</t>
        </is>
      </c>
    </row>
    <row r="3">
      <c r="A3" s="3" t="inlineStr">
        <is>
          <t>Gain and Loss Contingencies [Line Items]</t>
        </is>
      </c>
    </row>
    <row r="4">
      <c r="A4" s="4" t="inlineStr">
        <is>
          <t>Settlement amount</t>
        </is>
      </c>
      <c r="B4" s="7" t="n">
        <v>54</v>
      </c>
    </row>
    <row r="5">
      <c r="A5" s="4" t="inlineStr">
        <is>
          <t>Number of installments in settlement | installment</t>
        </is>
      </c>
      <c r="B5" s="6" t="n">
        <v>12</v>
      </c>
    </row>
    <row r="6">
      <c r="A6" s="4" t="inlineStr">
        <is>
          <t>Settlement payment term</t>
        </is>
      </c>
      <c r="B6" s="4" t="inlineStr">
        <is>
          <t>3 years</t>
        </is>
      </c>
    </row>
    <row r="7">
      <c r="A7" s="4" t="inlineStr">
        <is>
          <t>Proceeds from settlements</t>
        </is>
      </c>
      <c r="C7" s="7" t="n">
        <v>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tockholders' Equity (Details) - USD ($) $ in Thousands, shares in Millions</t>
        </is>
      </c>
      <c r="B1" s="2" t="inlineStr">
        <is>
          <t>12 Months Ended</t>
        </is>
      </c>
    </row>
    <row r="2">
      <c r="B2" s="2" t="inlineStr">
        <is>
          <t>Dec. 31, 2021</t>
        </is>
      </c>
      <c r="C2" s="2" t="inlineStr">
        <is>
          <t>Dec. 31, 2020</t>
        </is>
      </c>
      <c r="D2" s="2" t="inlineStr">
        <is>
          <t>Dec. 31, 2019</t>
        </is>
      </c>
      <c r="E2" s="2" t="inlineStr">
        <is>
          <t>Oct. 31, 2021</t>
        </is>
      </c>
      <c r="F2" s="2" t="inlineStr">
        <is>
          <t>Nov. 30, 2018</t>
        </is>
      </c>
    </row>
    <row r="3">
      <c r="A3" s="3" t="inlineStr">
        <is>
          <t>Class of Stock [Line Items]</t>
        </is>
      </c>
    </row>
    <row r="4">
      <c r="A4" s="4" t="inlineStr">
        <is>
          <t>Amount of common stock repurchases authorized</t>
        </is>
      </c>
      <c r="E4" s="7" t="n">
        <v>1800000</v>
      </c>
      <c r="F4" s="7" t="n">
        <v>1100000</v>
      </c>
    </row>
    <row r="5">
      <c r="A5" s="4" t="inlineStr">
        <is>
          <t>Value of shares repurchased during period</t>
        </is>
      </c>
      <c r="B5" s="7" t="n">
        <v>522255</v>
      </c>
      <c r="C5" s="7" t="n">
        <v>193588</v>
      </c>
      <c r="D5" s="7" t="n">
        <v>334519</v>
      </c>
    </row>
    <row r="6">
      <c r="A6" s="4" t="inlineStr">
        <is>
          <t>Stock repurchase program, authorized amount, expired</t>
        </is>
      </c>
      <c r="B6" s="7" t="n">
        <v>49600</v>
      </c>
    </row>
    <row r="7">
      <c r="A7" s="4" t="inlineStr">
        <is>
          <t>Common Stock</t>
        </is>
      </c>
    </row>
    <row r="8">
      <c r="A8" s="3" t="inlineStr">
        <is>
          <t>Class of Stock [Line Items]</t>
        </is>
      </c>
    </row>
    <row r="9">
      <c r="A9" s="4" t="inlineStr">
        <is>
          <t>Repurchases of common stock (in shares)</t>
        </is>
      </c>
      <c r="B9" s="9" t="n">
        <v>4.7</v>
      </c>
      <c r="C9" s="6" t="n">
        <v>2</v>
      </c>
      <c r="D9" s="6" t="n">
        <v>4</v>
      </c>
    </row>
    <row r="10">
      <c r="A10" s="4" t="inlineStr">
        <is>
          <t>Value of shares repurchased during period</t>
        </is>
      </c>
      <c r="B10" s="7" t="n">
        <v>522300</v>
      </c>
      <c r="C10" s="7" t="n">
        <v>193600</v>
      </c>
      <c r="D10" s="7" t="n">
        <v>334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4251296</v>
      </c>
      <c r="C4" s="7" t="n">
        <v>3657958</v>
      </c>
      <c r="D4" s="7" t="n">
        <v>3191860</v>
      </c>
    </row>
    <row r="5">
      <c r="A5" s="4" t="inlineStr">
        <is>
          <t>Other comprehensive loss</t>
        </is>
      </c>
      <c r="B5" s="6" t="n">
        <v>-48904</v>
      </c>
      <c r="C5" s="6" t="n">
        <v>24943</v>
      </c>
      <c r="D5" s="6" t="n">
        <v>3768</v>
      </c>
    </row>
    <row r="6">
      <c r="A6" s="4" t="inlineStr">
        <is>
          <t>Ending Balance</t>
        </is>
      </c>
      <c r="B6" s="6" t="n">
        <v>4530014</v>
      </c>
      <c r="C6" s="6" t="n">
        <v>4251296</v>
      </c>
      <c r="D6" s="6" t="n">
        <v>3657958</v>
      </c>
    </row>
    <row r="7">
      <c r="A7" s="4" t="inlineStr">
        <is>
          <t>Accumulated Other Comprehensive Loss</t>
        </is>
      </c>
    </row>
    <row r="8">
      <c r="A8" s="3" t="inlineStr">
        <is>
          <t>AOCI Attributable to Parent, Net of Tax [Roll Forward]</t>
        </is>
      </c>
    </row>
    <row r="9">
      <c r="A9" s="4" t="inlineStr">
        <is>
          <t>Beginning Balance</t>
        </is>
      </c>
      <c r="B9" s="6" t="n">
        <v>-20201</v>
      </c>
      <c r="C9" s="6" t="n">
        <v>-45144</v>
      </c>
      <c r="D9" s="6" t="n">
        <v>-48912</v>
      </c>
    </row>
    <row r="10">
      <c r="A10" s="4" t="inlineStr">
        <is>
          <t>Ending Balance</t>
        </is>
      </c>
      <c r="B10" s="6" t="n">
        <v>-69105</v>
      </c>
      <c r="C10" s="6" t="n">
        <v>-20201</v>
      </c>
      <c r="D10" s="6" t="n">
        <v>-45144</v>
      </c>
    </row>
    <row r="11">
      <c r="A11" s="4" t="inlineStr">
        <is>
          <t>Foreign Currency Translation</t>
        </is>
      </c>
    </row>
    <row r="12">
      <c r="A12" s="3" t="inlineStr">
        <is>
          <t>AOCI Attributable to Parent, Net of Tax [Roll Forward]</t>
        </is>
      </c>
    </row>
    <row r="13">
      <c r="A13" s="4" t="inlineStr">
        <is>
          <t>Beginning Balance</t>
        </is>
      </c>
      <c r="B13" s="6" t="n">
        <v>-33295</v>
      </c>
      <c r="C13" s="6" t="n">
        <v>-52924</v>
      </c>
    </row>
    <row r="14">
      <c r="A14" s="4" t="inlineStr">
        <is>
          <t>Other comprehensive loss</t>
        </is>
      </c>
      <c r="B14" s="6" t="n">
        <v>-38514</v>
      </c>
      <c r="C14" s="6" t="n">
        <v>19629</v>
      </c>
    </row>
    <row r="15">
      <c r="A15" s="4" t="inlineStr">
        <is>
          <t>Ending Balance</t>
        </is>
      </c>
      <c r="B15" s="6" t="n">
        <v>-71809</v>
      </c>
      <c r="C15" s="6" t="n">
        <v>-33295</v>
      </c>
      <c r="D15" s="6" t="n">
        <v>-52924</v>
      </c>
    </row>
    <row r="16">
      <c r="A16" s="4" t="inlineStr">
        <is>
          <t>Net Unrealized Gains (Losses) on Investments</t>
        </is>
      </c>
    </row>
    <row r="17">
      <c r="A17" s="3" t="inlineStr">
        <is>
          <t>AOCI Attributable to Parent, Net of Tax [Roll Forward]</t>
        </is>
      </c>
    </row>
    <row r="18">
      <c r="A18" s="4" t="inlineStr">
        <is>
          <t>Beginning Balance</t>
        </is>
      </c>
      <c r="B18" s="6" t="n">
        <v>13094</v>
      </c>
      <c r="C18" s="6" t="n">
        <v>7780</v>
      </c>
    </row>
    <row r="19">
      <c r="A19" s="4" t="inlineStr">
        <is>
          <t>Other comprehensive loss</t>
        </is>
      </c>
      <c r="B19" s="6" t="n">
        <v>-10390</v>
      </c>
      <c r="C19" s="6" t="n">
        <v>5314</v>
      </c>
    </row>
    <row r="20">
      <c r="A20" s="4" t="inlineStr">
        <is>
          <t>Ending Balance</t>
        </is>
      </c>
      <c r="B20" s="7" t="n">
        <v>2704</v>
      </c>
      <c r="C20" s="7" t="n">
        <v>13094</v>
      </c>
      <c r="D20" s="7" t="n">
        <v>77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come tax refund received</t>
        </is>
      </c>
      <c r="B4" s="7" t="n">
        <v>14808</v>
      </c>
      <c r="C4" s="7" t="n">
        <v>17491</v>
      </c>
      <c r="D4" s="7" t="n">
        <v>37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3461223</v>
      </c>
      <c r="C4" s="7" t="n">
        <v>3198149</v>
      </c>
      <c r="D4" s="7" t="n">
        <v>2893617</v>
      </c>
    </row>
    <row r="5">
      <c r="A5" s="4" t="inlineStr">
        <is>
          <t>Security Technology Group</t>
        </is>
      </c>
    </row>
    <row r="6">
      <c r="A6" s="3" t="inlineStr">
        <is>
          <t>Disaggregation of Revenue [Line Items]</t>
        </is>
      </c>
    </row>
    <row r="7">
      <c r="A7" s="4" t="inlineStr">
        <is>
          <t>Revenue</t>
        </is>
      </c>
      <c r="B7" s="6" t="n">
        <v>1334836</v>
      </c>
      <c r="C7" s="6" t="n">
        <v>1061622</v>
      </c>
      <c r="D7" s="6" t="n">
        <v>848733</v>
      </c>
    </row>
    <row r="8">
      <c r="A8" s="4" t="inlineStr">
        <is>
          <t>Edge Technology Group</t>
        </is>
      </c>
    </row>
    <row r="9">
      <c r="A9" s="3" t="inlineStr">
        <is>
          <t>Disaggregation of Revenue [Line Items]</t>
        </is>
      </c>
    </row>
    <row r="10">
      <c r="A10" s="4" t="inlineStr">
        <is>
          <t>Revenue</t>
        </is>
      </c>
      <c r="B10" s="6" t="n">
        <v>2126387</v>
      </c>
      <c r="C10" s="6" t="n">
        <v>2136527</v>
      </c>
      <c r="D10" s="6" t="n">
        <v>2044884</v>
      </c>
    </row>
    <row r="11">
      <c r="A11" s="4" t="inlineStr">
        <is>
          <t>U.S.</t>
        </is>
      </c>
    </row>
    <row r="12">
      <c r="A12" s="3" t="inlineStr">
        <is>
          <t>Disaggregation of Revenue [Line Items]</t>
        </is>
      </c>
    </row>
    <row r="13">
      <c r="A13" s="4" t="inlineStr">
        <is>
          <t>Revenue</t>
        </is>
      </c>
      <c r="B13" s="6" t="n">
        <v>1837508</v>
      </c>
      <c r="C13" s="6" t="n">
        <v>1777435</v>
      </c>
      <c r="D13" s="6" t="n">
        <v>1694211</v>
      </c>
    </row>
    <row r="14">
      <c r="A14" s="4" t="inlineStr">
        <is>
          <t>International</t>
        </is>
      </c>
    </row>
    <row r="15">
      <c r="A15" s="3" t="inlineStr">
        <is>
          <t>Disaggregation of Revenue [Line Items]</t>
        </is>
      </c>
    </row>
    <row r="16">
      <c r="A16" s="4" t="inlineStr">
        <is>
          <t>Revenue</t>
        </is>
      </c>
      <c r="B16" s="7" t="n">
        <v>1623715</v>
      </c>
      <c r="C16" s="7" t="n">
        <v>1420714</v>
      </c>
      <c r="D16" s="7" t="n">
        <v>11994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Performance Obligation (Details) - USD ($) $ in Million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Revenue recognized</t>
        </is>
      </c>
      <c r="B4" s="5" t="n">
        <v>78.8</v>
      </c>
      <c r="C4" s="5" t="n">
        <v>69.90000000000001</v>
      </c>
      <c r="D4" s="5" t="n">
        <v>64.09999999999999</v>
      </c>
    </row>
    <row r="5">
      <c r="A5" s="4" t="inlineStr">
        <is>
          <t>Remaining performance obligation</t>
        </is>
      </c>
      <c r="B5" s="7" t="n">
        <v>3100</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s, percentage</t>
        </is>
      </c>
      <c r="B8" s="4" t="inlineStr">
        <is>
          <t>70.00%</t>
        </is>
      </c>
    </row>
    <row r="9">
      <c r="A9" s="4" t="inlineStr">
        <is>
          <t>Remaining performance obligation, expected timing</t>
        </is>
      </c>
      <c r="B9" s="4" t="inlineStr">
        <is>
          <t>12 month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Contributions by employer</t>
        </is>
      </c>
      <c r="B4" s="5" t="n">
        <v>17.7</v>
      </c>
      <c r="C4" s="5" t="n">
        <v>17.5</v>
      </c>
      <c r="D4" s="5" t="n">
        <v>1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e-tax unrecognized compensation cost</t>
        </is>
      </c>
      <c r="B4" s="5" t="n">
        <v>315.5</v>
      </c>
    </row>
    <row r="5">
      <c r="A5" s="4" t="inlineStr">
        <is>
          <t>Weighted average period for recognizing compensation cost (in years)</t>
        </is>
      </c>
      <c r="B5" s="4" t="inlineStr">
        <is>
          <t>1 year 9 months 18 days</t>
        </is>
      </c>
    </row>
    <row r="6">
      <c r="A6" s="4" t="inlineStr">
        <is>
          <t>Closing stock price (in dollars per share)</t>
        </is>
      </c>
      <c r="B6" s="8" t="n">
        <v>117.04</v>
      </c>
    </row>
    <row r="7">
      <c r="A7" s="4" t="inlineStr">
        <is>
          <t>In the money options exercisable (in shares)</t>
        </is>
      </c>
      <c r="B7" s="6" t="n">
        <v>1315</v>
      </c>
    </row>
    <row r="8">
      <c r="A8" s="4" t="inlineStr">
        <is>
          <t>Capitalized Internal Use Software</t>
        </is>
      </c>
    </row>
    <row r="9">
      <c r="A9" s="3" t="inlineStr">
        <is>
          <t>Share-based Compensation Arrangement by Share-based Payment Award [Line Items]</t>
        </is>
      </c>
    </row>
    <row r="10">
      <c r="A10" s="4" t="inlineStr">
        <is>
          <t>Additional stock based compensation</t>
        </is>
      </c>
      <c r="B10" s="5" t="n">
        <v>32.4</v>
      </c>
      <c r="C10" s="5" t="n">
        <v>29.6</v>
      </c>
      <c r="D10" s="5" t="n">
        <v>30.6</v>
      </c>
    </row>
    <row r="11">
      <c r="A11" s="4" t="inlineStr">
        <is>
          <t>Stock options</t>
        </is>
      </c>
    </row>
    <row r="12">
      <c r="A12" s="3" t="inlineStr">
        <is>
          <t>Share-based Compensation Arrangement by Share-based Payment Award [Line Items]</t>
        </is>
      </c>
    </row>
    <row r="13">
      <c r="A13" s="4" t="inlineStr">
        <is>
          <t>Award vesting period</t>
        </is>
      </c>
      <c r="B13" s="4" t="inlineStr">
        <is>
          <t>4 years</t>
        </is>
      </c>
    </row>
    <row r="14">
      <c r="A14" s="4" t="inlineStr">
        <is>
          <t>Expiration period</t>
        </is>
      </c>
      <c r="B14" s="4" t="inlineStr">
        <is>
          <t>10 years</t>
        </is>
      </c>
    </row>
    <row r="15">
      <c r="A15" s="4" t="inlineStr">
        <is>
          <t>Total pre-tax intrinsic value of options exercised</t>
        </is>
      </c>
      <c r="B15" s="5" t="n">
        <v>0.6</v>
      </c>
      <c r="C15" s="7" t="n">
        <v>1</v>
      </c>
      <c r="D15" s="5" t="n">
        <v>3.9</v>
      </c>
    </row>
    <row r="16">
      <c r="A16" s="4" t="inlineStr">
        <is>
          <t>ESPP</t>
        </is>
      </c>
    </row>
    <row r="17">
      <c r="A17" s="3" t="inlineStr">
        <is>
          <t>Share-based Compensation Arrangement by Share-based Payment Award [Line Items]</t>
        </is>
      </c>
    </row>
    <row r="18">
      <c r="A18" s="4" t="inlineStr">
        <is>
          <t>Weighted average fair value of equity instruments other than options granted (in dollars per share)</t>
        </is>
      </c>
      <c r="B18" s="8" t="n">
        <v>36.17</v>
      </c>
      <c r="C18" s="8" t="n">
        <v>32.3</v>
      </c>
      <c r="D18" s="8" t="n">
        <v>20.9</v>
      </c>
    </row>
    <row r="19">
      <c r="A19" s="4" t="inlineStr">
        <is>
          <t>Deferred Stock Units</t>
        </is>
      </c>
    </row>
    <row r="20">
      <c r="A20" s="3" t="inlineStr">
        <is>
          <t>Share-based Compensation Arrangement by Share-based Payment Award [Line Items]</t>
        </is>
      </c>
    </row>
    <row r="21">
      <c r="A21" s="4" t="inlineStr">
        <is>
          <t>Weighted average fair value of equity instruments other than options granted (in dollars per share)</t>
        </is>
      </c>
      <c r="B21" s="8" t="n">
        <v>114.56</v>
      </c>
      <c r="C21" s="8" t="n">
        <v>100.58</v>
      </c>
      <c r="D21" s="8" t="n">
        <v>76.62</v>
      </c>
    </row>
    <row r="22">
      <c r="A22" s="4" t="inlineStr">
        <is>
          <t>Each DSU receives this number of shares of common stock upon vesting (in whole numbers)</t>
        </is>
      </c>
      <c r="B22" s="6" t="n">
        <v>1</v>
      </c>
    </row>
    <row r="23">
      <c r="A23" s="4" t="inlineStr">
        <is>
          <t>Holder elect to defer vested shares period, minimum (in years)</t>
        </is>
      </c>
      <c r="B23" s="4" t="inlineStr">
        <is>
          <t>1 year</t>
        </is>
      </c>
    </row>
    <row r="24">
      <c r="A24" s="4" t="inlineStr">
        <is>
          <t>Holder elect to defer vested shares period, maximum (in years)</t>
        </is>
      </c>
      <c r="B24" s="4" t="inlineStr">
        <is>
          <t>10 years</t>
        </is>
      </c>
    </row>
    <row r="25">
      <c r="A25" s="4" t="inlineStr">
        <is>
          <t>The amount typically vested by anniversary grant date (percentage)</t>
        </is>
      </c>
      <c r="B25" s="4" t="inlineStr">
        <is>
          <t>100.00%</t>
        </is>
      </c>
    </row>
    <row r="26">
      <c r="A26" s="4" t="inlineStr">
        <is>
          <t>Director's minimum period of service before vesting accelerates (in years)</t>
        </is>
      </c>
      <c r="B26" s="4" t="inlineStr">
        <is>
          <t>1 year</t>
        </is>
      </c>
    </row>
    <row r="27">
      <c r="A27" s="4" t="inlineStr">
        <is>
          <t>Total pre-tax intrinsic value end of year</t>
        </is>
      </c>
      <c r="B27" s="5" t="n">
        <v>4.1</v>
      </c>
      <c r="C27" s="5" t="n">
        <v>0.9</v>
      </c>
      <c r="D27" s="5" t="n">
        <v>7.7</v>
      </c>
    </row>
    <row r="28">
      <c r="A28" s="4" t="inlineStr">
        <is>
          <t>Total fair value of vested and distributed</t>
        </is>
      </c>
      <c r="B28" s="5" t="n">
        <v>2.7</v>
      </c>
      <c r="C28" s="5" t="n">
        <v>0.7</v>
      </c>
      <c r="D28" s="5" t="n">
        <v>4.9</v>
      </c>
    </row>
    <row r="29">
      <c r="A29" s="4" t="inlineStr">
        <is>
          <t>Unvested deferred stock units (in shares)</t>
        </is>
      </c>
      <c r="B29" s="6" t="n">
        <v>20990</v>
      </c>
    </row>
    <row r="30">
      <c r="A30" s="4" t="inlineStr">
        <is>
          <t>Aggregate intrinsic value</t>
        </is>
      </c>
      <c r="B30" s="5" t="n">
        <v>2.5</v>
      </c>
    </row>
    <row r="31">
      <c r="A31" s="4" t="inlineStr">
        <is>
          <t>Weighted average contractual remaining life (in years)</t>
        </is>
      </c>
      <c r="B31" s="4" t="inlineStr">
        <is>
          <t>4 months 24 days</t>
        </is>
      </c>
    </row>
    <row r="32">
      <c r="A32" s="4" t="inlineStr">
        <is>
          <t>Deferred Stock Units | Director Vesting Acceleration</t>
        </is>
      </c>
    </row>
    <row r="33">
      <c r="A33" s="3" t="inlineStr">
        <is>
          <t>Share-based Compensation Arrangement by Share-based Payment Award [Line Items]</t>
        </is>
      </c>
    </row>
    <row r="34">
      <c r="A34" s="4" t="inlineStr">
        <is>
          <t>Vesting percentage</t>
        </is>
      </c>
      <c r="B34" s="4" t="inlineStr">
        <is>
          <t>100.00%</t>
        </is>
      </c>
    </row>
    <row r="35">
      <c r="A35" s="4" t="inlineStr">
        <is>
          <t>Restricted Stock Units (RSUs)</t>
        </is>
      </c>
    </row>
    <row r="36">
      <c r="A36" s="3" t="inlineStr">
        <is>
          <t>Share-based Compensation Arrangement by Share-based Payment Award [Line Items]</t>
        </is>
      </c>
    </row>
    <row r="37">
      <c r="A37" s="4" t="inlineStr">
        <is>
          <t>Weighted average fair value of equity instruments other than options granted (in dollars per share)</t>
        </is>
      </c>
      <c r="B37" s="8" t="n">
        <v>99.09</v>
      </c>
      <c r="C37" s="8" t="n">
        <v>92.42</v>
      </c>
      <c r="D37" s="8" t="n">
        <v>72.3</v>
      </c>
    </row>
    <row r="38">
      <c r="A38" s="4" t="inlineStr">
        <is>
          <t>Total pre-tax intrinsic value end of year</t>
        </is>
      </c>
      <c r="B38" s="5" t="n">
        <v>226.4</v>
      </c>
      <c r="C38" s="5" t="n">
        <v>192.5</v>
      </c>
      <c r="D38" s="5" t="n">
        <v>189.4</v>
      </c>
    </row>
    <row r="39">
      <c r="A39" s="4" t="inlineStr">
        <is>
          <t>Total fair value of vested and distributed</t>
        </is>
      </c>
      <c r="B39" s="6" t="n">
        <v>233</v>
      </c>
      <c r="C39" s="5" t="n">
        <v>198.9</v>
      </c>
      <c r="D39" s="5" t="n">
        <v>195.5</v>
      </c>
    </row>
    <row r="40">
      <c r="A40" s="4" t="inlineStr">
        <is>
          <t>Aggregate intrinsic value</t>
        </is>
      </c>
      <c r="B40" s="5" t="n">
        <v>513.9</v>
      </c>
    </row>
    <row r="41">
      <c r="A41" s="4" t="inlineStr">
        <is>
          <t>Weighted average contractual remaining life (in years)</t>
        </is>
      </c>
      <c r="B41" s="4" t="inlineStr">
        <is>
          <t>1 year 8 months 12 days</t>
        </is>
      </c>
    </row>
    <row r="42">
      <c r="A42" s="4" t="inlineStr">
        <is>
          <t>Each RSU receives this number of shares of common stock upon vesting</t>
        </is>
      </c>
      <c r="B42" s="6" t="n">
        <v>1</v>
      </c>
    </row>
    <row r="43">
      <c r="A43" s="4" t="inlineStr">
        <is>
          <t>Restricted stock unit vesting provision, minimum (in years)</t>
        </is>
      </c>
      <c r="B43" s="4" t="inlineStr">
        <is>
          <t>3 years</t>
        </is>
      </c>
    </row>
    <row r="44">
      <c r="A44" s="4" t="inlineStr">
        <is>
          <t>Restricted stock unit vesting provision, maximum (in years)</t>
        </is>
      </c>
      <c r="B44" s="4" t="inlineStr">
        <is>
          <t>4 years</t>
        </is>
      </c>
    </row>
    <row r="45">
      <c r="A45" s="4" t="inlineStr">
        <is>
          <t>Number of equity instruments other than options unvested (in shares)</t>
        </is>
      </c>
      <c r="B45" s="6" t="n">
        <v>4400000</v>
      </c>
    </row>
    <row r="46">
      <c r="A46" s="4" t="inlineStr">
        <is>
          <t>2013 Plan</t>
        </is>
      </c>
    </row>
    <row r="47">
      <c r="A47" s="3" t="inlineStr">
        <is>
          <t>Share-based Compensation Arrangement by Share-based Payment Award [Line Items]</t>
        </is>
      </c>
    </row>
    <row r="48">
      <c r="A48" s="4" t="inlineStr">
        <is>
          <t>Common stock approved for issuance under plan (in shares)</t>
        </is>
      </c>
      <c r="B48" s="6" t="n">
        <v>21500000</v>
      </c>
    </row>
    <row r="49">
      <c r="A49" s="4" t="inlineStr">
        <is>
          <t>Common stock available for grant (in shares)</t>
        </is>
      </c>
      <c r="B49" s="6" t="n">
        <v>7000000</v>
      </c>
    </row>
    <row r="50">
      <c r="A50" s="4" t="inlineStr">
        <is>
          <t>2009 Plan</t>
        </is>
      </c>
    </row>
    <row r="51">
      <c r="A51" s="3" t="inlineStr">
        <is>
          <t>Share-based Compensation Arrangement by Share-based Payment Award [Line Items]</t>
        </is>
      </c>
    </row>
    <row r="52">
      <c r="A52" s="4" t="inlineStr">
        <is>
          <t>Common stock available for grant (in shares)</t>
        </is>
      </c>
      <c r="B52" s="6" t="n">
        <v>3800000</v>
      </c>
    </row>
    <row r="53">
      <c r="A53" s="4" t="inlineStr">
        <is>
          <t>1999 ESPP</t>
        </is>
      </c>
    </row>
    <row r="54">
      <c r="A54" s="3" t="inlineStr">
        <is>
          <t>Share-based Compensation Arrangement by Share-based Payment Award [Line Items]</t>
        </is>
      </c>
    </row>
    <row r="55">
      <c r="A55" s="4" t="inlineStr">
        <is>
          <t>Maximum amount of shares available for issuance (in shares)</t>
        </is>
      </c>
      <c r="B55" s="6" t="n">
        <v>1500000</v>
      </c>
    </row>
    <row r="56">
      <c r="A56" s="4" t="inlineStr">
        <is>
          <t>Aggregate amount of shares available, maximum (in shares)</t>
        </is>
      </c>
      <c r="B56" s="6" t="n">
        <v>20000000</v>
      </c>
    </row>
    <row r="57">
      <c r="A57" s="4" t="inlineStr">
        <is>
          <t>Discount on fair market value for purchase of stock (in percentage)</t>
        </is>
      </c>
      <c r="B57" s="4" t="inlineStr">
        <is>
          <t>15.00%</t>
        </is>
      </c>
    </row>
    <row r="58">
      <c r="A58" s="4" t="inlineStr">
        <is>
          <t>Share purchase interval term (in months)</t>
        </is>
      </c>
      <c r="B58" s="4" t="inlineStr">
        <is>
          <t>6 months</t>
        </is>
      </c>
    </row>
    <row r="59">
      <c r="A59" s="4" t="inlineStr">
        <is>
          <t>Issuance of common stock under employee stock purchase plan (in shares)</t>
        </is>
      </c>
      <c r="B59" s="6" t="n">
        <v>600000</v>
      </c>
      <c r="C59" s="6" t="n">
        <v>700000</v>
      </c>
      <c r="D59" s="6" t="n">
        <v>900000</v>
      </c>
    </row>
    <row r="60">
      <c r="A60" s="4" t="inlineStr">
        <is>
          <t>Weighted average purchase price (in dollars per share)</t>
        </is>
      </c>
      <c r="B60" s="8" t="n">
        <v>92.05</v>
      </c>
      <c r="C60" s="8" t="n">
        <v>80.70999999999999</v>
      </c>
      <c r="D60" s="8" t="n">
        <v>61.04</v>
      </c>
    </row>
    <row r="61">
      <c r="A61" s="4" t="inlineStr">
        <is>
          <t>Total cash proceeds from shares purchased</t>
        </is>
      </c>
      <c r="B61" s="5" t="n">
        <v>59.7</v>
      </c>
      <c r="C61" s="5" t="n">
        <v>58.4</v>
      </c>
      <c r="D61" s="5" t="n">
        <v>53.7</v>
      </c>
    </row>
    <row r="62">
      <c r="A62" s="4" t="inlineStr">
        <is>
          <t>Amount withheld from employees for future purchases</t>
        </is>
      </c>
      <c r="B62" s="5" t="n">
        <v>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t>
        </is>
      </c>
      <c r="B4" s="7" t="n">
        <v>202759</v>
      </c>
      <c r="C4" s="7" t="n">
        <v>197411</v>
      </c>
      <c r="D4" s="7" t="n">
        <v>187140</v>
      </c>
    </row>
    <row r="5">
      <c r="A5" s="4" t="inlineStr">
        <is>
          <t>Provision for income taxes</t>
        </is>
      </c>
      <c r="B5" s="6" t="n">
        <v>-56084</v>
      </c>
      <c r="C5" s="6" t="n">
        <v>-62153</v>
      </c>
      <c r="D5" s="6" t="n">
        <v>-51177</v>
      </c>
    </row>
    <row r="6">
      <c r="A6" s="4" t="inlineStr">
        <is>
          <t>Total stock-based compensation, net of taxes</t>
        </is>
      </c>
      <c r="B6" s="6" t="n">
        <v>146675</v>
      </c>
      <c r="C6" s="6" t="n">
        <v>135258</v>
      </c>
      <c r="D6" s="6" t="n">
        <v>135963</v>
      </c>
    </row>
    <row r="7">
      <c r="A7" s="4" t="inlineStr">
        <is>
          <t>Cost of revenue</t>
        </is>
      </c>
    </row>
    <row r="8">
      <c r="A8" s="3" t="inlineStr">
        <is>
          <t>Share-based Compensation Arrangement by Share-based Payment Award [Line Items]</t>
        </is>
      </c>
    </row>
    <row r="9">
      <c r="A9" s="4" t="inlineStr">
        <is>
          <t>Total stock-based compensation</t>
        </is>
      </c>
      <c r="B9" s="6" t="n">
        <v>27143</v>
      </c>
      <c r="C9" s="6" t="n">
        <v>24829</v>
      </c>
      <c r="D9" s="6" t="n">
        <v>22479</v>
      </c>
    </row>
    <row r="10">
      <c r="A10" s="4" t="inlineStr">
        <is>
          <t>Research and development</t>
        </is>
      </c>
    </row>
    <row r="11">
      <c r="A11" s="3" t="inlineStr">
        <is>
          <t>Share-based Compensation Arrangement by Share-based Payment Award [Line Items]</t>
        </is>
      </c>
    </row>
    <row r="12">
      <c r="A12" s="4" t="inlineStr">
        <is>
          <t>Total stock-based compensation</t>
        </is>
      </c>
      <c r="B12" s="6" t="n">
        <v>65950</v>
      </c>
      <c r="C12" s="6" t="n">
        <v>48855</v>
      </c>
      <c r="D12" s="6" t="n">
        <v>49685</v>
      </c>
    </row>
    <row r="13">
      <c r="A13" s="4" t="inlineStr">
        <is>
          <t>Sales and marketing</t>
        </is>
      </c>
    </row>
    <row r="14">
      <c r="A14" s="3" t="inlineStr">
        <is>
          <t>Share-based Compensation Arrangement by Share-based Payment Award [Line Items]</t>
        </is>
      </c>
    </row>
    <row r="15">
      <c r="A15" s="4" t="inlineStr">
        <is>
          <t>Total stock-based compensation</t>
        </is>
      </c>
      <c r="B15" s="6" t="n">
        <v>46342</v>
      </c>
      <c r="C15" s="6" t="n">
        <v>65257</v>
      </c>
      <c r="D15" s="6" t="n">
        <v>62150</v>
      </c>
    </row>
    <row r="16">
      <c r="A16" s="4" t="inlineStr">
        <is>
          <t>General and administrative</t>
        </is>
      </c>
    </row>
    <row r="17">
      <c r="A17" s="3" t="inlineStr">
        <is>
          <t>Share-based Compensation Arrangement by Share-based Payment Award [Line Items]</t>
        </is>
      </c>
    </row>
    <row r="18">
      <c r="A18" s="4" t="inlineStr">
        <is>
          <t>Total stock-based compensation</t>
        </is>
      </c>
      <c r="B18" s="7" t="n">
        <v>63324</v>
      </c>
      <c r="C18" s="7" t="n">
        <v>58470</v>
      </c>
      <c r="D18" s="7" t="n">
        <v>528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chedule of Assumptions Used (Details)</t>
        </is>
      </c>
      <c r="B1" s="2" t="inlineStr">
        <is>
          <t>12 Months Ended</t>
        </is>
      </c>
    </row>
    <row r="2">
      <c r="B2" s="2" t="inlineStr">
        <is>
          <t>Dec. 31, 2021</t>
        </is>
      </c>
      <c r="C2" s="2" t="inlineStr">
        <is>
          <t>Dec. 31, 2020</t>
        </is>
      </c>
      <c r="D2" s="2" t="inlineStr">
        <is>
          <t>Dec. 31, 2019</t>
        </is>
      </c>
    </row>
    <row r="3">
      <c r="A3" s="4" t="inlineStr">
        <is>
          <t>ESPP</t>
        </is>
      </c>
    </row>
    <row r="4">
      <c r="A4" s="3" t="inlineStr">
        <is>
          <t>Share-based Compensation Arrangement by Share-based Payment Award [Line Items]</t>
        </is>
      </c>
    </row>
    <row r="5">
      <c r="A5" s="4" t="inlineStr">
        <is>
          <t>Expected term (in years)</t>
        </is>
      </c>
      <c r="B5" s="4" t="inlineStr">
        <is>
          <t>6 months</t>
        </is>
      </c>
      <c r="C5" s="4" t="inlineStr">
        <is>
          <t>6 months</t>
        </is>
      </c>
      <c r="D5" s="4" t="inlineStr">
        <is>
          <t>6 months</t>
        </is>
      </c>
    </row>
    <row r="6">
      <c r="A6" s="4" t="inlineStr">
        <is>
          <t>Risk-free interest rate</t>
        </is>
      </c>
      <c r="B6" s="4" t="inlineStr">
        <is>
          <t>0.10%</t>
        </is>
      </c>
      <c r="C6" s="4" t="inlineStr">
        <is>
          <t>0.70%</t>
        </is>
      </c>
      <c r="D6" s="4" t="inlineStr">
        <is>
          <t>2.30%</t>
        </is>
      </c>
    </row>
    <row r="7">
      <c r="A7" s="4" t="inlineStr">
        <is>
          <t>Expected volatility</t>
        </is>
      </c>
      <c r="B7" s="4" t="inlineStr">
        <is>
          <t>32.20%</t>
        </is>
      </c>
      <c r="C7" s="4" t="inlineStr">
        <is>
          <t>30.40%</t>
        </is>
      </c>
      <c r="D7" s="4" t="inlineStr">
        <is>
          <t>29.60%</t>
        </is>
      </c>
    </row>
    <row r="8">
      <c r="A8" s="4" t="inlineStr">
        <is>
          <t>Dividend yield</t>
        </is>
      </c>
      <c r="B8" s="4" t="inlineStr">
        <is>
          <t>0.00%</t>
        </is>
      </c>
      <c r="C8" s="4" t="inlineStr">
        <is>
          <t>0.00%</t>
        </is>
      </c>
      <c r="D8" s="4" t="inlineStr">
        <is>
          <t>0.00%</t>
        </is>
      </c>
    </row>
    <row r="9">
      <c r="A9" s="4" t="inlineStr">
        <is>
          <t>Market-based RSUs</t>
        </is>
      </c>
    </row>
    <row r="10">
      <c r="A10" s="3" t="inlineStr">
        <is>
          <t>Share-based Compensation Arrangement by Share-based Payment Award [Line Items]</t>
        </is>
      </c>
    </row>
    <row r="11">
      <c r="A11" s="4" t="inlineStr">
        <is>
          <t>Expected term (in years)</t>
        </is>
      </c>
      <c r="B11" s="4" t="inlineStr">
        <is>
          <t>3 years</t>
        </is>
      </c>
      <c r="C11" s="4" t="inlineStr">
        <is>
          <t>3 years</t>
        </is>
      </c>
      <c r="D11" s="4" t="inlineStr">
        <is>
          <t>3 years</t>
        </is>
      </c>
    </row>
    <row r="12">
      <c r="A12" s="4" t="inlineStr">
        <is>
          <t>Risk-free interest rate</t>
        </is>
      </c>
      <c r="B12" s="4" t="inlineStr">
        <is>
          <t>0.30%</t>
        </is>
      </c>
      <c r="C12" s="4" t="inlineStr">
        <is>
          <t>0.70%</t>
        </is>
      </c>
      <c r="D12" s="4" t="inlineStr">
        <is>
          <t>2.50%</t>
        </is>
      </c>
    </row>
    <row r="13">
      <c r="A13" s="4" t="inlineStr">
        <is>
          <t>Expected volatility</t>
        </is>
      </c>
      <c r="B13" s="4" t="inlineStr">
        <is>
          <t>32.70%</t>
        </is>
      </c>
      <c r="C13" s="4" t="inlineStr">
        <is>
          <t>28.20%</t>
        </is>
      </c>
      <c r="D13" s="4" t="inlineStr">
        <is>
          <t>32.80%</t>
        </is>
      </c>
    </row>
    <row r="14">
      <c r="A14" s="4" t="inlineStr">
        <is>
          <t>Average volatility of peer-company share price</t>
        </is>
      </c>
      <c r="B14" s="4" t="inlineStr">
        <is>
          <t>39.60%</t>
        </is>
      </c>
      <c r="C14" s="4" t="inlineStr">
        <is>
          <t>28.90%</t>
        </is>
      </c>
      <c r="D14" s="4" t="inlineStr">
        <is>
          <t>27.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ummary of Stock Option Activity (Details) $ / shares in Units, shares in Thousands, $ in Thousands</t>
        </is>
      </c>
      <c r="B1" s="2" t="inlineStr">
        <is>
          <t>12 Months Ended</t>
        </is>
      </c>
    </row>
    <row r="2">
      <c r="B2" s="2" t="inlineStr">
        <is>
          <t>Dec. 31, 2021USD ($)$ / sharesshares</t>
        </is>
      </c>
    </row>
    <row r="3">
      <c r="A3" s="3" t="inlineStr">
        <is>
          <t>Shares</t>
        </is>
      </c>
    </row>
    <row r="4">
      <c r="A4" s="4" t="inlineStr">
        <is>
          <t>Outstanding (in shares) | shares</t>
        </is>
      </c>
      <c r="B4" s="6" t="n">
        <v>6</v>
      </c>
    </row>
    <row r="5">
      <c r="A5" s="4" t="inlineStr">
        <is>
          <t>Exercised (in shares) | shares</t>
        </is>
      </c>
      <c r="B5" s="6" t="n">
        <v>-5</v>
      </c>
    </row>
    <row r="6">
      <c r="A6" s="4" t="inlineStr">
        <is>
          <t>Outstanding (in shares) | shares</t>
        </is>
      </c>
      <c r="B6" s="6" t="n">
        <v>1</v>
      </c>
    </row>
    <row r="7">
      <c r="A7" s="4" t="inlineStr">
        <is>
          <t>Exercisable (in shares) | shares</t>
        </is>
      </c>
      <c r="B7" s="6" t="n">
        <v>1</v>
      </c>
    </row>
    <row r="8">
      <c r="A8" s="4" t="inlineStr">
        <is>
          <t>Vested or expected to vest (in shares) | shares</t>
        </is>
      </c>
      <c r="B8" s="6" t="n">
        <v>1</v>
      </c>
    </row>
    <row r="9">
      <c r="A9" s="3" t="inlineStr">
        <is>
          <t>Weighted Average Exercise Price</t>
        </is>
      </c>
    </row>
    <row r="10">
      <c r="A10" s="4" t="inlineStr">
        <is>
          <t>Outstanding (in dollars per share) | $ / shares</t>
        </is>
      </c>
      <c r="B10" s="8" t="n">
        <v>11.6</v>
      </c>
    </row>
    <row r="11">
      <c r="A11" s="4" t="inlineStr">
        <is>
          <t>Exercised (in dollars per share) | $ / shares</t>
        </is>
      </c>
      <c r="B11" s="12" t="n">
        <v>3.94</v>
      </c>
    </row>
    <row r="12">
      <c r="A12" s="4" t="inlineStr">
        <is>
          <t>Outstanding (in dollars per share) | $ / shares</t>
        </is>
      </c>
      <c r="B12" s="12" t="n">
        <v>41.08</v>
      </c>
    </row>
    <row r="13">
      <c r="A13" s="4" t="inlineStr">
        <is>
          <t>Exercisable (in dollars per share) | $ / shares</t>
        </is>
      </c>
      <c r="B13" s="12" t="n">
        <v>41.08</v>
      </c>
    </row>
    <row r="14">
      <c r="A14" s="4" t="inlineStr">
        <is>
          <t>Vested or expected to vest (in dollars per share) | $ / shares</t>
        </is>
      </c>
      <c r="B14" s="8" t="n">
        <v>41.08</v>
      </c>
    </row>
    <row r="15">
      <c r="A15" s="3" t="inlineStr">
        <is>
          <t>Weighted Average Remaining Contractual Term &amp; Aggregate Intrinsic Value</t>
        </is>
      </c>
    </row>
    <row r="16">
      <c r="A16" s="4" t="inlineStr">
        <is>
          <t>Outstanding</t>
        </is>
      </c>
      <c r="B16" s="4" t="inlineStr">
        <is>
          <t>1 year 6 months 18 days</t>
        </is>
      </c>
    </row>
    <row r="17">
      <c r="A17" s="4" t="inlineStr">
        <is>
          <t>Exercisable</t>
        </is>
      </c>
      <c r="B17" s="4" t="inlineStr">
        <is>
          <t>1 year 6 months 18 days</t>
        </is>
      </c>
    </row>
    <row r="18">
      <c r="A18" s="4" t="inlineStr">
        <is>
          <t>Vested or expected to vest</t>
        </is>
      </c>
      <c r="B18" s="4" t="inlineStr">
        <is>
          <t>1 year 6 months 18 days</t>
        </is>
      </c>
    </row>
    <row r="19">
      <c r="A19" s="4" t="inlineStr">
        <is>
          <t>Outstanding | $</t>
        </is>
      </c>
      <c r="B19" s="7" t="n">
        <v>100</v>
      </c>
    </row>
    <row r="20">
      <c r="A20" s="4" t="inlineStr">
        <is>
          <t>Exercisable | $</t>
        </is>
      </c>
      <c r="B20" s="6" t="n">
        <v>100</v>
      </c>
    </row>
    <row r="21">
      <c r="A21" s="4" t="inlineStr">
        <is>
          <t>Vested or expected to vest | $</t>
        </is>
      </c>
      <c r="B21" s="7" t="n">
        <v>1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Deferred Stock Units Activity (Details) - $ / shares shares in Thousands</t>
        </is>
      </c>
      <c r="B1" s="2" t="inlineStr">
        <is>
          <t>12 Months Ended</t>
        </is>
      </c>
    </row>
    <row r="2">
      <c r="B2" s="2" t="inlineStr">
        <is>
          <t>Dec. 31, 2021</t>
        </is>
      </c>
      <c r="C2" s="2" t="inlineStr">
        <is>
          <t>Dec. 31, 2020</t>
        </is>
      </c>
      <c r="D2" s="2" t="inlineStr">
        <is>
          <t>Dec. 31, 2019</t>
        </is>
      </c>
    </row>
    <row r="3">
      <c r="A3" s="4" t="inlineStr">
        <is>
          <t>Deferred Stock Units</t>
        </is>
      </c>
    </row>
    <row r="4">
      <c r="A4" s="3" t="inlineStr">
        <is>
          <t>Units</t>
        </is>
      </c>
    </row>
    <row r="5">
      <c r="A5" s="4" t="inlineStr">
        <is>
          <t>Outstanding (in shares)</t>
        </is>
      </c>
      <c r="B5" s="6" t="n">
        <v>114</v>
      </c>
    </row>
    <row r="6">
      <c r="A6" s="4" t="inlineStr">
        <is>
          <t>Granted (in shares)</t>
        </is>
      </c>
      <c r="B6" s="6" t="n">
        <v>21</v>
      </c>
    </row>
    <row r="7">
      <c r="A7" s="4" t="inlineStr">
        <is>
          <t>Vested and distributed (in shares)</t>
        </is>
      </c>
      <c r="B7" s="6" t="n">
        <v>-37</v>
      </c>
    </row>
    <row r="8">
      <c r="A8" s="4" t="inlineStr">
        <is>
          <t>Outstanding (in shares)</t>
        </is>
      </c>
      <c r="B8" s="6" t="n">
        <v>98</v>
      </c>
      <c r="C8" s="6" t="n">
        <v>114</v>
      </c>
    </row>
    <row r="9">
      <c r="A9" s="3" t="inlineStr">
        <is>
          <t>Weighted Average Grant Date Fair Value</t>
        </is>
      </c>
    </row>
    <row r="10">
      <c r="A10" s="4" t="inlineStr">
        <is>
          <t>Outstanding (in dollars per share)</t>
        </is>
      </c>
      <c r="B10" s="8" t="n">
        <v>65.09</v>
      </c>
    </row>
    <row r="11">
      <c r="A11" s="4" t="inlineStr">
        <is>
          <t>Granted (in dollars per share)</t>
        </is>
      </c>
      <c r="B11" s="12" t="n">
        <v>114.56</v>
      </c>
      <c r="C11" s="8" t="n">
        <v>100.58</v>
      </c>
      <c r="D11" s="8" t="n">
        <v>76.62</v>
      </c>
    </row>
    <row r="12">
      <c r="A12" s="4" t="inlineStr">
        <is>
          <t>Vested and distributed (in dollars per share)</t>
        </is>
      </c>
      <c r="B12" s="12" t="n">
        <v>72.39</v>
      </c>
    </row>
    <row r="13">
      <c r="A13" s="4" t="inlineStr">
        <is>
          <t>Outstanding (in dollars per share)</t>
        </is>
      </c>
      <c r="B13" s="8" t="n">
        <v>72.95999999999999</v>
      </c>
      <c r="C13" s="8" t="n">
        <v>65.09</v>
      </c>
    </row>
    <row r="14">
      <c r="A14" s="4" t="inlineStr">
        <is>
          <t>Restricted Stock Units (RSUs)</t>
        </is>
      </c>
    </row>
    <row r="15">
      <c r="A15" s="3" t="inlineStr">
        <is>
          <t>Units</t>
        </is>
      </c>
    </row>
    <row r="16">
      <c r="A16" s="4" t="inlineStr">
        <is>
          <t>Outstanding (in shares)</t>
        </is>
      </c>
      <c r="B16" s="6" t="n">
        <v>4556</v>
      </c>
    </row>
    <row r="17">
      <c r="A17" s="4" t="inlineStr">
        <is>
          <t>Granted (in shares)</t>
        </is>
      </c>
      <c r="B17" s="6" t="n">
        <v>3299</v>
      </c>
    </row>
    <row r="18">
      <c r="A18" s="4" t="inlineStr">
        <is>
          <t>Vested and distributed (in shares)</t>
        </is>
      </c>
      <c r="B18" s="6" t="n">
        <v>-2851</v>
      </c>
    </row>
    <row r="19">
      <c r="A19" s="4" t="inlineStr">
        <is>
          <t>Forfeited (in shares)</t>
        </is>
      </c>
      <c r="B19" s="6" t="n">
        <v>-615</v>
      </c>
    </row>
    <row r="20">
      <c r="A20" s="4" t="inlineStr">
        <is>
          <t>Outstanding (in shares)</t>
        </is>
      </c>
      <c r="B20" s="6" t="n">
        <v>4389</v>
      </c>
      <c r="C20" s="6" t="n">
        <v>4556</v>
      </c>
    </row>
    <row r="21">
      <c r="A21" s="3" t="inlineStr">
        <is>
          <t>Weighted Average Grant Date Fair Value</t>
        </is>
      </c>
    </row>
    <row r="22">
      <c r="A22" s="4" t="inlineStr">
        <is>
          <t>Outstanding (in dollars per share)</t>
        </is>
      </c>
      <c r="B22" s="8" t="n">
        <v>83.95999999999999</v>
      </c>
    </row>
    <row r="23">
      <c r="A23" s="4" t="inlineStr">
        <is>
          <t>Granted (in dollars per share)</t>
        </is>
      </c>
      <c r="B23" s="12" t="n">
        <v>99.09</v>
      </c>
      <c r="C23" s="8" t="n">
        <v>92.42</v>
      </c>
      <c r="D23" s="8" t="n">
        <v>72.3</v>
      </c>
    </row>
    <row r="24">
      <c r="A24" s="4" t="inlineStr">
        <is>
          <t>Vested and distributed (in dollars per share)</t>
        </is>
      </c>
      <c r="B24" s="12" t="n">
        <v>81.73999999999999</v>
      </c>
    </row>
    <row r="25">
      <c r="A25" s="4" t="inlineStr">
        <is>
          <t>Forfeited (in dollars per share)</t>
        </is>
      </c>
      <c r="B25" s="12" t="n">
        <v>90.44</v>
      </c>
    </row>
    <row r="26">
      <c r="A26" s="4" t="inlineStr">
        <is>
          <t>Outstanding (in dollars per share)</t>
        </is>
      </c>
      <c r="B26" s="8" t="n">
        <v>95.75</v>
      </c>
      <c r="C26" s="8" t="n">
        <v>83.959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Units by Type (Details) shares in Thousands</t>
        </is>
      </c>
      <c r="B1" s="2" t="inlineStr">
        <is>
          <t>12 Months Ended</t>
        </is>
      </c>
    </row>
    <row r="2">
      <c r="B2" s="2" t="inlineStr">
        <is>
          <t>Dec. 31, 2021shares</t>
        </is>
      </c>
    </row>
    <row r="3">
      <c r="A3" s="3" t="inlineStr">
        <is>
          <t>Share-based Compensation Arrangement by Share-based Payment Award [Line Items]</t>
        </is>
      </c>
    </row>
    <row r="4">
      <c r="A4" s="4" t="inlineStr">
        <is>
          <t>Total restricted stock units vesting conditions granted (in shares)</t>
        </is>
      </c>
      <c r="B4" s="6" t="n">
        <v>3299</v>
      </c>
    </row>
    <row r="5">
      <c r="A5" s="4" t="inlineStr">
        <is>
          <t>Service-based RSUs</t>
        </is>
      </c>
    </row>
    <row r="6">
      <c r="A6" s="3" t="inlineStr">
        <is>
          <t>Share-based Compensation Arrangement by Share-based Payment Award [Line Items]</t>
        </is>
      </c>
    </row>
    <row r="7">
      <c r="A7" s="4" t="inlineStr">
        <is>
          <t>Restricted stock units vesting conditions granted (in shares)</t>
        </is>
      </c>
      <c r="B7" s="6" t="n">
        <v>2818</v>
      </c>
    </row>
    <row r="8">
      <c r="A8" s="4" t="inlineStr">
        <is>
          <t>Market-based RSUs</t>
        </is>
      </c>
    </row>
    <row r="9">
      <c r="A9" s="3" t="inlineStr">
        <is>
          <t>Share-based Compensation Arrangement by Share-based Payment Award [Line Items]</t>
        </is>
      </c>
    </row>
    <row r="10">
      <c r="A10" s="4" t="inlineStr">
        <is>
          <t>Restricted stock units granted with performance based vesting (in shares)</t>
        </is>
      </c>
      <c r="B10" s="6" t="n">
        <v>85</v>
      </c>
    </row>
    <row r="11">
      <c r="A11" s="4" t="inlineStr">
        <is>
          <t>Market-and performance-based RSUs</t>
        </is>
      </c>
    </row>
    <row r="12">
      <c r="A12" s="3" t="inlineStr">
        <is>
          <t>Share-based Compensation Arrangement by Share-based Payment Award [Line Items]</t>
        </is>
      </c>
    </row>
    <row r="13">
      <c r="A13" s="4" t="inlineStr">
        <is>
          <t>Restricted stock units granted with performance based vesting (in shares)</t>
        </is>
      </c>
      <c r="B13" s="6" t="n">
        <v>39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Schedul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70300</v>
      </c>
      <c r="C4" s="7" t="n">
        <v>45074</v>
      </c>
      <c r="D4" s="7" t="n">
        <v>24253</v>
      </c>
    </row>
    <row r="5">
      <c r="A5" s="4" t="inlineStr">
        <is>
          <t>Foreign</t>
        </is>
      </c>
      <c r="B5" s="6" t="n">
        <v>657921</v>
      </c>
      <c r="C5" s="6" t="n">
        <v>571008</v>
      </c>
      <c r="D5" s="6" t="n">
        <v>508228</v>
      </c>
    </row>
    <row r="6">
      <c r="A6" s="4" t="inlineStr">
        <is>
          <t>Income before provision for income taxes</t>
        </is>
      </c>
      <c r="B6" s="7" t="n">
        <v>728221</v>
      </c>
      <c r="C6" s="7" t="n">
        <v>616082</v>
      </c>
      <c r="D6" s="7" t="n">
        <v>5324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9:23Z</dcterms:created>
  <dcterms:modified xmlns:dcterms="http://purl.org/dc/terms/" xmlns:xsi="http://www.w3.org/2001/XMLSchema-instance" xsi:type="dcterms:W3CDTF">2022-02-28T21:09:23Z</dcterms:modified>
</cp:coreProperties>
</file>